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Note 1 - Description of the Bus" sheetId="8" r:id="rId8"/>
    <s:sheet name="Note 2 - Summary of Significant" sheetId="9" r:id="rId9"/>
    <s:sheet name="Note 3 - Acquisitions" sheetId="10" r:id="rId10"/>
    <s:sheet name="Note 4 - Discontinued Operation" sheetId="11" r:id="rId11"/>
    <s:sheet name="Note 5 - Acquisition-related It" sheetId="12" r:id="rId12"/>
    <s:sheet name="Note 6 - Other Income" sheetId="13" r:id="rId13"/>
    <s:sheet name="Note 7 - Other Assets" sheetId="14" r:id="rId14"/>
    <s:sheet name="Note 8 - Fixed Assets" sheetId="15" r:id="rId15"/>
    <s:sheet name="Note 9 - Intangible Assets" sheetId="16" r:id="rId16"/>
    <s:sheet name="Note 10 - Goodwill" sheetId="17" r:id="rId17"/>
    <s:sheet name="Note 11 - Components of Accrued" sheetId="18" r:id="rId18"/>
    <s:sheet name="Note 12 - Long-term Debt" sheetId="19" r:id="rId19"/>
    <s:sheet name="Note 13 - Redeemable Non-contro" sheetId="20" r:id="rId20"/>
    <s:sheet name="Note 14 - Capital Stock" sheetId="21" r:id="rId21"/>
    <s:sheet name="Note 15 - Stock-based Compensat" sheetId="22" r:id="rId22"/>
    <s:sheet name="Note 16 - Income Tax" sheetId="23" r:id="rId23"/>
    <s:sheet name="Note 17 - Net Earnings (Loss) P" sheetId="24" r:id="rId24"/>
    <s:sheet name="Note 18 - Other Supplemental In" sheetId="25" r:id="rId25"/>
    <s:sheet name="Note 19 - Financial Instruments" sheetId="26" r:id="rId26"/>
    <s:sheet name="Note 20 - Commitments and Conti" sheetId="27" r:id="rId27"/>
    <s:sheet name="Note 21 - Related Party Transac" sheetId="28" r:id="rId28"/>
    <s:sheet name="Note 22 - Segmented Information" sheetId="29" r:id="rId29"/>
    <s:sheet name="Note 23 - Impact of Recently Is" sheetId="30" r:id="rId30"/>
    <s:sheet name="Note 24 - Subsequent Events" sheetId="31" r:id="rId31"/>
    <s:sheet name="Accounting Policies, by Policy " sheetId="32" r:id="rId32"/>
    <s:sheet name="Note 3 - Acquisitions (Tables)" sheetId="33" r:id="rId33"/>
    <s:sheet name="Note 4 - Discontinued Operati34" sheetId="34" r:id="rId34"/>
    <s:sheet name="Note 5 - Acquisition-related 35" sheetId="35" r:id="rId35"/>
    <s:sheet name="Note 6 - Other Income (Tables)" sheetId="36" r:id="rId36"/>
    <s:sheet name="Note 7 - Other Assets (Tables)" sheetId="37" r:id="rId37"/>
    <s:sheet name="Note 8 - Fixed Assets (Tables)" sheetId="38" r:id="rId38"/>
    <s:sheet name="Note 9 - Intangible Assets (Tab" sheetId="39" r:id="rId39"/>
    <s:sheet name="Note 10 - Goodwill (Tables)" sheetId="40" r:id="rId40"/>
    <s:sheet name="Note 11 - Components of Accru41" sheetId="41" r:id="rId41"/>
    <s:sheet name="Note 12 - Long-term Debt (Table" sheetId="42" r:id="rId42"/>
    <s:sheet name="Note 13 - Redeemable Non-cont43" sheetId="43" r:id="rId43"/>
    <s:sheet name="Note 14 - Capital Stock (Tables" sheetId="44" r:id="rId44"/>
    <s:sheet name="Note 15 - Stock-based Compens45" sheetId="45" r:id="rId45"/>
    <s:sheet name="Note 16 - Income Tax (Tables)" sheetId="46" r:id="rId46"/>
    <s:sheet name="Note 17 - Net Earnings (Loss)47" sheetId="47" r:id="rId47"/>
    <s:sheet name="Note 18 - Other Supplemental 48" sheetId="48" r:id="rId48"/>
    <s:sheet name="Note 19 - Financial Instrumen49" sheetId="49" r:id="rId49"/>
    <s:sheet name="Note 20 - Commitments and Con50" sheetId="50" r:id="rId50"/>
    <s:sheet name="Note 22 - Segmented Informati51" sheetId="51" r:id="rId51"/>
    <s:sheet name="Note 1 - Description of the B52" sheetId="52" r:id="rId52"/>
    <s:sheet name="Note 2 - Summary of Significa53" sheetId="53" r:id="rId53"/>
    <s:sheet name="Note 3 - Acquisitions (Details)" sheetId="54" r:id="rId54"/>
    <s:sheet name="Note 3 - Acquisitions (Detail55" sheetId="55" r:id="rId55"/>
    <s:sheet name="Note 3 - Acquisitions (Detail56" sheetId="56" r:id="rId56"/>
    <s:sheet name="Note 3 - Acquisitions (Detail57" sheetId="57" r:id="rId57"/>
    <s:sheet name="Note 4 - Discontinued Operati58" sheetId="58" r:id="rId58"/>
    <s:sheet name="Note 4 - Discontinued Operati59" sheetId="59" r:id="rId59"/>
    <s:sheet name="Note 4 - Discontinued Operati60" sheetId="60" r:id="rId60"/>
    <s:sheet name="Note 5 - Acquisition-related 61" sheetId="61" r:id="rId61"/>
    <s:sheet name="Note 6 - Other Income (Details)" sheetId="62" r:id="rId62"/>
    <s:sheet name="Note 7 - Other Assets (Details)" sheetId="63" r:id="rId63"/>
    <s:sheet name="Note 7 - Other Assets (Detail64" sheetId="64" r:id="rId64"/>
    <s:sheet name="Note 8 - Fixed Assets (Details)" sheetId="65" r:id="rId65"/>
    <s:sheet name="Note 8 - Fixed Assets (Detail66" sheetId="66" r:id="rId66"/>
    <s:sheet name="Note 9 - Intangible Assets (Det" sheetId="67" r:id="rId67"/>
    <s:sheet name="Note 9 - Intangible Assets (D68" sheetId="68" r:id="rId68"/>
    <s:sheet name="Note 9 - Intangible Assets (D69" sheetId="69" r:id="rId69"/>
    <s:sheet name="Note 10 - Goodwill (Details)" sheetId="70" r:id="rId70"/>
    <s:sheet name="Note 10 - Goodwill (Details) - " sheetId="71" r:id="rId71"/>
    <s:sheet name="Note 11 - Components of Accru72" sheetId="72" r:id="rId72"/>
    <s:sheet name="Note 12 - Long-term Debt (Detai" sheetId="73" r:id="rId73"/>
    <s:sheet name="Note 12 - Long-term Debt (Det74" sheetId="74" r:id="rId74"/>
    <s:sheet name="Note 12 - Long-term Debt (Det75" sheetId="75" r:id="rId75"/>
    <s:sheet name="Note 12 - Long-term Debt (Det76" sheetId="76" r:id="rId76"/>
    <s:sheet name="Note 13 - Redeemable Non-cont77" sheetId="77" r:id="rId77"/>
    <s:sheet name="Note 13 - Redeemable Non-cont78" sheetId="78" r:id="rId78"/>
    <s:sheet name="Note 14 - Capital Stock (Detail" sheetId="79" r:id="rId79"/>
    <s:sheet name="Note 14 - Capital Stock (Deta80" sheetId="80" r:id="rId80"/>
    <s:sheet name="Note 15 - Stock-based Compens81" sheetId="81" r:id="rId81"/>
    <s:sheet name="Note 15 - Stock-based Compens82" sheetId="82" r:id="rId82"/>
    <s:sheet name="Note 15 - Stock-based Compens83" sheetId="83" r:id="rId83"/>
    <s:sheet name="Note 15 - Stock-based Compens84" sheetId="84" r:id="rId84"/>
    <s:sheet name="Note 16 - Income Tax (Details)" sheetId="85" r:id="rId85"/>
    <s:sheet name="Note 16 - Income Tax (Details) " sheetId="86" r:id="rId86"/>
    <s:sheet name="Note 16 - Income Tax (Details87" sheetId="87" r:id="rId87"/>
    <s:sheet name="Note 16 - Income Tax (Details88" sheetId="88" r:id="rId88"/>
    <s:sheet name="Note 16 - Income Tax (Details89" sheetId="89" r:id="rId89"/>
    <s:sheet name="Note 16 - Income Tax (Details90" sheetId="90" r:id="rId90"/>
    <s:sheet name="Note 16 - Income Tax (Details91" sheetId="91" r:id="rId91"/>
    <s:sheet name="Note 17 - Net Earnings (Loss)92" sheetId="92" r:id="rId92"/>
    <s:sheet name="Note 18 - Other Supplemental 93" sheetId="93" r:id="rId93"/>
    <s:sheet name="Note 19 - Financial Instrumen94" sheetId="94" r:id="rId94"/>
    <s:sheet name="Note 19 - Financial Instrumen95" sheetId="95" r:id="rId95"/>
    <s:sheet name="Note 19 - Financial Instrumen96" sheetId="96" r:id="rId96"/>
    <s:sheet name="Note 19 - Financial Instrumen97" sheetId="97" r:id="rId97"/>
    <s:sheet name="Note 20 - Commitments and Con98" sheetId="98" r:id="rId98"/>
    <s:sheet name="Note 21 - Related Party Trans99" sheetId="99" r:id="rId99"/>
    <s:sheet name="Note 22 - Segmented Informat100" sheetId="100" r:id="rId100"/>
    <s:sheet name="Note 22 - Segmented Informat101" sheetId="101" r:id="rId101"/>
    <s:sheet name="Note 22 - Segmented Informat102" sheetId="102" r:id="rId102"/>
    <s:sheet name="Note 24 - Subsequent Events (De" sheetId="103" r:id="rId103"/>
  </s:sheets>
  <s:definedNames/>
  <s:calcPr calcId="124519" calcMode="auto" fullCalcOnLoad="1"/>
</s:workbook>
</file>

<file path=xl/sharedStrings.xml><?xml version="1.0" encoding="utf-8"?>
<sst xmlns="http://schemas.openxmlformats.org/spreadsheetml/2006/main" uniqueCount="964">
  <si>
    <t>Document And Entity Information</t>
  </si>
  <si>
    <t>12 Months Ended</t>
  </si>
  <si>
    <t>Dec. 31, 2015shares</t>
  </si>
  <si>
    <t>Document Information [Line Items]</t>
  </si>
  <si>
    <t>Entity Registrant Name</t>
  </si>
  <si>
    <t>Colliers International Group Inc.</t>
  </si>
  <si>
    <t>Trading Symbol</t>
  </si>
  <si>
    <t>cigi</t>
  </si>
  <si>
    <t>Document Type</t>
  </si>
  <si>
    <t>40-F</t>
  </si>
  <si>
    <t>Current Fiscal Year End Date</t>
  </si>
  <si>
    <t>--12-31</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Multiple Voting Shares [Member]</t>
  </si>
  <si>
    <t>Entity Common Stock, Shares Outstanding</t>
  </si>
  <si>
    <t>Subordinate Voting Shares [Member]</t>
  </si>
  <si>
    <t>Consolidated Statements of Earnings (Loss) - USD ($) $ in Thousands</t>
  </si>
  <si>
    <t>Dec. 31, 2015</t>
  </si>
  <si>
    <t>Dec. 31, 2014</t>
  </si>
  <si>
    <t>Dec. 31, 2013</t>
  </si>
  <si>
    <t>Revenues</t>
  </si>
  <si>
    <t>Cost of revenues (exclusive of depreciation and amortization shown below)</t>
  </si>
  <si>
    <t>Selling, general and administrative expenses</t>
  </si>
  <si>
    <t>Depreciation</t>
  </si>
  <si>
    <t>Amortization of intangible assets</t>
  </si>
  <si>
    <t>Acquisition-related items (note 5)</t>
  </si>
  <si>
    <t>Spin-off stock-based compensation costs (note 15)</t>
  </si>
  <si>
    <t>Spin-off transaction costs</t>
  </si>
  <si>
    <t>Operating earnings</t>
  </si>
  <si>
    <t>Interest expense, net</t>
  </si>
  <si>
    <t>Other income, net (note 6)</t>
  </si>
  <si>
    <t>Earnings before income tax</t>
  </si>
  <si>
    <t>Income tax expense (note 16)</t>
  </si>
  <si>
    <t>Net earnings from continuing operations</t>
  </si>
  <si>
    <t>Net earnings (loss) from discontinued operations, net of income tax (note 4)</t>
  </si>
  <si>
    <t>Net earnings</t>
  </si>
  <si>
    <t>Non-controlling interest share of earnings</t>
  </si>
  <si>
    <t>Non-controlling interest redemption increment (note 13)</t>
  </si>
  <si>
    <t>Net earnings (loss) attributable to Company</t>
  </si>
  <si>
    <t>Preferred share dividends</t>
  </si>
  <si>
    <t>Net earnings (loss) attributable to common shareholders</t>
  </si>
  <si>
    <t>Basic</t>
  </si>
  <si>
    <t>Continuing operations (in Dollars per share)</t>
  </si>
  <si>
    <t>Discontinued operations (in Dollars per share)</t>
  </si>
  <si>
    <t>(in Dollars per share)</t>
  </si>
  <si>
    <t>Diluted</t>
  </si>
  <si>
    <t>Consolidated Statements of Comprehensive Earnings (Loss) - USD ($) $ in Thousands</t>
  </si>
  <si>
    <t>Foreign currency translation loss</t>
  </si>
  <si>
    <t>Comprehensive earnings</t>
  </si>
  <si>
    <t>Less: Comprehensive earnings attributable to non-controlling shareholders</t>
  </si>
  <si>
    <t>Comprehensive (loss) earnings attributable to Company</t>
  </si>
  <si>
    <t>Consolidated Balance Sheets - USD ($) $ in Thousands</t>
  </si>
  <si>
    <t>Current assets</t>
  </si>
  <si>
    <t>Cash and cash equivalents</t>
  </si>
  <si>
    <t>Accounts receivable, net of allowance of $20,738 (December 31, 2014 - $18,199)</t>
  </si>
  <si>
    <t>Unbilled revenues</t>
  </si>
  <si>
    <t>Income tax recoverable</t>
  </si>
  <si>
    <t>Prepaid expenses and other current assets</t>
  </si>
  <si>
    <t>Deferred income tax, net (note 16)</t>
  </si>
  <si>
    <t>Assets held for spin-off (note 4)</t>
  </si>
  <si>
    <t>Other receivables</t>
  </si>
  <si>
    <t>Other assets (note 7)</t>
  </si>
  <si>
    <t>Fixed assets (note 8)</t>
  </si>
  <si>
    <t>Intangible assets (note 9)</t>
  </si>
  <si>
    <t>Goodwill (note 10)</t>
  </si>
  <si>
    <t>Current liabilities</t>
  </si>
  <si>
    <t>Accounts payable</t>
  </si>
  <si>
    <t>Accrued liabilities (note 11)</t>
  </si>
  <si>
    <t>Income tax payable</t>
  </si>
  <si>
    <t>Unearned revenues</t>
  </si>
  <si>
    <t>Long-term debt - current (note 12)</t>
  </si>
  <si>
    <t>Contingent acquisition consideration - current (note 19)</t>
  </si>
  <si>
    <t>Liabilities held for spin-off (note 4)</t>
  </si>
  <si>
    <t>Long-term debt - non-current (note 12)</t>
  </si>
  <si>
    <t>Contingent acquisition consideration (note 19)</t>
  </si>
  <si>
    <t>Other liabilities</t>
  </si>
  <si>
    <t>Redeemable non-controlling interests (note 13)</t>
  </si>
  <si>
    <t>Shareholders' equity</t>
  </si>
  <si>
    <t>Common shares (note 14)</t>
  </si>
  <si>
    <t>Contributed surplus</t>
  </si>
  <si>
    <t>Deficit</t>
  </si>
  <si>
    <t>Accumulated other comprehensive loss</t>
  </si>
  <si>
    <t>Total Company shareholders' equity</t>
  </si>
  <si>
    <t>Non-controlling interests</t>
  </si>
  <si>
    <t>Total shareholders' equity</t>
  </si>
  <si>
    <t>Consolidated Balance Sheets (Parentheticals) - USD ($) $ in Thousands</t>
  </si>
  <si>
    <t>Accounts receivable, allowance</t>
  </si>
  <si>
    <t>Consolidated Statements of Shareholders' Equity - USD ($) $ in Thousands</t>
  </si>
  <si>
    <t>Preferred Stock [Member]</t>
  </si>
  <si>
    <t>Common Stock [Member]</t>
  </si>
  <si>
    <t>Additional Paid-in Capital [Member]</t>
  </si>
  <si>
    <t>Retained Earnings [Member]</t>
  </si>
  <si>
    <t>AOCI Attributable to Parent [Member]</t>
  </si>
  <si>
    <t>Noncontrolling Interest [Member]</t>
  </si>
  <si>
    <t>Total</t>
  </si>
  <si>
    <t>Balance at Dec. 31, 2012</t>
  </si>
  <si>
    <t>Balance (in Shares) at Dec. 31, 2012</t>
  </si>
  <si>
    <t>Other comprehensive earnings (loss)</t>
  </si>
  <si>
    <t>Other comprehensive earnings attributable to NCI</t>
  </si>
  <si>
    <t>NCI share of earnings</t>
  </si>
  <si>
    <t>NCI redemption increment</t>
  </si>
  <si>
    <t>Distributions to NCI</t>
  </si>
  <si>
    <t>Acquisitions of businesses, net</t>
  </si>
  <si>
    <t>Subsidiaries’ equity transactions</t>
  </si>
  <si>
    <t>Subordinate Voting Shares:</t>
  </si>
  <si>
    <t>Issued on exchange for NCI(note 15) (in Shares)</t>
  </si>
  <si>
    <t>Stock option expense</t>
  </si>
  <si>
    <t>Stock options exercised</t>
  </si>
  <si>
    <t>Stock options exercised, shares (in Shares)</t>
  </si>
  <si>
    <t>Tax benefit on options exercised</t>
  </si>
  <si>
    <t>Dividends</t>
  </si>
  <si>
    <t>Purchased for cancellation</t>
  </si>
  <si>
    <t>Purchased for cancellation, shares (in Shares)</t>
  </si>
  <si>
    <t>Issued in settlement of convertible debentures (note 14)</t>
  </si>
  <si>
    <t>Issued in settlement of convertible debentures (note 14) (in Shares)</t>
  </si>
  <si>
    <t>Preferred Shares:</t>
  </si>
  <si>
    <t>Redeemed for cash</t>
  </si>
  <si>
    <t>Redeemed for cash (in Shares)</t>
  </si>
  <si>
    <t>Converted to Subordinate Voting Shares</t>
  </si>
  <si>
    <t>Converted to Subordinate Voting Shares (in Shares)</t>
  </si>
  <si>
    <t>Dividends (in Shares)</t>
  </si>
  <si>
    <t>Balance, at Dec. 31, 2013</t>
  </si>
  <si>
    <t>Balance, shares (in Shares) at Dec. 31, 2013</t>
  </si>
  <si>
    <t>Balance, at Dec. 31, 2014</t>
  </si>
  <si>
    <t>Balance, shares (in Shares) at Dec. 31, 2014</t>
  </si>
  <si>
    <t>Spin-off distribution (note 4)</t>
  </si>
  <si>
    <t>Issued on exchange for NCI(note 15)</t>
  </si>
  <si>
    <t>Balance, at Dec. 31, 2015</t>
  </si>
  <si>
    <t>Balance, shares (in Shares) at Dec. 31, 2015</t>
  </si>
  <si>
    <t>Consolidated Statements of Cash Flows - USD ($) $ in Thousands</t>
  </si>
  <si>
    <t>Operating activities</t>
  </si>
  <si>
    <t>Items not affecting cash:</t>
  </si>
  <si>
    <t>Depreciation and amortization</t>
  </si>
  <si>
    <t>Spin-off stock-based compensation</t>
  </si>
  <si>
    <t>Deferred income tax</t>
  </si>
  <si>
    <t>Earnings from equity method investments</t>
  </si>
  <si>
    <t>Other</t>
  </si>
  <si>
    <t>Incremental tax benefit on stock options exercised</t>
  </si>
  <si>
    <t>Changes in non-cash working capital:</t>
  </si>
  <si>
    <t>Accounts receivable</t>
  </si>
  <si>
    <t>Accrued liabilities</t>
  </si>
  <si>
    <t>Contingent acquisition consideration paid</t>
  </si>
  <si>
    <t>Discontinued operations</t>
  </si>
  <si>
    <t>Net cash provided by operating activities</t>
  </si>
  <si>
    <t>Investing activities</t>
  </si>
  <si>
    <t>Acquisitions of businesses, net of cash acquired (note 3)</t>
  </si>
  <si>
    <t>Disposal of business, net of cash disposed (note 4)</t>
  </si>
  <si>
    <t>Purchases of fixed assets</t>
  </si>
  <si>
    <t>Other investing activities</t>
  </si>
  <si>
    <t>Net cash used in investing activities</t>
  </si>
  <si>
    <t>Financing activities</t>
  </si>
  <si>
    <t>Increase in long-term debt</t>
  </si>
  <si>
    <t>Repayment of long-term debt</t>
  </si>
  <si>
    <t>Purchases of non-controlling interests</t>
  </si>
  <si>
    <t>Sale of interests in subsidiaries to non-controlling interests</t>
  </si>
  <si>
    <t>Contingent acquisition consideration</t>
  </si>
  <si>
    <t>Proceeds received on exercise of stock options</t>
  </si>
  <si>
    <t>Dividends paid to preferred shareholders</t>
  </si>
  <si>
    <t>Dividends paid to common shareholders</t>
  </si>
  <si>
    <t>Distributions paid to non-controlling interests</t>
  </si>
  <si>
    <t>Repurchases of Subordinate Voting Shares</t>
  </si>
  <si>
    <t>Redemption of Preferred Shares</t>
  </si>
  <si>
    <t>Financing fees paid</t>
  </si>
  <si>
    <t>Net cash (used in) provided by financing activities</t>
  </si>
  <si>
    <t>Effect of exchange rate changes on cash</t>
  </si>
  <si>
    <t>(Decrease) increase in cash and cash equivalents</t>
  </si>
  <si>
    <t>Cash and cash equivalents, beginning of year</t>
  </si>
  <si>
    <t>Cash and cash equivalents, end of year</t>
  </si>
  <si>
    <t>Note 1 - Description of the Business</t>
  </si>
  <si>
    <t>Disclosure Text Block [Abstract]</t>
  </si>
  <si>
    <t>Business Description and Basis of Presentation [Text Block]</t>
  </si>
  <si>
    <t>1. Description of the business Colliers International Group Inc. (“Colliers” or the “Company”) provides commercial real estate services to corporate and institutional clients in 32 countries around the world (66 countries including affiliates and franchisees). Colliers’ primary services are outsourcing and advisory services, lease brokerage, and sales brokerage. Operationally, Colliers is organized into three geographic regions – Americas, Europe, Middle East and Africa (“EMEA”); and Asia Pacific. On June 1, 2015, “old” FirstService Corporation (“Old FSV”) completed a plan of arrangement (the “Spin-off) which separated Old FSV into two independent public companies – Colliers and “new” FirstService Corporation (“FirstService”). Under the Spin-off, Old FSV shareholders received one Colliers share and one FirstService share of the same class as each Old FSV share previously held. The historical operations of FirstService, including its results of operations, cash flows, and related assets and liabilities have been reclassified as discontinued operations for all periods presented herein (see note 4).</t>
  </si>
  <si>
    <t>Note 2 - Summary of Significant Accounting Policies</t>
  </si>
  <si>
    <t>Accounting Policies [Abstract]</t>
  </si>
  <si>
    <t>Significant Accounting Policies [Text Block]</t>
  </si>
  <si>
    <t>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 During the quarter ended June 30, 2015, a revenue transaction initially recorded in the fourth quarter of 2014 was reversed as it was determined through subsequent events that the revenue was not realized. The impact of this immaterial out of period adjustment was a reduction in revenue of $5,040, a reduction in net earnings of $635 and a reduction in diluted earnings per share from continuing operations of $0.02.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 Cash and cash equivalents Cash equivalents consist of short-term interest-bearing securities, which are readily convertible into cash and have original maturities at the date of purchase of three months or less. Unbilled revenues Unbilled revenues relate to real estate project management and workplace solutions engagemen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
Buildings 20 to 40 years straight-line
Vehicles 3 to 5 years straight-line
Furniture and equipment 3 to 10 years straight-line
Computer equipment and software 3 to 5 years straight-line
Leasehold improvements term of the lease to a maximum of 10 years 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 Financial instruments and derivatives Derivative financial instruments are recorded on the consolidated balance sheets as other assets or other liabilities and carried at fair value. From time to time, the Company may use interest rate swaps to hedge a portion of its interest rate exposure on long-term debt. Hedge accounting is applied and swaps are carried at fair value on the consolidated balance sheets, with gains or losses recognized in interest expense. The carrying value of the hedged item is adjusted for changes in fair value attributable to the hedged interest rate risk; the associated gain or loss is recognized currently in earnings. If swaps are terminated and the underlying item is not, the resulting gain or loss is deferred and recognized over the remaining life of the underlying item using the effective interest method.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 Level 1 – Quoted prices (unadjusted) in active markets for identical assets or liabilities Level 2 – Observable market-based inputs other than quoted prices in active markets for identical assets or liabilities Level 3 – Unobservable inputs for which there is little or no market data, which requires the Company to develop its own assumptions Financing fees Financing fees related to the revolving credit facility are deferred and amortized to interest expense using the effective interest method. 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to 20 years
Trademarks and trade names straight-line over 2 to 10 years
Management contracts and other straight-line over life of contract ranging from 2 to 10 years
Brokerage backlog as underlying brokerage transactions are completed 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discounted expected future cash flows. Goodwill and indefinite life intangible assets are tested for impairment annually, on August 1, or more frequently if events or changes in circumstances indicate the asset might be impaired, in which case the carrying amount of the asset is written down to fair value. Impairment of goodwill is tested at the reporting unit level. The Company has three reporting units determined with reference to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 discounted cash flow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a) Real estate brokerage operations Commission revenues from real estate leasing transactions are recognized once performance obligations under the commission arrangement are satisfied. Terms and conditions of a commission arrangement may include execution of the lease agreement and satisfaction of future contingencies such as tenant occupancy. In most cases, a portion of the commission is earned upon execution of the lease agreement, with the remaining portion contingent on a future event, typically tenant occupancy; revenue recognition for the remaining portion is deferred until all contingencies are satisfied.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 limited to real estate project management and workplace solutions engagemen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t>
  </si>
  <si>
    <t>Business Combinations [Abstract]</t>
  </si>
  <si>
    <t>Business Combination Disclosure [Text Block]</t>
  </si>
  <si>
    <t>3. Acquisitions 2015 acquisitions: The Company acquired controlling interests in nine businesses, seven operating in the Americas (Texas, the US Northeast, Missouri, Florida, Georgia, Indiana and Oregon) and two operating in EMEA (Belgium and Morocco). These acquisitions were accounted for by the purchase method of accounting for business combinations and accordingly, the consolidated statements of earnings do not include any revenues or expenses related to these acquisitions prior to their closing dates. Details of these acquisitions are as follows:
Aggregate
Current assets $ 10,649
Non-cur rent assets 2,407
Current liabilities (13,264 )
Long-term liabilities (1,605 )
Redeemable non-controlling interest (13,284 )
$ (15,097 )
Cash consideration, net of cash acquired of $5,873 (44,108 )
Acquisition date fair value of contingent consideration (14,566 )
Total purchase consideration $ (58,674 )
Acquired intangible assets $ 30,398
Goodwill $ 43,373 2014 acquisitions: The Company acquired controlling interests in nine businesses. Acquisitions included controlling interests in regional firms in the UK, Canada, New Zealand, and Australia expanding Colliers’ geographic presence in these markets. The Company also acquired a controlling interest in AOS Group, which was rebranded immediately as Colliers International, establishing a base of operations in France and Belgium. Details of these acquisitions are as follows:
Aggregate
Current assets $ 35,003
Non-current assets 6,705
Current liabi lities (44,880 )
Long-term liabilities (9,734 )
Redeemable non-controlling interest (17,700 )
Non-controlling interests (255 )
$ (30,861 )
Note consideration $ (3,171 )
Cash consideration, net of cash acquired of $11,427 (91,559 )
Acquisition date fair value of contingent consideration (13,339 )
Total purchase consideration $ (108,069 )
Acquired intangible ass $ 39,369
Goodwill $ 99,561 2013 acquisitions: The Company completed eight individually insignificant acquisitions. Acquisitions included a controlling interest in Colliers Germany (with operations in Munich, Stuttgart, Frankfurt, Dusseldorf and Berlin) as well as four regional firms in the Netherlands, Australia, Canada and Brazil. These acquisitions expanded Colliers’ geographic presence to new markets. Details of these acquisitions are as follows:
Aggregate
Current asset s $ 25,454
Non-current assets 2,591
Current liabilities (34,611 )
Long-term liabilities (18,147 )
Redeemable non-controlling interests (43,533 )
Non-controlling interests (3,629 )
$ (71,875 )
Note consideration $ (216 )
Cash consideration, net of cash acquired of $15,852 (31,314 )
Acquisition date fair value of contingent consideration (8,110 )
Total purchase consideration $ (39,640 )
Gain on revaluation of previously held equity investment $ (820 )
Acquired intangible assets $ 46,819
Goodwill $ 65,516 During 2013, the Company recorded a gain upon obtaining control of a business previously accounted for as an equity investment totaling $820 (see note 5). The gain relates to the revaluation of the previously held equity investment to fair value. Acquisition-related transaction costs for the year ended December 31, 2015 totaled $5,301 (2014 - $9,103; 2013 - $2,903) and were recorded as expense under the caption “acquisition-related items”.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5, goodwill in the amount of $25,745 is deductible for income tax purposes (2014 - $712; 2013 - nil). The Company typically structures its business acquisitions to include contingent consideration. Vendors, at the time of acquisition, are entitled to receive a contingent consideration payment if the acquired businesses achieve specified earnings levels during the one- to four-year periods following the dates of acquisition. The ultimate amount of payment is determined based on a formula, the key inputs to which are (i) a contractually agreed maximum payment; (ii) a contractually specified earnings level and (iii) the actual earnings for the contingency period. If the acquired business does not achieve the specified earnings level, the maximum payment is reduced for any shortfall, potentially to nil. Unless it contains an element of compensation, contingent consideration is recorded at fair value each reporting period. The fair value recorded on the consolidated balance sheets as at December 31, 2015 was $29,119 (see note 19). The estimated range of outcomes (undiscounted) for these contingent consideration arrangements is determined based on the formula price and the likelihood of achieving specified earnings levels over the contingency period, and ranges from $43,794 to a maximum of $48,660. These contingencies will expire during the period extending to December 2020. During the year ended December 31, 2015, $6,083 was paid with reference to such contingent consideration (2014 - $25,535; 2013 - $1,994). The consideration for the acquisitions during the year ended December 31, 2015 was financed from borrowings on the Company’s revolving credit facility and cash on hand. The amounts of revenues and earnings contributed from the dates of acquisition and included in the Company’s consolidated results for the year ended December 31, 2015, and the supplemental pro forma revenues and earnings of the combined entity had the acquisition dates been January 1, 2014, are as follows:
Revenues Net earnings
Actual from acquired entities for 2015 $ 34,041 $ 3,961
Supplemental pro forma for 2015 (unaudited) 1,802,129 44,914
Supplemental pro forma for 2014 (unaudited) 1,782,253 57,672 Supplemental pro forma results were adjusted for non-recurring items.</t>
  </si>
  <si>
    <t>Note 4 - Discontinued Operations</t>
  </si>
  <si>
    <t>Discontinued Operations and Disposal Groups [Abstract]</t>
  </si>
  <si>
    <t>Disposal Groups, Including Discontinued Operations, Disclosure [Text Block]</t>
  </si>
  <si>
    <t xml:space="preserve">4. Discontinued operations Discontinued operations include four businesses: (i) FirstService (which comprises Old FSV’s Residential Real Estate Services and Property Services segments); (ii) an REO rental operation (previously reported in Old FSV’s Residential Real Estate Services segment); (iii) a US-based commercial real estate consulting operation (previously reported in Old FSV’s Commercial Real Estate Services segment); and (iv) Field Asset Services (previously reported in Old FSV’s Property Services segment). The Spin-off of FirstService was completed on June 1, 2015, resulting in the distribution of one FirstService share of the same class as each Old FSV share previously held to all shareholders. The Spin-off distribution was accounted for at the carrying amount, without gain or loss, and resulted in a reduction of shareholders’ equity of $138,396. Colliers and FirstService were separated into two independent public companies to enable each company to intensify its focus on its distinct brand, customers and industry dynamics and also have the flexibility to pursue independent value creation strategies while optimizing its capital structure and financial resources. In April 2014, the Company completed the sale of its REO rental operation for cash consideration of $1,500. The pre-tax loss on disposal was $1,601, before income tax recovery of $773 resulting in a net loss of $828. In July 2014, the Company completed the sale of a US-based commercial real estate consulting operation for cash consideration of $12,100. The pre-tax gain on disposal was $6,607, before income tax expense of $3,023 resulting in a net gain of $3,584. On September 30, 2013, the Company completed the sale of its Field Asset Services operation for cash consideration of $49,460 (net of cash disposed of $5,177). The pre-tax loss on disposal was $7,158, before an income tax recovery of $3,100, resulting in a net loss of $4,058.
2015 2014 2013
Revenu es $ 479,636 $ 1,132,002 $ 1,038,087
Cost of revenues 340,941 800,046 731,203
Selling, general and administrative expenses 106,894 249,481 221,520
Depreciation 7,566 17,634 15,605
Amortization of intangible assets 4,253 8,744 23,606
Acquisition-related items 214 723 655
Operating earnings 19,768 55,374 45,498
Interest expense, net 993 6,932 12,826
Other expense 147 255 27
Earnings before income tax 18,628 48,187 32,645
Income tax expense 9,216 13,593 9,823
Net operating earnings from discontinued operations 9,412 34,594 22,822
Net gain (loss) on disposal - 2,756 (4,058 )
Net earnings from discontinued operations $ 9,412 $ 37,350 $ 18,764
Non-controlling interest share of earnings 4,566 3,426 1,480
Non-controlling interest redemption increment 3,742 10,117 14,004
Net earnings (loss) from discontinued operations attributable to Company $ 1,104 $ 23,807 $ 3,280
Net earnings (loss) per share from discontinued operations
Basic $ 0.03 $ 0.66 $ 0.10
Diluted 0.03 0.65 0.10 The following table shows the assets and liabilities distributed upon the Spin-off of FirstService on June 1, 2015 and the assets and liabilities held for Spin-off as of December 31, 2014. The amounts allocated to goodwill represent the goodwill within the reporting units comprising the Residential Real Estate Services and Property Services segments of Old FSV.
June 1, 2015 December 31, 2014
Cash and cash equivalents $ 38,700 $ 66,790
Accounts receivable, net of allowance 129,758 115,143
Income tax recoverable, net 6,027 16,262
Inventories 12,076 9,489
Prepaids and other assets 23,461 24,372
Deferred income tax 18,982 18,667
Current assets 229,004 250,723
Capital assets 56,254 55,203
Other assets and receivables 3,109 4,736
Deferred income tax 9,153 4,572
Intangible assets 83,911 82,877
Goodwill 215,888 217,433
Non-current assets 368,315 364,821
Total assets $ 597,319 $ 615,544
Accounts payable $ 40,883 $ 24,687
Accrued liabilities 59,418 55,563
Contingent acquisition consideration 4,729 4,586
Income tax payable, net - 5,650
Unearned revenue 31,736 16,079
Long-term debt 1,006 17,725
Deferred income tax 1,804 1,804
Current liabilties 139,576 126,094
Long-term debt 224,915 221,632
Contingent acquisition consideration 2,078 1,509
Deferred income tax 14,023 14,236
Other liabilities 12,117 12,398
Non-current liabilities 253,133 249,775
Redeemable non-controlling interests 66,214 80,926
Total liabilities $ 458,923 $ 456,795 </t>
  </si>
  <si>
    <t>Note 5 - Acquisition-related Items</t>
  </si>
  <si>
    <t>Business Combination Disclosure Acquisition Related Items [Abstract]</t>
  </si>
  <si>
    <t>Business Combination Disclosure Acquisition Related Items [Text Block]</t>
  </si>
  <si>
    <t>5. Acquisition-related items Acquisition-related expense (income) comprises the following:
2015 2014 2013
Transaction costs $ 5,301 $ 9,103 $ 2,903
Contingent consideration fair value adjustments 383 1,774 1,578
Contingent consideration compensation expense 915 226 6,182
Gain on revaluation of previously held equity investment (note 3) - - (820 )
$ 6,599 $ 11,103 $ 9,843 Contingent consideration compensation expense and contingent consideration fair value adjustments relate to acquisitions made in the current year as well as acquisitions made in the preceding four years.</t>
  </si>
  <si>
    <t>Note 6 - Other Income</t>
  </si>
  <si>
    <t>Other Income and Expenses [Abstract]</t>
  </si>
  <si>
    <t>Other Income and Other Expense Disclosure [Text Block]</t>
  </si>
  <si>
    <t>6. Other income
2015 2014 2013
Earnings from equity method investments $ (729 ) $ (589 ) $ (1,107 )
Other (393 ) (673 ) (444 )
$ (1,122 ) $ (1,262 ) $ (1,551 )</t>
  </si>
  <si>
    <t>Note 7 - Other Assets</t>
  </si>
  <si>
    <t>Disclosure Text Block Supplement [Abstract]</t>
  </si>
  <si>
    <t>Other Assets Disclosure [Text Block]</t>
  </si>
  <si>
    <t xml:space="preserve">7. Other assets
December 31, December 31,
Equity and cost meth od investments $ 5,897 $ 5,169
Financing fees, net of accumulated amortization of $353 (December 31, 2014 - $3,598) 2,676 1,350
Deferred compensation 10,115 7,826
Other 599 1,793
$ 19,287 $ 16,138 </t>
  </si>
  <si>
    <t>Note 8 - Fixed Assets</t>
  </si>
  <si>
    <t>Property, Plant and Equipment [Abstract]</t>
  </si>
  <si>
    <t>Property, Plant and Equipment Disclosure [Text Block]</t>
  </si>
  <si>
    <t>8. Fixed assets December 31, 2015
Cost Accumulated Net
Buildings $ 1,365 $ 771 $ 594
Vehicles 1,556 884 672
Furniture and equipment 41,535 28,565 12,970
Computer equipment and software 82,576 59,215 23,361
Leasehold improvements 52,916 27,960 24,956
$ 179,948 $ 117,395 $ 62,553 December 31, 2014
Cost Accumulated Net
Buildings $ 1,465 $ 790 $ 675
Vehicles 1,131 518 613
Furniture and equipment 33,932 19,125 14,807
Computer equipment and software 67,555 44,922 22,633
Leasehold improvements 50,515 24,052 26,463
$ 154,598 $ 89,407 $ 65,191 Included in fixed assets are vehicles, office and computer equipment under capital lease at a cost of $4,649 (2014 - $3,978) and net book value of $2,276 (2014 - $2,054).</t>
  </si>
  <si>
    <t>Note 9 - Intangible Assets</t>
  </si>
  <si>
    <t>Intangible Assets Disclosure [Text Block]</t>
  </si>
  <si>
    <t xml:space="preserve">9. Intangible assets December 31, 2015
Gross Accumulated Net
Customer lists and relationships $ 134,112 $ 50,029 $ 84,083
Franchise rights 5,444 3,222 2,222
Trademarks and trade names:
Indefinite life 23,639 - 23,639
Finite life 2,312 1,220 1,092
Management contracts and other 13,690 4,213 9,477
Brokerage backlog 3,588 3,139 449
$ 182,785 $ 61,823 $ 120,962 December 31, 2014
Gross Accumulated Net
Customer lists and relationships $ 114,236 $ 40,081 $ 74,155
Franchise rights 5,948 3,047 2,901
Trademarks and trade names:
Indefinite life 24,178 - 24,178
Finite life 2,447 1,432 1,015
Management contracts and other 16,220 3,825 12,395
Brokerage backlog 2,742 2,574 168
$ 165,771 $ 50,959 $ 114,812 During the year ended December 31, 2015, the Company acquired the following intangible assets:
Amount Estimated
Customer lists and relationships $ 24,053 10.0
Trademarks and trade names - finite life 880 2.0
Brokerage backlog 2,467 0.3
Other 2,998 9.3
$ 30,398 8.9 The following is the estimated annual amortization expense for recorded intangible assets for each of the next five years ending December 31:
2016 $ 15,748
2017 14,360
2018 13,045
2019 11,662
2020 10,079 </t>
  </si>
  <si>
    <t>Note 10 - Goodwill</t>
  </si>
  <si>
    <t>Goodwill Disclosure [Text Block]</t>
  </si>
  <si>
    <t>10. Goodwill
Americas EMEA Asia Consolidated
Balance, December 31, 2013 $ 72,270 $ 95,804 $ 47,635 $ 215,709
Goodwill acquired during the year 1,256 92,847 5,458 99,561
Goodwill disposed during the year (1,104 ) - - (1,104 )
Other items (1,485 ) - - (1,485 )
Foreign exchange (1,117 ) (21,347 ) (4,096 ) (26,560 )
Balance, December 31, 2014 69,820 167,304 48,997 286,121
Goodwill acquired during the year 39,627 3,322 424 43,373
Goodwill disposed during the year - (111 ) - (111 )
Foreign exchange (2,650 ) (16,159 ) (4,894 ) (23,703 )
Balance, December 31, 2015 106,797 154,356 44,527 305,680
Goodwill 133,068 157,668 44,527 335,263
Accumulated impairment loss (26,271 ) (3,312 ) - (29,583 )
$ 106,797 $ 154,356 $ 44,527 $ 305,680 A test for goodwill impairment is required to be completed annually, in the Company’s case as of August 1, or more frequently if events or changes in circumstances indicate the asset might be impaired. No goodwill impairments were identified in 2015, 2014 or 2013. The accumulated impairment loss reflects a goodwill impairment incurred in 2009.</t>
  </si>
  <si>
    <t>Note 11 - Components of Accrued Liabilities</t>
  </si>
  <si>
    <t>Payables and Accruals [Abstract]</t>
  </si>
  <si>
    <t>Accounts Payable and Accrued Liabilities Disclosure [Text Block]</t>
  </si>
  <si>
    <t xml:space="preserve">11. Components of accrued liabilities
December 31, December 31,
Accrued payroll, commission and benefits $ 247,476 $ 277,119
Accrued project management costs 41,155 15,086
Value added tax payable 29,956 27,064
Customer advances 6,930 4,800
Accrued interest - 3,112
Other 52,262 52,075
$ 377,779 $ 379,256 </t>
  </si>
  <si>
    <t>Note 12 - Long-term Debt</t>
  </si>
  <si>
    <t>Long-term Debt [Text Block]</t>
  </si>
  <si>
    <t xml:space="preserve">12. Long-term debt
December 31, December 31,
Revolving credit facility $ 255,165 $ 299,061
3.84% senior secured notes due January 2025 - 150,000
6.40% senior secured notes due September 2015 - 12,500
5.44% senior secured notes due April 2015 - 20,000
Unamortized gain on settlement of interest rate swaps - 1,828
Adjustments to long-term debt resulting from interest rate swaps - 27
Capital leases maturing at various dates through 2018 1,870 4,228
Other long-term debt maturing at various dates up to 2018 3,912 5,704
260,947 493,348
Less: current portion 3,200 36,396
Long-term debt - non-current $ 257,747 $ 456,952 As of December 31, 2014, Old FSV allocated its long-term debt as follows: $253,991 to Colliers’ continuing operations and $239,357 to the FirstService discontinued operation (see note 4). In April 2015, Old FSV made the final $20,000 repayment on the 5.44% senior secured notes. In May 2015, Old FSV prepaid the remaining $12,500 outstanding balance on the 6.40% senior secured notes. On June 1, 2015, in conjunction with the Spin-off, Old FSV terminated its existing credit agreement and assigned the $150,000 principal balance of the 3.84% senior secured notes to FirstService. On June 1, 2015, the Company entered into a credit agreement with a syndicate of banks to provide a $525,000 committed revolving credit facility (the “Facility”). The Facility has a five-year term ending June 1, 2020 and bears interest at 1.5% to 2.75% over floating reference rates, depending on certain leverage ratios. The weighted average interest rate for 2015 was 2.3% (2014 - 2.0%). The Facility had $248,485 of available un-drawn credit as at December 31, 2015. As of December 31, 2015, letters of credit in the amount of $17,232 were outstanding ($7,770 as at December 31, 2014). The Facility requires a commitment fee of 0.30% to 0.55% of the unused portion, depending on certain leverage ratios. At any time during the term, the Company has the right to increase the Facility by up to $150,000 on the same terms and conditions as the original Facility. The Company has granted the banks collateral including an interest in the Company’s shares of its subsidiaries, an assignment of material contracts, and an assignment of the Company’s “call” rights with respect to shares of the subsidiaries held by minority interests. The credit agreement covenants require the Company to maintain certain ratios including financial leverage, interest coverage and net worth. The Company is limited from undertaking certain mergers, acquisitions and dispositions without prior approval. The effective interest rate on the Company’s long-term debt for the year ended December 31, 2015 was 3.6% (2014 - 4.5%). The estimated aggregate amount of principal repayments on long-term debt required in each of the next five years ending December 31 and thereafter to meet the retirement provisions are as follows:
2016 $ 3,200
2017 2,009
2018 388
2019 181
2020 and thereafter 255,169 </t>
  </si>
  <si>
    <t>Note 13 - Redeemable Non-controlling Interests</t>
  </si>
  <si>
    <t>Noncontrolling Interest [Abstract]</t>
  </si>
  <si>
    <t>Noncontrolling Interest Disclosure [Text Block]</t>
  </si>
  <si>
    <t>13. Redeemable non-controlling interests The minority equity positions in the Company’s subsidiaries are referred to as redeemable non-controlling interests (“RNCI”). The following table provides a reconciliation of the beginning and ending RNCI amounts:
2015 2014
Balance, January 1 $ 150,066 $ 140,666
RNCI share of earnings 17,381 19,434
RNCI redemption increment (3,837 ) 9,304
Distributions paid to RNCI (15,774 ) (17,413 )
Purchases of interests from RNCI, net (6,785 ) (20,613 )
RNCI exchanged for Subordinate Voting Shares (14,670 ) -
RNCI recognized on business acquisitions 13,284 17,700
Other (73 ) 988
Balance, December 31 $ 139,592 $ 150,066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be paid in cash or in Subordinate Voting Shares. The redemption amount as of December 31, 2015 was $137,357 (2014 - $149,188). The redemption amount is lower than that recorded on the balance sheet as the formula price of certain RNCI are lower than the amount initially recorded at the inception of the minority equity position. If all put or call options were settled with Subordinate Voting Shares as at December 31, 2015, approximately 3,070,000 such shares would be issued. The pro forma annual impact of such a settlement would be an increase of approximately $0.29 to diluted earnings per share from continuing operations.</t>
  </si>
  <si>
    <t>Note 14 - Capital Stock</t>
  </si>
  <si>
    <t>Stockholders' Equity Note [Abstract]</t>
  </si>
  <si>
    <t>Stockholders' Equity Note Disclosure [Text Block]</t>
  </si>
  <si>
    <t>14. Capital stock The authorized capital stock of the Company is as follows: An unlimited number of Preferred Shares, issuable in series; An unlimited number of Subordinate Voting Shares having one vote per share; and An unlimited number of Multiple Voting Shares having 20 votes per share, convertible at any time into Subordinate Voting Shares at a rate of one Subordinate Voting Share for each Multiple Voting Share outstanding. The following table provides a summary of total capital stock issued and outstanding:
Subordinate Voting Shares Multiple Voting Shares Total Common Shares
Number Amount Number Amount Number Amount
Balance, December 31, 2014 34,481,261 $ 310,028 1,325,694 $ 373 35,806,955 $ 310,401
Balance, December 31, 2015 37,178,617 395,693 1,325,694 373 38,504,311 396,066 On May 3, 2013, the Company eliminated all of its outstanding Preferred Shares, redeeming 30% for cash consideration of $39,232 and converting all remaining Preferred Shares into Subordinate Voting Shares. The Preferred Shares were converted to Subordinate Voting Shares based on 95% of the weighted average trading price of the Old FSV Subordinate Voting Shares on the NASDAQ stock market for the 20 trading days ended April 29, 2013 (such weighted average trading price being $33.34). As a result, 2,889,900 new Subordinate Voting Shares were issued from treasury. On September 24, 2013, the Company redeemed its outstanding Convertible Debentures, issuing 2,744,886 new Old FSV Subordinate Voting Shares. On June 1, 2015, Company completed the Spin-off. Under the Spin-off, shareholders received one Company share and one FirstService share of the same class as each Old FSV share previously held. The Spin-off distribution was accounted for at the carrying amount, without gain or loss, and resulted in a reduction of shareholders’ equity of $138,396. During the year ended December 31, 2015, the Company declared dividends on its Common Shares of $0.14 per share (2014 - $0.40; 2013 - $0.30). Pursuant to an agreement approved in February 2004 and restated on June 1, 2015 to reflect the impact of the Spin-off, the Company agreed that it will make payments to Jay S. Hennick, its Chief Executive Officer (“CEO”), that are contingent upon the arm’s length sale of control of the Company or upon a distribution of the Company’s assets to shareholders. The payment amounts will be determined with reference to the price per Subordinate Voting Share received by shareholders upon an arm’s length sale or upon a distribution of assets. The right to receive the payments may be transferred among members of the CEO’s family, their holding companies and trusts. The agreement provides for the CEO to receive each of the following two payments. The first payment is an amount equal to 5% of the product of: (i) the total number of Subordinate and Multiple Voting Shares outstanding on a fully diluted basis at the time of the sale and (ii) the per share consideration received by holders of Subordinate and Multiple Voting Shares minus a base price of C$3.324. The second payment is an amount equal to 5% of the product of (i) the total number of shares outstanding on a fully diluted basis at the time of the sale and (ii) the per share consideration received by holders of Subordinate Voting Shares minus a base price of C$6.472. The two base prices shown above have been restated to 58.57% of their original values to reflect the Spin-off on June 1, 2015. Assuming an arm’s length sale of control of the Company took place on December 31, 2015, the amount required to be paid to the CEO, based on a market price of C$61.73 per Subordinate Voting Share, would be US$164,018.</t>
  </si>
  <si>
    <t>Note 15 - Stock-based Compensation</t>
  </si>
  <si>
    <t>Disclosure of Compensation Related Costs, Share-based Payments [Abstract]</t>
  </si>
  <si>
    <t>Disclosure of Compensation Related Costs, Share-based Payments [Text Block]</t>
  </si>
  <si>
    <t>15. Stock-based compensation Company stock option plan The Company has a stock option plan for certain officers and key full-time employees of the Company and its subsidiaries, other than its CEO. Options are granted at the market price for the underlying shares on the date of grant. Each option vests over a four-year term, expires five years from the date granted and allows for the purchase of one Subordinate Voting Share. All Subordinate Voting Shares issued are new shares. As at December 31, 2015, there were 1,287,250 options available for future grants. Grants under the Company’s stock option plan are equity-classified awards. Stock option activity for the years ended December 31, 2015, 2014 and 2013 was as follows:
Number of Weighted Weighted average Aggregate
Shares issuable under options - December 31, 2012 1,729,200 $ 22.31
Granted 422,000 31.35
Exercised (464,150 ) 16.20
Shares issuable under options - December 31, 2013 1,687,050 $ 26.25
Granted 343,000 49.57
Exercised (558,150 ) 19.26
Forfeited (8,000 ) 31.28
Shares issuable under options - December 31, 2014 1,463,900 $ 34.35
Granted 698,500 36.61
Exercised (699,400 ) 20.09
Forfeited (22,500 ) 38.71
Shares issuable under options - December 31, 2015 1,440,500 $ 28.65 3.2 $ 22,900
Options exercisable - End of year 241,150 $ 22.55 1.9 $ 5,305 The Company incurred stock-based compensation expense related to these awards of $4,253 during the year ended December 31, 2015 (2014 - $4,077; 2013 - $4,166). As at December 31, 2015, the range of option exercise prices was $15.57 to $43.57 per share. Also as at December 31, 2015, the aggregate intrinsic value and weighted average remaining contractual life for in-the-money options vested and expected to vest were $22,900 and 3.2 years, respectively. The following table summarizes information about option exercises during years ended December 31, 2015, 2014 and 2013:
2015 2014 2013
Number of options exercised 699,400 558,150 464,150
Aggregate fair value $ 35,516 $ 27,973 $ 16,780
Intrinsic value 21,463 17,223 9,313
Amount of cash received 14,053 10,750 7,467
Tax benefit recognized $ 91 $ 5,856 $ 3,148 As at December 31, 2015, there was $4,243 of unrecognized compensation cost related to non-vested awards which is expected to be recognized over the next four years. During the year ended December 31, 2015, the fair value of options vested was $2,589 (2014 - $3,750; 2013 - $3,956). The fair value of each option grant is estimated on the date of grant using the Black-Scholes option pricing model, utilizing the following weighted average assumptions:
2015 2014 2013
Risk free rate 1.0 % 0.9 % 0.4 %
Expected life in years 4.75 4.75 4.75
Expected volatility 28.6 % 25.5 % 37.5 %
Dividend yield 0.2 % 0.8 % 0.0 %
Weighted average fair value per option granted $ 11.91 $ 10.52 $ 10.13 The risk-free interest rate is based on the implied yield of a zero-coupon US Treasury bond with a term equal to the option’s expected term. The expected life in years represents the estimated period of time until exercise and is based on historical experience. The expected volatility is based on the historical prices of the Company’s shares over the previous four years. Subsidiary stock option plan Prior to June 1, 2015, Old FSV had a stock option plan at its Commercial Real Estate Services subsidiary. In conjunction with the Spin-off, the Company exchanged the redeemable non-controlling interests and stock options at this subsidiary for 1,997,956 Subordinate Voting Shares of the Company. Upon the exchange, the Company reclassified $16,622 of stock-based compensation liability and $14,670 of redeemable non-controlling interests to shareholders’ equity and also recognized $35,400 of stock-based compensation expense. Of the 1,997,956 Subordinate Voting Shares issued, 1,590,000 are subject to contractual retention and escrow periods of one to three years.</t>
  </si>
  <si>
    <t>Note 16 - Income Tax</t>
  </si>
  <si>
    <t>Income Tax Disclosure [Abstract]</t>
  </si>
  <si>
    <t>Income Tax Disclosure [Text Block]</t>
  </si>
  <si>
    <t>16. Income tax The following is a reconciliation stated as a percentage of pre-tax income of the Ontario, Canada combined statutory corporate income tax rate to the Company’s effective tax rate:
2015 2014 2013
Combined statutory rate 26.5 % 26.5 % 26.5 %
Permanent differences 5.8 6.4 10.4
Tax effect of flow through entities (2.5 ) (2.9 ) (4.5 )
Impact of changes in foreign exchange rates (2.1 ) (0.8 ) (0.1 )
Adjustments to tax liabilities for prior periods (1.4 ) (2.5 ) 2.2
Effects of changes in enacted tax rates (0.5 ) 0.1 -
Changes in liability for unrecognized tax benefits (0.6 ) (1.9 ) (0.1 )
Stock-based compensation 13.9 4.1 7.9
Foreign, state, and provincial tax rate differential 1.1 (6.2 ) (11.0 )
Other taxes 2.4 2.4 1.6
Change in valuation allowance 0.6 (1.7 ) (1.7 )
Outside basis difference in investments 1.4 1.4 2.2
Other 0.3 0.3 1.7
Effective income tax rate 44.9 % 25.2 % 35.1 % Earnings before income tax by jurisdiction comprise the following:
2015 2014 2013
Canada $ (31,818 ) $ (11,751 ) $ (13,300 )
United States 27,301 14,242 2,463
Foreign 76,984 69,623 46,099
Total $ 72,467 $ 72,114 $ 35,262 Income tax expense (recovery) comprises the following:
2015 2014 2013
Current
Canada $ (770 ) $ (6,343 ) $ (5,229 )
United States 1,555 (3,474 ) (215 )
Foreign 29,014 28,901 22,635
29,799 19,084 17,191
Deferred
Canada (875 ) (336 ) (455 )
United States 5,980 2,728 (256 )
Foreign (2,352 ) (3,271 ) (4,099 )
2,753 (879 ) (4,810 )
Total $ 32,552 $ 18,205 $ 12,381 The Canadian earnings before income tax for the year ended December 31, 2015 includes one-time stock-based compensation and transaction costs of $49,465 related to the Spin-off. The significant components of deferred income tax are as follows:
2015 2014
Deferred income tax assets
Loss carry-forwards and other credits $ 70,952 $ 76,484
Expenses not currently deductible 22,018 23,630
Stock-based compensation 210 696
Investments 15,470 16,192
Provision for doubtful accounts 3,601 2,378
Financing fees 267 -
Net unrealized foreign exchange losses 3,097 1,114
115,615 120,494
Less: valuation allowance (15,603 ) (14,560 )
100,012 105,934
Deferred income tax liabilities
Depreciation and amortization 18,932 21,880
Net deferred income tax asset $ 81,080 $ 84,054 As at December 31, 2015, the Company believes that it is more likely than not that the net deferred tax assets of $81,080 will be realized based upon future income, consideration of net operating loss (“NOL”) limitations, earnings trends, and tax planning strategies. The amount of deferred tax assets considered realizable, however, could be reduced in the near term if estimates of future income are reduced. The Company has gross NOL carry-forward balances as follows:
Gross loss carry forward Gross losses not recognized Net
2015 2014 2015 2014 2015 2014
Canada $ 49,924 $ 47,447 $ 141 $ 264 $ 49,783 $ 47,183
United States 118,224 133,268 4,100 4,100 114,124 129,168
Foreign 41,333 42,881 31,902 32,937 9,431 9,944
The Company has gross capital loss carry-forwards as follows:
Gross loss carry forward Gross losses not recognized Net
2015 2014 2015 2014 2015 2014
Canada $ 369 $ - $ 369 $ - $ - $ -
Foreign 6,489 7,559 6,489 7,559 - - These amounts above are available to reduce future, federal, state, and provincial income taxes in their respective jurisdictions. NOL carry-forward balances attributable to Canada begin to expire in 2027. NOL carry-forward balances attributable to the United States begin to expire in 2028. Foreign NOL carry-forward balances begin to expire in 2017. The utilization of NOLs may be subject to certain limitations under federal, provincial, state or foreign tax laws. Cumulative unremitted foreign earnings of the US subsidiaries is nil (2014 - nil). Cumulative unremitted foreign earnings of international subsidiaries of the Company approximated $21,642 as at December 31, 2015 (2014 - nil). The Company has not provided a deferred tax liability on the unremitted foreign earnings as it is management’s intent to permanently reinvest such earnings outside of Canada. In addition, any repatriation of such earnings would not be subject to significant Canadian or foreign taxes. A reconciliation of the beginning and ending amounts of the liability for unrecognized tax benefits is as follows:
2015 2014
Balance, January 1 $ 3,624 $ 3,687
Gross increases based on tax positions related to the current period 160 356
Gross increases for tax positions of prior periods 382 1,532
Gross decreases for tax positions of prior periods (257 ) -
Reduction for settlements with taxing authorities (335 ) (1,044 )
Reduction for lapses in applicable statutes of limitations (1,055 ) (907 )
Balance, December 31 $ 2,519 $ 3,624 Of the $2,519 (2014 - $3,624) in gross unrecognized tax benefits, $2,519 (2014 - $3,624) would affect the Company’s effective tax rate if recognized. For the year-ended December 31, 2015, additional interest and penalties of $174 related to uncertain tax positions was accrued (2014 - $106; 2013 - nil). The Company reversed $106 of accrued interest and penalties related to settled positions in 2015 (2014 - nil; 2013 - nil). As at December 3, 2015, the Company had accrued $174 (2014 - $106) for potential income tax related interest and penalties. Within the next twelve months, the Company believes it is reasonably possible that $971 of unrecognized tax benefits associated with uncertain tax positions may be reduced due to lapses in statutes of limitations. The Company files tax returns in Canada, United States and multiple foreign jurisdictions. The number of years with open tax audits varies depending on the tax jurisdiction. Generally, income tax returns filed with the Canada Revenue Agency and related provinces are open for four to seven years and income tax returns filed with the United States Internal Revenue Service and related states are open for three to five years. Tax returns in the significant foreign jurisdictions that the company conducts business in are generally open for four years. The Company does not currently expect any other material impact on earnings to result from the resolution of matters related to open taxation years, other than noted above. Actual settlements may differ from the amounts accrued. The Company has, as part of its analysis, made its current estimates based on facts and circumstances known to date and cannot predict changes in facts and circumstances that may affect its current estimates.</t>
  </si>
  <si>
    <t>Note 17 - Net Earnings (Loss) Per Common Share</t>
  </si>
  <si>
    <t>Earnings Per Share [Abstract]</t>
  </si>
  <si>
    <t>Earnings Per Share [Text Block]</t>
  </si>
  <si>
    <t xml:space="preserve">17. Net earnings (loss) per common share Earnings per share calculations cannot be anti-dilutive, therefore diluted shares are not used in the denominator when the numerator is in a loss position. The following table reconciles the denominator used to calculate earnings per common share:
2015 2014 2013
Shares issued and outstanding at beginning of period 35,806,955 35,801,732 30,070,104
Weighted average number of shares:
Issued during the period 1,389,361 335,253 2,968,064
Repurchased during the period - (220,333 ) (110,455 )
Weighted average number of shares used in computing basic earnings per share 37,196,316 35,916,652 32,927,713
Assumed exercise of stock options acquired under the Treasury Stock Method 389,937 392,326 334,586
Number of shares used in computing diluted earnings per share 37,586,253 36,308,978 33,262,299 </t>
  </si>
  <si>
    <t>Note 18 - Other Supplemental Information</t>
  </si>
  <si>
    <t>Additional Financial Information Disclosure [Text Block]</t>
  </si>
  <si>
    <t xml:space="preserve">18. Other supplemental information
2015 2014 2013
Cash payments made during the period
Income taxes, net of refunds $ 35,679 $ 34,904 $ 29,637
Interest 8,057 9,002 10,141
Non-cash financing activities
Increases in capital lease obligations $ 1,021 $ 2,581 $ 1,065
Dividends declared but not paid 1,540 3,581 3,580
Other expenses
Rent expense $ 52,561 $ 53,873 $ 50,513 </t>
  </si>
  <si>
    <t>Note 19 - Financial Instruments</t>
  </si>
  <si>
    <t>Financial Instruments Disclosure [Text Block]</t>
  </si>
  <si>
    <t>19. Financial instruments Concentration of credit risk The Company is subject to credit risk with respect to its cash and cash equivalents, accounts receivable, unbilled revenues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pean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working capital, goodwill and intangibles reported in US dollars for a significant portion of the cash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use interest rate hedging contracts from time to time. The Company’s specific goals are to: (i) manage interest rate sensitivity by modifying the characteristics of its debt and (ii) lower the long-term cost of its borrowed funds. As of December 31, 2015, the Company did not have any hedging contracts. Fair values of financial instruments The following table provides the financial assets and liabilities carried at fair value measured on a recurring basis as of December 31, 2015:
Carrying value at Fair value measurements
December 31, 2015 Level 1 Level 2 Level 3
Contingent consideration liability $ 29,119 $ - $ - $ 29,119 The inputs to the measurement of the fair value of contingent consideration related to acquisitions are Level 3 inputs. The fair value measurements were made using a discounted cash flow model; significant model inputs were expected future operating cash flows (determined with reference to each specific acquired business) and discount rates (which range from 4% to 10.1%, with a weighted average of 8.9%). The wide range of discount rates is attributable to level of risk related to economic growth factors combined with the length of the contingent payment periods; and the dispersion was driven by unique characteristics of the businesses acquired and the respective terms for these contingent payments. Within the range of discount rates, there is data point concentration at the 9.4% and 10.1% levels. A 2% increase in the weighted average discount rate would reduce the fair value of contingent consideration by $1,300. Changes in the fair value of the contingent consideration liability comprises the following:
Balance, December 31, 2014 $ 21,041
Amounts recognized on acquisitions 14,566
Fair value adjustments (note 5) 383
Resolved and settled in cash (6,083 )
Other (788 )
Balance, December 31, 2015 $ 29,119
Less: current portion $ 1,552
Non-current portion $ 27,567 The carrying amounts for cash and cash equivalents, accounts receivable, marketable securities, accounts payable and accrued liabilities approximate fair values due to the short maturity of these instruments, unless otherwise indicated. The inputs to the measurement of the fair value of long-term debt are Level 3 inputs. The fair value measurements were made using a net present value approach; significant model inputs were expected future cash outflows and discount rates (which ranged from 0.1% to 2.2% for the year ended December 31, 2014). The following are estimates of the fair values for other financial instruments:
2015 2014
Carrying Fair Carrying Fair
Other receivables $ 3,922 $ 3,922 $ 10,039 $ 10,039
Marketable securities 4,175 4,175 - -
Long-term debt 260,947 260,947 493,348 513,128 Other receivables include notes receivable from non-controlling shareholders and accounts receivable from customers with terms of greater than one year.</t>
  </si>
  <si>
    <t>Note 20 - Commitments and Contingencies</t>
  </si>
  <si>
    <t>Commitments and Contingencies Disclosure [Abstract]</t>
  </si>
  <si>
    <t>Commitments and Contingencies Disclosure [Text Block]</t>
  </si>
  <si>
    <t>20. Commitments and contingencies (a) Lease commitments Minimum operating lease payments are as follows:
Year ended December 31
2016 $ 61,063
2017 47,622
2018 38,986
2019 32,015
2020 26,788
Thereafter 82,103
$ 288,577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21 - Related Party Transactions</t>
  </si>
  <si>
    <t>Related Party Transactions [Abstract]</t>
  </si>
  <si>
    <t>Related Party Transactions Disclosure [Text Block]</t>
  </si>
  <si>
    <t>21. Related party transactions The Company has entered into office space rental arrangements and property management contracts with minority shareholders of certain subsidiaries. The business purpose of the transactions is to rent office space for the Company and to generate property management revenues for the Company. The recorded amount of the rent expense for the year ended December 31, 2015 was $478 (2014 - $1,080; 2013 - $950). The recorded amount of the property management revenues for year ended December 31, 2015 was $372 (2014 - $154; 2013 - $552). These amounts are settled monthly in cash, and are priced at market rates. The rental arrangements have fixed terms of up to 10 years. The property management contracts have terms of one to three years. As at December 31, 2015, the Company had $728 of loans receivable from non-controlling shareholders (2014 - $2,265) and $43 of loans payable to minority shareholders (2014 - $159). The business purpose of the loans receivable is to finance the sale of non-controlling interests in subsidiaries to senior managers. The business purpose of the loans payable is to finance purchases of non-controlling interests. The loan amounts are measured based on the formula price of the underlying non-controlling interests, and interest rates are determined based on the Company’s cost of borrowing plus a spread. The loans have terms of one to ten years, but are open for repayment without penalty at any time. After the completion of the June 1, 2015 Spin-off, FirstService entered into a lease agreement with the Company for head office space. The amount of rent income earned from FirstService during the year ended December 31, 2015 was $265. The Company has a loan receivable from FirstService with a balance of $307 as of at December 31, 2015. This loan receivable is non-interest bearing and is expected to be collected by June 30, 2016.</t>
  </si>
  <si>
    <t>Note 22 - Segmented Information</t>
  </si>
  <si>
    <t>Segment Reporting [Abstract]</t>
  </si>
  <si>
    <t>Segment Reporting Disclosure [Text Block]</t>
  </si>
  <si>
    <t xml:space="preserve">22. Segmented information Operating segments Upon completion of the Spin-off of FirstService on June 1, 2015, the Residential Real Estate Services and Property Services operating segments of Old FSV were distributed to shareholders. The Commercial Real Estate Services segment was retained and comprises the business of Colliers. Effective June 1, 2015, Colliers identified three reportable operating segments, which are grouped geographically and based on the manner in which the segments are managed by the chief operating decision maker, which is identified as both the CEO and COO of the Company. Management assesses each segment’s performance based on operating earnings or operating earnings before depreciation and amortization. Corporate includes the costs of global administrative functions and corporate head office. Included in total assets of the Americas segment at December 31, 2015 is $4,215 (2014 - $2,785) and EMEA segment at December 31, 2015 is $2,023 (2014 - $2,325) are investments in subsidiaries accounted for under the equity method or cost method. The reportable segment information excludes intersegment transactions. 2015
Americas EMEA Asia Corporate Consolidated
Revenues $ 889,738 $ 446,146 $ 385,123 $ 979 $ 1,721,986
Depreciation and amortization 18,100 12,430 5,263 2,831 38,624
Operating earnings (loss) 69,247 38,777 41,092 (68,732 ) 80,384
Other income, net 1,122
Interest expense, net (9,039 )
Income tax expense (32,552 )
Net earnings from continuing operations $ 39,915
Net earnings from discontinued operations $ 1,104
Net earnings $ 41,019
Total assets $ 488,228 $ 396,789 $ 176,521 $ 30,883 $ 1,092,421
Total additions to long-lived assets 78,124 12,997 4,402 1,677 97,200 2014
Americas EMEA Asia Corporate Consolidated
Revenues $ 823,146 $ 352,363 $ 405,957 $ 805 $ 1,582,271
Depreciation and amortization 14,959 12,371 5,651 3,052 36,033
Operating earnings (loss) 60,473 22,009 47,392 (51,718 ) 78,156
Other income, net 1,262
Interest expense, net (7,304 )
Income tax expense (18,205 )
Net earnings from continuing operations $ 53,909
Net earnings from discontinued operations $ 23,807
Net earnings $ 77,716
Total assets $ 421,423 $ 425,461 $ 183,436 $ (6,437 ) $ 1,023,883
Total additions to long-lived assets 23,988 134,587 15,763 1,980 176,318 2013
Americas EMEA Asia Corporate Consolidated
Revenues $ 716,516 $ 230,924 $ 3 57,731 $ 1,367 $ 1,306,538
Depreciation and amortization 14,182 10,463 5,719 2,307 32,671
Operating earnings (loss) 36,459 7,473 36,480 (38,028 ) 42,384
Other income, net 1,551
Interest expense, net (8,673 )
Income tax expense (12,381 )
Net earnings from continuing operations $ 22,881
Net loss from discontinued operations $ 3,280
Net earnings $ 26,161
Total assets $ 386,676 $ 279,228 $ 163,041 $ 4,269 $ 833,214
Total additions to long-lived assets 12,332 107,564 8,544 2,762 131,202 Geographic information Revenues in each geographic region are reported by customer locations. Amounts reported in geographic regions other than the United States, Canada, Australia and the United Kingdom are primarily denominated in Euros.
2015 2014 2013
United States
Revenues $ 628,954 $ 522,641 $ 442,394
Total long-lived assets 152,326 90,276 96,848
Canada
Revenues $ 229,551 $ 263,215 $ 253,451
Total long-lived assets 51,473 53,241 48,718
Australia
Revenues $ 206,254 $ 231,029 $ 199,221
Total long-lived assets 44,936 51,083 44,811
United Kingdom
Revenues $ 164,204 $ 150,933 $ 103,781
Total long-lived assets 56,076 60,046 8,583
Other
Revenues $ 493,023 $ 414,453 $ 307,691
Total long-lived assets 184,384 211,478 168,788
.
Consolidated
Revenues $ 1,721,986 $ 1,582,271 $ 1,306,538
Total long-lived assets 489,195 466,124 367,748 </t>
  </si>
  <si>
    <t>Note 23 - Impact of Recently Issued Accounting Standards</t>
  </si>
  <si>
    <t>Description of New Accounting Pronouncements Not yet Adopted [Text Block]</t>
  </si>
  <si>
    <t>23. Impact of recently issued accounting standards In April 2014, the Financial Accounting Standards Board (“FASB”) issued Accounting Standards Update (“ASU”) No. 2014-08, Reporting Discontinued Operations and Disclosures of Disposals of Components of an Entity In May 2014, the FASB issued ASU No. 2014-09, Revenue from Contracts with Customers In November 2015, the FASB issued ASU No. 2015-17, Balance Sheet Classification of Deferred Taxes</t>
  </si>
  <si>
    <t>Note 24 - Subsequent Events</t>
  </si>
  <si>
    <t>Subsequent Events [Abstract]</t>
  </si>
  <si>
    <t>Subsequent Events [Text Block]</t>
  </si>
  <si>
    <t>24. Subsequent events In January and February 2016, the Company acquired controlling interests in four businesses, two operating in the Americas (Quebec and Florida) and two operating in EMEA (United Kingdom and the Netherlands). The total initial cash consideration for these acquisitions was $40,500. These acquisitions will be accounted for by the purchase method of accounting for business combinations and accordingly, the results from these operations will be included in the Company’s consolidated financial statements from their respective dates of acquisition.</t>
  </si>
  <si>
    <t>Accounting Policies, by Policy (Policies)</t>
  </si>
  <si>
    <t>Basis of Accounting, Policy [Policy Text Block]</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 During the quarter ended June 30, 2015, a revenue transaction initially recorded in the fourth quarter of 2014 was reversed as it was determined through subsequent events that the revenue was not realized. The impact of this immaterial out of period adjustment was a reduction in revenue of $5,040, a reduction in net earnings of $635 and a reduction in diluted earnings per share from continuing operations of $0.02.</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and Cash Equivalents, Policy [Policy Text Block]</t>
  </si>
  <si>
    <t>Cash and cash equivalents Cash equivalents consist of short-term interest-bearing securities, which are readily convertible into cash and have original maturities at the date of purchase of three months or less.</t>
  </si>
  <si>
    <t>Inventory, Policy [Policy Text Block]</t>
  </si>
  <si>
    <t>Unbilled revenues Unbilled revenues relate to real estate project management and workplace solutions engagemen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
Buildings 20 to 40 years straight-line
Vehicles 3 to 5 years straight-line
Furniture and equipment 3 to 10 years straight-line
Computer equipment and software 3 to 5 years straight-line
Leasehold improvements term of the lease to a maximum of 10 years</t>
  </si>
  <si>
    <t>Investment, Policy [Policy Text Block]</t>
  </si>
  <si>
    <t>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Derivatives, Policy [Policy Text Block]</t>
  </si>
  <si>
    <t>Financial instruments and derivatives Derivative financial instruments are recorded on the consolidated balance sheets as other assets or other liabilities and carried at fair value. From time to time, the Company may use interest rate swaps to hedge a portion of its interest rate exposure on long-term debt. Hedge accounting is applied and swaps are carried at fair value on the consolidated balance sheets, with gains or losses recognized in interest expense. The carrying value of the hedged item is adjusted for changes in fair value attributable to the hedged interest rate risk; the associated gain or loss is recognized currently in earnings. If swaps are terminated and the underlying item is not, the resulting gain or loss is deferred and recognized over the remaining life of the underlying item using the effective interest method.</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 Level 1 – Quoted prices (unadjusted) in active markets for identical assets or liabilities Level 2 – Observable market-based inputs other than quoted prices in active markets for identical assets or liabilities Level 3 – Unobservable inputs for which there is little or no market data, which requires the Company to develop its own assumptions</t>
  </si>
  <si>
    <t>Deferred Charges, Policy [Policy Text Block]</t>
  </si>
  <si>
    <t>Financing fees Financing fees related to the revolving credit facility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to 20 years
Trademarks and trade names straight-line over 2 to 10 years
Management contracts and other straight-line over life of contract ranging from 2 to 10 years
Brokerage backlog as underlying brokerage transactions are completed 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discounted expected future cash flows. Goodwill and indefinite life intangible assets are tested for impairment annually, on August 1, or more frequently if events or changes in circumstances indicate the asset might be impaired, in which case the carrying amount of the asset is written down to fair value. Impairment of goodwill is tested at the reporting unit level. The Company has three reporting units determined with reference to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 discounted cash flow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a) Real estate brokerage operations Commission revenues from real estate leasing transactions are recognized once performance obligations under the commission arrangement are satisfied. Terms and conditions of a commission arrangement may include execution of the lease agreement and satisfaction of future contingencies such as tenant occupancy. In most cases, a portion of the commission is earned upon execution of the lease agreement, with the remaining portion contingent on a future event, typically tenant occupancy; revenue recognition for the remaining portion is deferred until all contingencies are satisfied.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 limited to real estate project management and workplace solutions engagemen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hare-based Compensation, Option and Incentive Plans Policy [Policy Text Block]</t>
  </si>
  <si>
    <t>Stock-based compensation For equity classified awards, compensation cost is measured at the grant date based on the estimated fair value of the award. The related stock option compensation expense is allocated using the graded attribution method.</t>
  </si>
  <si>
    <t>Notional Value Appreciation Plan [Policy Text Block]</t>
  </si>
  <si>
    <t>Notional value appreciation plans 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Business Combinations Policy [Policy Text Block]</t>
  </si>
  <si>
    <t>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 (Tables)</t>
  </si>
  <si>
    <t>Schedule of Business Acquisitions, by Acquisition [Table Text Block]</t>
  </si>
  <si>
    <t xml:space="preserve">Aggregate
Current assets $ 10,649
Non-cur rent assets 2,407
Current liabilities (13,264 )
Long-term liabilities (1,605 )
Redeemable non-controlling interest (13,284 )
$ (15,097 )
Cash consideration, net of cash acquired of $5,873 (44,108 )
Acquisition date fair value of contingent consideration (14,566 )
Total purchase consideration $ (58,674 )
Acquired intangible assets $ 30,398
Goodwill $ 43,373
Aggregate
Current assets $ 35,003
Non-current assets 6,705
Current liabi lities (44,880 )
Long-term liabilities (9,734 )
Redeemable non-controlling interest (17,700 )
Non-controlling interests (255 )
$ (30,861 )
Note consideration $ (3,171 )
Cash consideration, net of cash acquired of $11,427 (91,559 )
Acquisition date fair value of contingent consideration (13,339 )
Total purchase consideration $ (108,069 )
Acquired intangible ass $ 39,369
Goodwill $ 99,561
Aggregate
Current asset s $ 25,454
Non-current assets 2,591
Current liabilities (34,611 )
Long-term liabilities (18,147 )
Redeemable non-controlling interests (43,533 )
Non-controlling interests (3,629 )
$ (71,875 )
Note consideration $ (216 )
Cash consideration, net of cash acquired of $15,852 (31,314 )
Acquisition date fair value of contingent consideration (8,110 )
Total purchase consideration $ (39,640 )
Gain on revaluation of previously held equity investment $ (820 )
Acquired intangible assets $ 46,819
Goodwill $ 65,516 </t>
  </si>
  <si>
    <t>Business Acquisition, Pro Forma Information [Table Text Block]</t>
  </si>
  <si>
    <t xml:space="preserve">Revenues Net earnings
Actual from acquired entities for 2015 $ 34,041 $ 3,961
Supplemental pro forma for 2015 (unaudited) 1,802,129 44,914
Supplemental pro forma for 2014 (unaudited) 1,782,253 57,672 </t>
  </si>
  <si>
    <t>Note 4 - Discontinued Operations (Tables)</t>
  </si>
  <si>
    <t>Income Statement [Member]</t>
  </si>
  <si>
    <t>Note 4 - Discontinued Operations (Tables) [Line Items]</t>
  </si>
  <si>
    <t>Disposal Groups, Including Discontinued Operations [Table Text Block]</t>
  </si>
  <si>
    <t xml:space="preserve">2015 2014 2013
Revenu es $ 479,636 $ 1,132,002 $ 1,038,087
Cost of revenues 340,941 800,046 731,203
Selling, general and administrative expenses 106,894 249,481 221,520
Depreciation 7,566 17,634 15,605
Amortization of intangible assets 4,253 8,744 23,606
Acquisition-related items 214 723 655
Operating earnings 19,768 55,374 45,498
Interest expense, net 993 6,932 12,826
Other expense 147 255 27
Earnings before income tax 18,628 48,187 32,645
Income tax expense 9,216 13,593 9,823
Net operating earnings from discontinued operations 9,412 34,594 22,822
Net gain (loss) on disposal - 2,756 (4,058 )
Net earnings from discontinued operations $ 9,412 $ 37,350 $ 18,764
Non-controlling interest share of earnings 4,566 3,426 1,480
Non-controlling interest redemption increment 3,742 10,117 14,004
Net earnings (loss) from discontinued operations attributable to Company $ 1,104 $ 23,807 $ 3,280
Net earnings (loss) per share from discontinued operations
Basic $ 0.03 $ 0.66 $ 0.10
Diluted 0.03 0.65 0.10 </t>
  </si>
  <si>
    <t>Balance Sheet [Member]</t>
  </si>
  <si>
    <t xml:space="preserve">June 1, 2015 December 31, 2014
Cash and cash equivalents $ 38,700 $ 66,790
Accounts receivable, net of allowance 129,758 115,143
Income tax recoverable, net 6,027 16,262
Inventories 12,076 9,489
Prepaids and other assets 23,461 24,372
Deferred income tax 18,982 18,667
Current assets 229,004 250,723
Capital assets 56,254 55,203
Other assets and receivables 3,109 4,736
Deferred income tax 9,153 4,572
Intangible assets 83,911 82,877
Goodwill 215,888 217,433
Non-current assets 368,315 364,821
Total assets $ 597,319 $ 615,544
Accounts payable $ 40,883 $ 24,687
Accrued liabilities 59,418 55,563
Contingent acquisition consideration 4,729 4,586
Income tax payable, net - 5,650
Unearned revenue 31,736 16,079
Long-term debt 1,006 17,725
Deferred income tax 1,804 1,804
Current liabilties 139,576 126,094
Long-term debt 224,915 221,632
Contingent acquisition consideration 2,078 1,509
Deferred income tax 14,023 14,236
Other liabilities 12,117 12,398
Non-current liabilities 253,133 249,775
Redeemable non-controlling interests 66,214 80,926
Total liabilities $ 458,923 $ 456,795 </t>
  </si>
  <si>
    <t>Note 5 - Acquisition-related Items (Tables)</t>
  </si>
  <si>
    <t>Schedule of Acquisition-Related Expenses [Table Text Block]</t>
  </si>
  <si>
    <t xml:space="preserve">2015 2014 2013
Transaction costs $ 5,301 $ 9,103 $ 2,903
Contingent consideration fair value adjustments 383 1,774 1,578
Contingent consideration compensation expense 915 226 6,182
Gain on revaluation of previously held equity investment (note 3) - - (820 )
$ 6,599 $ 11,103 $ 9,843 </t>
  </si>
  <si>
    <t>Note 6 - Other Income (Tables)</t>
  </si>
  <si>
    <t>Schedule of Other Nonoperating Income (Expense) [Table Text Block]</t>
  </si>
  <si>
    <t>2015 2014 2013
Earnings from equity method investments $ (729 ) $ (589 ) $ (1,107 )
Other (393 ) (673 ) (444 )
$ (1,122 ) $ (1,262 ) $ (1,551 )</t>
  </si>
  <si>
    <t>Note 7 - Other Assets (Tables)</t>
  </si>
  <si>
    <t>Schedule of Other Assets [Table Text Block]</t>
  </si>
  <si>
    <t xml:space="preserve">December 31, December 31,
Equity and cost meth od investments $ 5,897 $ 5,169
Financing fees, net of accumulated amortization of $353 (December 31, 2014 - $3,598) 2,676 1,350
Deferred compensation 10,115 7,826
Other 599 1,793
$ 19,287 $ 16,138 </t>
  </si>
  <si>
    <t>Note 8 - Fixed Assets (Tables)</t>
  </si>
  <si>
    <t>Property, Plant and Equipment [Table Text Block]</t>
  </si>
  <si>
    <t xml:space="preserve">Cost Accumulated Net
Buildings $ 1,365 $ 771 $ 594
Vehicles 1,556 884 672
Furniture and equipment 41,535 28,565 12,970
Computer equipment and software 82,576 59,215 23,361
Leasehold improvements 52,916 27,960 24,956
$ 179,948 $ 117,395 $ 62,553
Cost Accumulated Net
Buildings $ 1,465 $ 790 $ 675
Vehicles 1,131 518 613
Furniture and equipment 33,932 19,125 14,807
Computer equipment and software 67,555 44,922 22,633
Leasehold improvements 50,515 24,052 26,463
$ 154,598 $ 89,407 $ 65,191 </t>
  </si>
  <si>
    <t>Note 9 - Intangible Assets (Tables)</t>
  </si>
  <si>
    <t>Schedule of Finite-Lived Intangible Assets [Table Text Block]</t>
  </si>
  <si>
    <t xml:space="preserve">Gross Accumulated Net
Customer lists and relationships $ 134,112 $ 50,029 $ 84,083
Franchise rights 5,444 3,222 2,222
Trademarks and trade names:
Indefinite life 23,639 - 23,639
Finite life 2,312 1,220 1,092
Management contracts and other 13,690 4,213 9,477
Brokerage backlog 3,588 3,139 449
$ 182,785 $ 61,823 $ 120,962
Gross Accumulated Net
Customer lists and relationships $ 114,236 $ 40,081 $ 74,155
Franchise rights 5,948 3,047 2,901
Trademarks and trade names:
Indefinite life 24,178 - 24,178
Finite life 2,447 1,432 1,015
Management contracts and other 16,220 3,825 12,395
Brokerage backlog 2,742 2,574 168
$ 165,771 $ 50,959 $ 114,812 </t>
  </si>
  <si>
    <t>Schedule of Acquired Finite-Lived Intangible Assets by Major Class [Table Text Block]</t>
  </si>
  <si>
    <t xml:space="preserve">Amount Estimated
Customer lists and relationships $ 24,053 10.0
Trademarks and trade names - finite life 880 2.0
Brokerage backlog 2,467 0.3
Other 2,998 9.3
$ 30,398 8.9 </t>
  </si>
  <si>
    <t>Schedule of Finite-Lived Intangible Assets, Future Amortization Expense [Table Text Block]</t>
  </si>
  <si>
    <t xml:space="preserve">2016 $ 15,748
2017 14,360
2018 13,045
2019 11,662
2020 10,079 </t>
  </si>
  <si>
    <t>Note 10 - Goodwill (Tables)</t>
  </si>
  <si>
    <t>Schedule of Goodwill [Table Text Block]</t>
  </si>
  <si>
    <t xml:space="preserve">Americas EMEA Asia Consolidated
Balance, December 31, 2013 $ 72,270 $ 95,804 $ 47,635 $ 215,709
Goodwill acquired during the year 1,256 92,847 5,458 99,561
Goodwill disposed during the year (1,104 ) - - (1,104 )
Other items (1,485 ) - - (1,485 )
Foreign exchange (1,117 ) (21,347 ) (4,096 ) (26,560 )
Balance, December 31, 2014 69,820 167,304 48,997 286,121
Goodwill acquired during the year 39,627 3,322 424 43,373
Goodwill disposed during the year - (111 ) - (111 )
Foreign exchange (2,650 ) (16,159 ) (4,894 ) (23,703 )
Balance, December 31, 2015 106,797 154,356 44,527 305,680
Goodwill 133,068 157,668 44,527 335,263
Accumulated impairment loss (26,271 ) (3,312 ) - (29,583 )
$ 106,797 $ 154,356 $ 44,527 $ 305,680 </t>
  </si>
  <si>
    <t>Note 11 - Components of Accrued Liabilities (Tables)</t>
  </si>
  <si>
    <t>Schedule of Accrued Liabilities [Table Text Block]</t>
  </si>
  <si>
    <t xml:space="preserve">December 31, December 31,
Accrued payroll, commission and benefits $ 247,476 $ 277,119
Accrued project management costs 41,155 15,086
Value added tax payable 29,956 27,064
Customer advances 6,930 4,800
Accrued interest - 3,112
Other 52,262 52,075
$ 377,779 $ 379,256 </t>
  </si>
  <si>
    <t>Note 12 - Long-term Debt (Tables)</t>
  </si>
  <si>
    <t>Schedule of Debt [Table Text Block]</t>
  </si>
  <si>
    <t xml:space="preserve">December 31, December 31,
Revolving credit facility $ 255,165 $ 299,061
3.84% senior secured notes due January 2025 - 150,000
6.40% senior secured notes due September 2015 - 12,500
5.44% senior secured notes due April 2015 - 20,000
Unamortized gain on settlement of interest rate swaps - 1,828
Adjustments to long-term debt resulting from interest rate swaps - 27
Capital leases maturing at various dates through 2018 1,870 4,228
Other long-term debt maturing at various dates up to 2018 3,912 5,704
260,947 493,348
Less: current portion 3,200 36,396
Long-term debt - non-current $ 257,747 $ 456,952 </t>
  </si>
  <si>
    <t>Schedule of Maturities of Long-term Debt [Table Text Block]</t>
  </si>
  <si>
    <t xml:space="preserve">2016 $ 3,200
2017 2,009
2018 388
2019 181
2020 and thereafter 255,169 </t>
  </si>
  <si>
    <t>Note 13 - Redeemable Non-controlling Interests (Tables)</t>
  </si>
  <si>
    <t>Redeemable Noncontrolling Interest [Table Text Block]</t>
  </si>
  <si>
    <t xml:space="preserve">2015 2014
Balance, January 1 $ 150,066 $ 140,666
RNCI share of earnings 17,381 19,434
RNCI redemption increment (3,837 ) 9,304
Distributions paid to RNCI (15,774 ) (17,413 )
Purchases of interests from RNCI, net (6,785 ) (20,613 )
RNCI exchanged for Subordinate Voting Shares (14,670 ) -
RNCI recognized on business acquisitions 13,284 17,700
Other (73 ) 988
Balance, December 31 $ 139,592 $ 150,066 </t>
  </si>
  <si>
    <t>Note 14 - Capital Stock (Tables)</t>
  </si>
  <si>
    <t>Schedule of Stock by Class [Table Text Block]</t>
  </si>
  <si>
    <t xml:space="preserve">Subordinate Voting Shares Multiple Voting Shares Total Common Shares
Number Amount Number Amount Number Amount
Balance, December 31, 2014 34,481,261 $ 310,028 1,325,694 $ 373 35,806,955 $ 310,401
Balance, December 31, 2015 37,178,617 395,693 1,325,694 373 38,504,311 396,066 </t>
  </si>
  <si>
    <t>Note 15 - Stock-based Compensation (Tables)</t>
  </si>
  <si>
    <t>Schedule of Share-based Compensation, Stock Options, Activity [Table Text Block]</t>
  </si>
  <si>
    <t xml:space="preserve">Number of Weighted Weighted average Aggregate
Shares issuable under options - December 31, 2012 1,729,200 $ 22.31
Granted 422,000 31.35
Exercised (464,150 ) 16.20
Shares issuable under options - December 31, 2013 1,687,050 $ 26.25
Granted 343,000 49.57
Exercised (558,150 ) 19.26
Forfeited (8,000 ) 31.28
Shares issuable under options - December 31, 2014 1,463,900 $ 34.35
Granted 698,500 36.61
Exercised (699,400 ) 20.09
Forfeited (22,500 ) 38.71
Shares issuable under options - December 31, 2015 1,440,500 $ 28.65 3.2 $ 22,900
Options exercisable - End of year 241,150 $ 22.55 1.9 $ 5,305 </t>
  </si>
  <si>
    <t>Stock Options Exercised [Table Text Block]</t>
  </si>
  <si>
    <t xml:space="preserve">2015 2014 2013
Number of options exercised 699,400 558,150 464,150
Aggregate fair value $ 35,516 $ 27,973 $ 16,780
Intrinsic value 21,463 17,223 9,313
Amount of cash received 14,053 10,750 7,467
Tax benefit recognized $ 91 $ 5,856 $ 3,148 </t>
  </si>
  <si>
    <t>Schedule of Share-based Payment Award, Stock Options, Valuation Assumptions [Table Text Block]</t>
  </si>
  <si>
    <t xml:space="preserve">2015 2014 2013
Risk free rate 1.0 % 0.9 % 0.4 %
Expected life in years 4.75 4.75 4.75
Expected volatility 28.6 % 25.5 % 37.5 %
Dividend yield 0.2 % 0.8 % 0.0 %
Weighted average fair value per option granted $ 11.91 $ 10.52 $ 10.13 </t>
  </si>
  <si>
    <t>Note 16 - Income Tax (Tables)</t>
  </si>
  <si>
    <t>Schedule of Effective Income Tax Rate Reconciliation [Table Text Block]</t>
  </si>
  <si>
    <t>2015 2014 2013
Combined statutory rate 26.5 % 26.5 % 26.5 %
Permanent differences 5.8 6.4 10.4
Tax effect of flow through entities (2.5 ) (2.9 ) (4.5 )
Impact of changes in foreign exchange rates (2.1 ) (0.8 ) (0.1 )
Adjustments to tax liabilities for prior periods (1.4 ) (2.5 ) 2.2
Effects of changes in enacted tax rates (0.5 ) 0.1 -
Changes in liability for unrecognized tax benefits (0.6 ) (1.9 ) (0.1 )
Stock-based compensation 13.9 4.1 7.9
Foreign, state, and provincial tax rate differential 1.1 (6.2 ) (11.0 )
Other taxes 2.4 2.4 1.6
Change in valuation allowance 0.6 (1.7 ) (1.7 )
Outside basis difference in investments 1.4 1.4 2.2
Other 0.3 0.3 1.7
Effective income tax rate 44.9 % 25.2 % 35.1 %</t>
  </si>
  <si>
    <t>Schedule of Income before Income Tax, Domestic and Foreign [Table Text Block]</t>
  </si>
  <si>
    <t xml:space="preserve">2015 2014 2013
Canada $ (31,818 ) $ (11,751 ) $ (13,300 )
United States 27,301 14,242 2,463
Foreign 76,984 69,623 46,099
Total $ 72,467 $ 72,114 $ 35,262 </t>
  </si>
  <si>
    <t>Schedule of Components of Income Tax Expense (Benefit) [Table Text Block]</t>
  </si>
  <si>
    <t xml:space="preserve">2015 2014 2013
Current
Canada $ (770 ) $ (6,343 ) $ (5,229 )
United States 1,555 (3,474 ) (215 )
Foreign 29,014 28,901 22,635
29,799 19,084 17,191
Deferred
Canada (875 ) (336 ) (455 )
United States 5,980 2,728 (256 )
Foreign (2,352 ) (3,271 ) (4,099 )
2,753 (879 ) (4,810 )
Total $ 32,552 $ 18,205 $ 12,381 </t>
  </si>
  <si>
    <t>Schedule of Deferred Tax Assets and Liabilities [Table Text Block]</t>
  </si>
  <si>
    <t xml:space="preserve">2015 2014
Deferred income tax assets
Loss carry-forwards and other credits $ 70,952 $ 76,484
Expenses not currently deductible 22,018 23,630
Stock-based compensation 210 696
Investments 15,470 16,192
Provision for doubtful accounts 3,601 2,378
Financing fees 267 -
Net unrealized foreign exchange losses 3,097 1,114
115,615 120,494
Less: valuation allowance (15,603 ) (14,560 )
100,012 105,934
Deferred income tax liabilities
Depreciation and amortization 18,932 21,880
Net deferred income tax asset $ 81,080 $ 84,054 </t>
  </si>
  <si>
    <t>Summary of Operating Loss Carryforwards [Table Text Block]</t>
  </si>
  <si>
    <t xml:space="preserve">Gross loss carry forward Gross losses not recognized Net
2015 2014 2015 2014 2015 2014
Canada $ 49,924 $ 47,447 $ 141 $ 264 $ 49,783 $ 47,183
United States 118,224 133,268 4,100 4,100 114,124 129,168
Foreign 41,333 42,881 31,902 32,937 9,431 9,944
Gross loss carry forward Gross losses not recognized Net
2015 2014 2015 2014 2015 2014
Canada $ 369 $ - $ 369 $ - $ - $ -
Foreign 6,489 7,559 6,489 7,559 - - </t>
  </si>
  <si>
    <t>Summary of Income Tax Contingencies [Table Text Block]</t>
  </si>
  <si>
    <t xml:space="preserve">2015 2014
Balance, January 1 $ 3,624 $ 3,687
Gross increases based on tax positions related to the current period 160 356
Gross increases for tax positions of prior periods 382 1,532
Gross decreases for tax positions of prior periods (257 ) -
Reduction for settlements with taxing authorities (335 ) (1,044 )
Reduction for lapses in applicable statutes of limitations (1,055 ) (907 )
Balance, December 31 $ 2,519 $ 3,624 </t>
  </si>
  <si>
    <t>Note 17 - Net Earnings (Loss) Per Common Share (Tables)</t>
  </si>
  <si>
    <t>Schedule of Earnings Per Share, Basic and Diluted [Table Text Block]</t>
  </si>
  <si>
    <t xml:space="preserve">2015 2014 2013
Shares issued and outstanding at beginning of period 35,806,955 35,801,732 30,070,104
Weighted average number of shares:
Issued during the period 1,389,361 335,253 2,968,064
Repurchased during the period - (220,333 ) (110,455 )
Weighted average number of shares used in computing basic earnings per share 37,196,316 35,916,652 32,927,713
Assumed exercise of stock options acquired under the Treasury Stock Method 389,937 392,326 334,586
Number of shares used in computing diluted earnings per share 37,586,253 36,308,978 33,262,299 </t>
  </si>
  <si>
    <t>Note 18 - Other Supplemental Information (Tables)</t>
  </si>
  <si>
    <t>Schedule of Other Supplement Information [Table Text Block]</t>
  </si>
  <si>
    <t xml:space="preserve">2015 2014 2013
Cash payments made during the period
Income taxes, net of refunds $ 35,679 $ 34,904 $ 29,637
Interest 8,057 9,002 10,141
Non-cash financing activities
Increases in capital lease obligations $ 1,021 $ 2,581 $ 1,065
Dividends declared but not paid 1,540 3,581 3,580
Other expenses
Rent expense $ 52,561 $ 53,873 $ 50,513 </t>
  </si>
  <si>
    <t>Note 19 - Financial Instruments (Tables)</t>
  </si>
  <si>
    <t>Schedule of Fair Value, Assets and Liabilities Measured on Recurring Basis [Table Text Block]</t>
  </si>
  <si>
    <t xml:space="preserve">Carrying value at Fair value measurements
December 31, 2015 Level 1 Level 2 Level 3
Contingent consideration liability $ 29,119 $ - $ - $ 29,119 </t>
  </si>
  <si>
    <t>Schedule of Business Acquisitions by Acquisition, Contingent Consideration [Table Text Block]</t>
  </si>
  <si>
    <t xml:space="preserve">Balance, December 31, 2014 $ 21,041
Amounts recognized on acquisitions 14,566
Fair value adjustments (note 5) 383
Resolved and settled in cash (6,083 )
Other (788 )
Balance, December 31, 2015 $ 29,119
Less: current portion $ 1,552
Non-current portion $ 27,567 </t>
  </si>
  <si>
    <t>Fair Value, by Balance Sheet Grouping [Table Text Block]</t>
  </si>
  <si>
    <t xml:space="preserve">2015 2014
Carrying Fair Carrying Fair
Other receivables $ 3,922 $ 3,922 $ 10,039 $ 10,039
Marketable securities 4,175 4,175 - -
Long-term debt 260,947 260,947 493,348 513,128 </t>
  </si>
  <si>
    <t>Note 20 - Commitments and Contingencies (Tables)</t>
  </si>
  <si>
    <t>Schedule of Future Minimum Rental Payments for Operating Leases [Table Text Block]</t>
  </si>
  <si>
    <t xml:space="preserve">Year ended December 31
2016 $ 61,063
2017 47,622
2018 38,986
2019 32,015
2020 26,788
Thereafter 82,103
$ 288,577 </t>
  </si>
  <si>
    <t>Note 22 - Segmented Information (Tables)</t>
  </si>
  <si>
    <t>Schedule of Segment Reporting Information, by Segment [Table Text Block]</t>
  </si>
  <si>
    <t xml:space="preserve">Americas EMEA Asia Corporate Consolidated
Revenues $ 889,738 $ 446,146 $ 385,123 $ 979 $ 1,721,986
Depreciation and amortization 18,100 12,430 5,263 2,831 38,624
Operating earnings (loss) 69,247 38,777 41,092 (68,732 ) 80,384
Other income, net 1,122
Interest expense, net (9,039 )
Income tax expense (32,552 )
Net earnings from continuing operations $ 39,915
Net earnings from discontinued operations $ 1,104
Net earnings $ 41,019
Total assets $ 488,228 $ 396,789 $ 176,521 $ 30,883 $ 1,092,421
Total additions to long-lived assets 78,124 12,997 4,402 1,677 97,200
Americas EMEA Asia Corporate Consolidated
Revenues $ 823,146 $ 352,363 $ 405,957 $ 805 $ 1,582,271
Depreciation and amortization 14,959 12,371 5,651 3,052 36,033
Operating earnings (loss) 60,473 22,009 47,392 (51,718 ) 78,156
Other income, net 1,262
Interest expense, net (7,304 )
Income tax expense (18,205 )
Net earnings from continuing operations $ 53,909
Net earnings from discontinued operations $ 23,807
Net earnings $ 77,716
Total assets $ 421,423 $ 425,461 $ 183,436 $ (6,437 ) $ 1,023,883
Total additions to long-lived assets 23,988 134,587 15,763 1,980 176,318
Americas EMEA Asia Corporate Consolidated
Revenues $ 716,516 $ 230,924 $ 3 57,731 $ 1,367 $ 1,306,538
Depreciation and amortization 14,182 10,463 5,719 2,307 32,671
Operating earnings (loss) 36,459 7,473 36,480 (38,028 ) 42,384
Other income, net 1,551
Interest expense, net (8,673 )
Income tax expense (12,381 )
Net earnings from continuing operations $ 22,881
Net loss from discontinued operations $ 3,280
Net earnings $ 26,161
Total assets $ 386,676 $ 279,228 $ 163,041 $ 4,269 $ 833,214
Total additions to long-lived assets 12,332 107,564 8,544 2,762 131,202 </t>
  </si>
  <si>
    <t>Schedule of Revenue from External Customers and Long-Lived Assets, by Geographical Areas [Table Text Block]</t>
  </si>
  <si>
    <t xml:space="preserve">2015 2014 2013
United States
Revenues $ 628,954 $ 522,641 $ 442,394
Total long-lived assets 152,326 90,276 96,848
Canada
Revenues $ 229,551 $ 263,215 $ 253,451
Total long-lived assets 51,473 53,241 48,718
Australia
Revenues $ 206,254 $ 231,029 $ 199,221
Total long-lived assets 44,936 51,083 44,811
United Kingdom
Revenues $ 164,204 $ 150,933 $ 103,781
Total long-lived assets 56,076 60,046 8,583
Other
Revenues $ 493,023 $ 414,453 $ 307,691
Total long-lived assets 184,384 211,478 168,788
.
Consolidated
Revenues $ 1,721,986 $ 1,582,271 $ 1,306,538
Total long-lived assets 489,195 466,124 367,748 </t>
  </si>
  <si>
    <t>Note 1 - Description of the Business (Details)</t>
  </si>
  <si>
    <t>Jun. 01, 2015shares</t>
  </si>
  <si>
    <t>Note 1 - Description of the Business (Details) [Line Items]</t>
  </si>
  <si>
    <t>Number of Countries in which Entity Operates</t>
  </si>
  <si>
    <t>Number of Reportable Segments</t>
  </si>
  <si>
    <t>Conversion from Old FSV Shares to Colliers Shares [Member]</t>
  </si>
  <si>
    <t>Spin-off Arrangement, Stock Conversion Ratio (in Shares)</t>
  </si>
  <si>
    <t>Conversion from Old FSV Shares to FirstService Shares [Member]</t>
  </si>
  <si>
    <t>Colliers and its Affiliates and Franchisees [Member]</t>
  </si>
  <si>
    <t>Note 2 - Summary of Significant Accounting Policies (Details) $ / shares in Units, $ in Thousands</t>
  </si>
  <si>
    <t>3 Months Ended</t>
  </si>
  <si>
    <t>Jun. 30, 2015USD ($)$ / shares</t>
  </si>
  <si>
    <t>Note 2 - Summary of Significant Accounting Policies (Details) [Line Items]</t>
  </si>
  <si>
    <t>Finite-Lived Intangible Asset, Useful Life</t>
  </si>
  <si>
    <t>8 years 328 days</t>
  </si>
  <si>
    <t>Number of Reporting Units</t>
  </si>
  <si>
    <t>Share-based Compensation Arrangement by Share-based Payment Award, Award Vesting Period</t>
  </si>
  <si>
    <t>5 years</t>
  </si>
  <si>
    <t>Reduction in Revenue [Member]</t>
  </si>
  <si>
    <t>Quantifying Misstatement in Current Year Financial Statements, Amount (in Dollars)</t>
  </si>
  <si>
    <t>Reduction in Net Earnings [Member]</t>
  </si>
  <si>
    <t>Reduction in Diluted Earnings Per Share [Member]</t>
  </si>
  <si>
    <t>Quantifying Misstatement in Current Year Financial Statements, Per Share (in Dollars per share) | $ / shares</t>
  </si>
  <si>
    <t>Customer Lists and Relationships [Member]</t>
  </si>
  <si>
    <t>10 years</t>
  </si>
  <si>
    <t>Trademarks and Trade Names [Member]</t>
  </si>
  <si>
    <t>2 years</t>
  </si>
  <si>
    <t>Minimum [Member] | Building [Member]</t>
  </si>
  <si>
    <t>Property, Plant and Equipment, Useful Life</t>
  </si>
  <si>
    <t>20 years</t>
  </si>
  <si>
    <t>Minimum [Member] | Vehicles [Member]</t>
  </si>
  <si>
    <t>3 years</t>
  </si>
  <si>
    <t>Minimum [Member] | Furniture and Fixtures [Member]</t>
  </si>
  <si>
    <t>Minimum [Member] | Computer Equipment [Member]</t>
  </si>
  <si>
    <t>Minimum [Member] | Customer Lists and Relationships [Member]</t>
  </si>
  <si>
    <t>4 years</t>
  </si>
  <si>
    <t>Minimum [Member] | Trademarks and Trade Names [Member]</t>
  </si>
  <si>
    <t>Minimum [Member] | Management Contracts and Other [Member]</t>
  </si>
  <si>
    <t>Maximum [Member]</t>
  </si>
  <si>
    <t>Share-based Compensation Arrangement by Share-based Payment Award, Expiration Period</t>
  </si>
  <si>
    <t>Maximum [Member] | Building [Member]</t>
  </si>
  <si>
    <t>40 years</t>
  </si>
  <si>
    <t>Maximum [Member] | Vehicles [Member]</t>
  </si>
  <si>
    <t>Maximum [Member] | Furniture and Fixtures [Member]</t>
  </si>
  <si>
    <t>Maximum [Member] | Computer Equipment [Member]</t>
  </si>
  <si>
    <t>Maximum [Member] | Leasehold Improvements [Member]</t>
  </si>
  <si>
    <t>Maximum [Member] | Customer Lists and Relationships [Member]</t>
  </si>
  <si>
    <t>Maximum [Member] | Trademarks and Trade Names [Member]</t>
  </si>
  <si>
    <t>Maximum [Member] | Management Contracts and Other [Member]</t>
  </si>
  <si>
    <t>Note 3 - Acquisitions (Details) $ in Thousands</t>
  </si>
  <si>
    <t>Dec. 31, 2015USD ($)</t>
  </si>
  <si>
    <t>Dec. 31, 2014USD ($)</t>
  </si>
  <si>
    <t>Dec. 31, 2013USD ($)</t>
  </si>
  <si>
    <t>Note 3 - Acquisitions (Details) [Line Items]</t>
  </si>
  <si>
    <t>Number of Businesses Acquired</t>
  </si>
  <si>
    <t>Business Combination Gain on Revaluation of Previously Held Equity Investment</t>
  </si>
  <si>
    <t>Business Combination, Acquisition Related Costs</t>
  </si>
  <si>
    <t>Business Acquisition, Goodwill, Expected Tax Deductible Amount</t>
  </si>
  <si>
    <t>Business Combination, Contingent Consideration, Liability</t>
  </si>
  <si>
    <t>Americas [Member]</t>
  </si>
  <si>
    <t>EMEA [Member]</t>
  </si>
  <si>
    <t>Acquisitions After December 31, 2008 [Member]</t>
  </si>
  <si>
    <t>Business Combination, Contingent Consideration Arrangements, Range of Outcomes, Value, Low</t>
  </si>
  <si>
    <t>Business Combination, Contingent Consideration Arrangements, Range of Outcomes, Value, High</t>
  </si>
  <si>
    <t>Contingent Consideration Paid</t>
  </si>
  <si>
    <t>Note 3 - Acquisitions (Details) - Acquisition Details - USD ($) $ in Thousands</t>
  </si>
  <si>
    <t>Acquisition Details [Abstract]</t>
  </si>
  <si>
    <t>Long-term assets</t>
  </si>
  <si>
    <t>Long-term liabilities</t>
  </si>
  <si>
    <t>Redeemable non-controlling interest</t>
  </si>
  <si>
    <t>Business acquisition total</t>
  </si>
  <si>
    <t>Note consideration</t>
  </si>
  <si>
    <t>Cash consideration, net of cash acquired</t>
  </si>
  <si>
    <t>Acquisition date fair value of contingent consideration</t>
  </si>
  <si>
    <t>Total purchase consideration</t>
  </si>
  <si>
    <t>Gain on revaluation of previously held equity investment</t>
  </si>
  <si>
    <t>Acquired intangible assets</t>
  </si>
  <si>
    <t>Goodwill</t>
  </si>
  <si>
    <t>Note 3 - Acquisitions (Details) - Acquisition Details (Parentheticals) - USD ($) $ in Thousands</t>
  </si>
  <si>
    <t>Note 3 - Acquisitions (Details) - Business Acquisitions, Pro Forma Revenue and Earnings: - USD ($) $ in Thousands</t>
  </si>
  <si>
    <t>Business Acquisitions, Pro Forma Revenue and Earnings: [Abstract]</t>
  </si>
  <si>
    <t>Actual from acquired entities for 2015</t>
  </si>
  <si>
    <t>Supplemental pro forma revenues (unaudited)</t>
  </si>
  <si>
    <t>Supplemental pro forma net earnings (unaudited)</t>
  </si>
  <si>
    <t>Note 4 - Discontinued Operations (Details) $ in Thousands</t>
  </si>
  <si>
    <t>Jun. 01, 2015USD ($)shares</t>
  </si>
  <si>
    <t>Sep. 30, 2013USD ($)</t>
  </si>
  <si>
    <t>Jul. 31, 2014USD ($)</t>
  </si>
  <si>
    <t>Apr. 30, 2014USD ($)</t>
  </si>
  <si>
    <t>Dec. 31, 2015USD ($)shares</t>
  </si>
  <si>
    <t>Note 4 - Discontinued Operations (Details) [Line Items]</t>
  </si>
  <si>
    <t>Number of Businesses Discontinued</t>
  </si>
  <si>
    <t>Stockholders' Equity Note, Spinoff Transaction</t>
  </si>
  <si>
    <t>Proceeds from Divestiture of Businesses</t>
  </si>
  <si>
    <t>Discontinued Operation, Gain (Loss) from Disposal of Discontinued Operation, before Income Tax</t>
  </si>
  <si>
    <t>Discontinued Operation, Tax Effect of Gain (Loss) from Disposal of Discontinued Operation</t>
  </si>
  <si>
    <t>Discontinued Operation, Gain (Loss) on Disposal of Discontinued Operation, Net of Tax</t>
  </si>
  <si>
    <t>Disposal Group, Including Discontinued Operation, Cash</t>
  </si>
  <si>
    <t>Spin-off Arrangement, Stock Conversion Ratio (in Shares) | shares</t>
  </si>
  <si>
    <t>REO Rental Segment [Member]</t>
  </si>
  <si>
    <t>U.S. Based Commercial Real Estate Consulting [Member]</t>
  </si>
  <si>
    <t>Note 4 - Discontinued Operations (Details) - Discontinued Operations - Income Statement - USD ($) $ / shares in Units, $ in Thousands</t>
  </si>
  <si>
    <t>Sep. 30, 2013</t>
  </si>
  <si>
    <t>Income Statement, Balance Sheet and Additional Disclosures by Disposal Groups, Including Discontinued Operations [Line Items]</t>
  </si>
  <si>
    <t>Net gain (loss) on disposal</t>
  </si>
  <si>
    <t>Net earnings (loss) from discontinued operations attributable to Company</t>
  </si>
  <si>
    <t>Net earnings (loss) per share from discontinued operations</t>
  </si>
  <si>
    <t>Basic (in Dollars per share)</t>
  </si>
  <si>
    <t>Diluted (in Dollars per share)</t>
  </si>
  <si>
    <t>Field Asset Services [Member]</t>
  </si>
  <si>
    <t>Cost of revenues</t>
  </si>
  <si>
    <t>Acquisition-related items</t>
  </si>
  <si>
    <t>Other expense</t>
  </si>
  <si>
    <t>Income tax expense</t>
  </si>
  <si>
    <t>Net operating earnings from discontinued operations</t>
  </si>
  <si>
    <t>Net earnings from discontinued operations</t>
  </si>
  <si>
    <t>Non-controlling interest redemption increment</t>
  </si>
  <si>
    <t>Note 4 - Discontinued Operations (Details) - Discontinued Operations - Balance Sheet - USD ($) $ in Thousands</t>
  </si>
  <si>
    <t>Jun. 01, 2015</t>
  </si>
  <si>
    <t>Non-current assets</t>
  </si>
  <si>
    <t>Current liabilties</t>
  </si>
  <si>
    <t>Non-current liabilities</t>
  </si>
  <si>
    <t>Redeemable non-controlling interests</t>
  </si>
  <si>
    <t>Discontinued Operations, Disposed of by Means Other than Sale, Spinoff [Member] | FirstService [Member]</t>
  </si>
  <si>
    <t>Accounts receivable, net of allowance</t>
  </si>
  <si>
    <t>Income tax recoverable, net</t>
  </si>
  <si>
    <t>Inventories</t>
  </si>
  <si>
    <t>Prepaids and other assets</t>
  </si>
  <si>
    <t>Capital assets</t>
  </si>
  <si>
    <t>Other assets and receivables</t>
  </si>
  <si>
    <t>Intangible assets</t>
  </si>
  <si>
    <t>Total assets</t>
  </si>
  <si>
    <t>Income tax payable, net</t>
  </si>
  <si>
    <t>Unearned revenue</t>
  </si>
  <si>
    <t>Long-term debt</t>
  </si>
  <si>
    <t>Total liabilities</t>
  </si>
  <si>
    <t>Note 5 - Acquisition-related Items (Details) - Composition of Acquisition-related Expense (Income) - USD ($) $ in Thousands</t>
  </si>
  <si>
    <t>Composition of Acquisition-related Expense (Income) [Abstract]</t>
  </si>
  <si>
    <t>Transaction costs</t>
  </si>
  <si>
    <t>Contingent consideration fair value adjustments</t>
  </si>
  <si>
    <t>Contingent consideration compensation expense</t>
  </si>
  <si>
    <t>Gain on revaluation of previously held equity investment (note 3)</t>
  </si>
  <si>
    <t>Note 6 - Other Income (Details) - Components of Other (Income) Expense - USD ($) $ in Thousands</t>
  </si>
  <si>
    <t>Components of Other (Income) Expense [Abstract]</t>
  </si>
  <si>
    <t>Note 7 - Other Assets (Details) - Components of Other Assets - USD ($) $ in Thousands</t>
  </si>
  <si>
    <t>Components of Other Assets [Abstract]</t>
  </si>
  <si>
    <t>Equity and cost method investments</t>
  </si>
  <si>
    <t>Financing fees, net of accumulated amortization of $353 (December 31, 2014 - $3,598)</t>
  </si>
  <si>
    <t>Deferred compensation</t>
  </si>
  <si>
    <t>Note 7 - Other Assets (Details) - Components of Other Assets (Parentheticals) - USD ($) $ in Thousands</t>
  </si>
  <si>
    <t>Financing fееs, accumulatеd amortization</t>
  </si>
  <si>
    <t>Note 8 - Fixed Assets (Details) - USD ($) $ in Thousands</t>
  </si>
  <si>
    <t>Capital Leased Assets, Gross</t>
  </si>
  <si>
    <t>Capital Leases, Balance Sheet, Assets by Major Class, Net</t>
  </si>
  <si>
    <t>Note 8 - Fixed Assets (Details) - Components of Fixed Assets - USD ($) $ in Thousands</t>
  </si>
  <si>
    <t>Property, Plant and Equipment [Line Items]</t>
  </si>
  <si>
    <t>Cost</t>
  </si>
  <si>
    <t>Accumulated depreciation</t>
  </si>
  <si>
    <t>Net</t>
  </si>
  <si>
    <t>Building [Member]</t>
  </si>
  <si>
    <t>Vehicles [Member]</t>
  </si>
  <si>
    <t>Furniture and Fixtures [Member]</t>
  </si>
  <si>
    <t>Computer Equipment [Member]</t>
  </si>
  <si>
    <t>Leasehold Improvements [Member]</t>
  </si>
  <si>
    <t>Note 9 - Intangible Assets (Details) - Components of Intangible Assets - USD ($) $ in Thousands</t>
  </si>
  <si>
    <t>Finite-Lived Intangible Assets [Line Items]</t>
  </si>
  <si>
    <t>Gross carrying amount</t>
  </si>
  <si>
    <t>Accumulated amortization</t>
  </si>
  <si>
    <t>Trademarks and trade names:</t>
  </si>
  <si>
    <t>Indefinite life</t>
  </si>
  <si>
    <t>Franchise Rights [Member]</t>
  </si>
  <si>
    <t>Management Contracts and Other [Member]</t>
  </si>
  <si>
    <t>Brokerage Backlog [Member]</t>
  </si>
  <si>
    <t>Note 9 - Intangible Assets (Details) - Acquired Intangible Assets $ in Thousands</t>
  </si>
  <si>
    <t>Acquired Finite-Lived Intangible Assets [Line Items]</t>
  </si>
  <si>
    <t>Amount</t>
  </si>
  <si>
    <t>Estimated weighted average amortization period (years)</t>
  </si>
  <si>
    <t>109 days</t>
  </si>
  <si>
    <t>Other Intangible Assets [Member]</t>
  </si>
  <si>
    <t>9 years 109 days</t>
  </si>
  <si>
    <t>Note 9 - Intangible Assets (Details) - Estimated Annual Amortization Expense for Recorded Intangible Assets $ in Thousands</t>
  </si>
  <si>
    <t>Estimated Annual Amortization Expense for Recorded Intangible Assets [Abstract]</t>
  </si>
  <si>
    <t>Note 10 - Goodwill (Details) - USD ($)</t>
  </si>
  <si>
    <t>Goodwill, Impairment Loss</t>
  </si>
  <si>
    <t>Note 10 - Goodwill (Details) - Components of Goodwill - USD ($) $ in Thousands</t>
  </si>
  <si>
    <t>Goodwill [Line Items]</t>
  </si>
  <si>
    <t>Balance</t>
  </si>
  <si>
    <t>Goodwill acquired during the year</t>
  </si>
  <si>
    <t>Goodwill disposed during the year</t>
  </si>
  <si>
    <t>Other items</t>
  </si>
  <si>
    <t>Foreign exchange</t>
  </si>
  <si>
    <t>Accumulated impairment loss</t>
  </si>
  <si>
    <t>Asia Pacific [Member]</t>
  </si>
  <si>
    <t>Note 11 - Components of Accrued Liabilities (Details) - Accrued Liabilities - USD ($) $ in Thousands</t>
  </si>
  <si>
    <t>Accrued Liabilities [Abstract]</t>
  </si>
  <si>
    <t>Accrued payroll, commission and benefits</t>
  </si>
  <si>
    <t>Accrued project management costs</t>
  </si>
  <si>
    <t>Value added tax payable</t>
  </si>
  <si>
    <t>Customer advances</t>
  </si>
  <si>
    <t>Accrued interest</t>
  </si>
  <si>
    <t>Note 12 - Long-term Debt (Details) - USD ($) $ in Thousands</t>
  </si>
  <si>
    <t>May. 31, 2015</t>
  </si>
  <si>
    <t>Apr. 30, 2015</t>
  </si>
  <si>
    <t>Note 12 - Long-term Debt (Details) [Line Items]</t>
  </si>
  <si>
    <t>Line of Credit Facility, Maximum Borrowing Capacity (in Dollars)</t>
  </si>
  <si>
    <t>Credit Facility Term</t>
  </si>
  <si>
    <t>Debt Instrument, Interest Rate, Effective Percentage</t>
  </si>
  <si>
    <t>3.60%</t>
  </si>
  <si>
    <t>4.50%</t>
  </si>
  <si>
    <t>Debt, Weighted Average Interest Rate</t>
  </si>
  <si>
    <t>2.30%</t>
  </si>
  <si>
    <t>2.00%</t>
  </si>
  <si>
    <t>Line of Credit Facility, Remaining Borrowing Capacity (in Dollars)</t>
  </si>
  <si>
    <t>Letters of Credit Outstanding, Amount (in Dollars)</t>
  </si>
  <si>
    <t>Line of Credit Facility, Additional Borrowing Capacity (in Dollars)</t>
  </si>
  <si>
    <t>Continuing Operations [Member]</t>
  </si>
  <si>
    <t>Debt and Capital Lease Obligations (in Dollars)</t>
  </si>
  <si>
    <t>FirstService [Member] | Discontinued Operations [Member]</t>
  </si>
  <si>
    <t>5.44% Senior Notes [Member]</t>
  </si>
  <si>
    <t>Debt Instrument, Interest Rate, Stated Percentage</t>
  </si>
  <si>
    <t>5.44%</t>
  </si>
  <si>
    <t>5.44% Senior Notes [Member] | Old FSV [Member]</t>
  </si>
  <si>
    <t>Repayments of Secured Debt (in Dollars)</t>
  </si>
  <si>
    <t>6.40% Senior Notes [Member]</t>
  </si>
  <si>
    <t>6.40%</t>
  </si>
  <si>
    <t>6.40% Senior Notes [Member] | Old FSV [Member]</t>
  </si>
  <si>
    <t>3.84% Notes [Member] | FirstService [Member]</t>
  </si>
  <si>
    <t>3.84%</t>
  </si>
  <si>
    <t>Debt Instrument, Face Amount (in Dollars)</t>
  </si>
  <si>
    <t>Minimum [Member]</t>
  </si>
  <si>
    <t>1.50%</t>
  </si>
  <si>
    <t>Line of Credit Facility, Unused Capacity, Commitment Fee Percentage</t>
  </si>
  <si>
    <t>0.30%</t>
  </si>
  <si>
    <t>2.75%</t>
  </si>
  <si>
    <t>0.55%</t>
  </si>
  <si>
    <t>Note 12 - Long-term Debt (Details) - Long-term Debt and Convertible Debentures - USD ($) $ in Thousands</t>
  </si>
  <si>
    <t>Note 12 - Long-term Debt (Details) - Long-term Debt and Convertible Debentures [Line Items]</t>
  </si>
  <si>
    <t>Revolving credit facility</t>
  </si>
  <si>
    <t>Unamortized gain on settlement of interest rate swaps</t>
  </si>
  <si>
    <t>Adjustments to long-term debt resulting from interest rate swaps</t>
  </si>
  <si>
    <t>Capital leases maturing at various dates through 2018</t>
  </si>
  <si>
    <t>Other long-term debt maturing at various dates up to 2018</t>
  </si>
  <si>
    <t>Less: current portion</t>
  </si>
  <si>
    <t>Long-term debt - non-current</t>
  </si>
  <si>
    <t>3.84% Senior Notes [Member]</t>
  </si>
  <si>
    <t>Notes</t>
  </si>
  <si>
    <t>Note 12 - Long-term Debt (Details) - Long-term Debt and Convertible Debentures (Parentheticals)</t>
  </si>
  <si>
    <t>Note 12 - Long-term Debt (Details) - Long-term Debt and Convertible Debentures (Parentheticals) [Line Items]</t>
  </si>
  <si>
    <t>Interest rate</t>
  </si>
  <si>
    <t>Note 12 - Long-term Debt (Details) - Principal Repayments on Long-term Debt $ in Thousands</t>
  </si>
  <si>
    <t>Principal Repayments on Long-term Debt [Abstract]</t>
  </si>
  <si>
    <t>2020 and thereafter</t>
  </si>
  <si>
    <t>Note 13 - Redeemable Non-controlling Interests (Details) - USD ($) $ in Thousands</t>
  </si>
  <si>
    <t>Note 13 - Redeemable Non-controlling Interests (Details) [Line Items]</t>
  </si>
  <si>
    <t>Redeemable Noncontrolling Interest, Equity, Carrying Amount</t>
  </si>
  <si>
    <t>Subordinate Noncontrolling Interest Shares (in Shares)</t>
  </si>
  <si>
    <t>Redemption Amount [Member]</t>
  </si>
  <si>
    <t>Note 13 - Redeemable Non-controlling Interests (Details) - Reconciliation of the Beginning and Ending NCI Amounts - USD ($) $ in Thousands</t>
  </si>
  <si>
    <t>Redeemable Noncontrolling Interest [Line Items]</t>
  </si>
  <si>
    <t>Balance, January 1</t>
  </si>
  <si>
    <t>RNCI share of earnings</t>
  </si>
  <si>
    <t>RNCI redemption increment</t>
  </si>
  <si>
    <t>Distributions paid to RNCI</t>
  </si>
  <si>
    <t>RNCI exchanged for Subordinate Voting Shares</t>
  </si>
  <si>
    <t>RNCI recognized on business acquisitions</t>
  </si>
  <si>
    <t>Balance, December 31</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Recognized On Business Acquisitions [Member]</t>
  </si>
  <si>
    <t>Noncontrolling Interest Share Of Other Comprehensive Earnings [Member]</t>
  </si>
  <si>
    <t>Note 14 - Capital Stock (Details) CAD / shares in Units, $ / shares in Units, $ in Thousands</t>
  </si>
  <si>
    <t>May. 03, 2013USD ($)$ / shares</t>
  </si>
  <si>
    <t>Sep. 24, 2013shares</t>
  </si>
  <si>
    <t>Feb. 28, 2004CAD</t>
  </si>
  <si>
    <t>May. 03, 2013$ / sharesshares</t>
  </si>
  <si>
    <t>Dec. 31, 2015USD ($)$ / sharesshares</t>
  </si>
  <si>
    <t>Dec. 31, 2014$ / shares</t>
  </si>
  <si>
    <t>Dec. 31, 2013$ / shares</t>
  </si>
  <si>
    <t>Dec. 31, 2015CAD / shares</t>
  </si>
  <si>
    <t>Note 14 - Capital Stock (Details) [Line Items]</t>
  </si>
  <si>
    <t>Percentage of Redemption for Cash Consideration</t>
  </si>
  <si>
    <t>30.00%</t>
  </si>
  <si>
    <t>Preferred Stock Redeemed for Cash (in Dollars) | $</t>
  </si>
  <si>
    <t>Percentage of Weighted Average Trading Price</t>
  </si>
  <si>
    <t>95.00%</t>
  </si>
  <si>
    <t>Weighted Average Share Price (in Dollars per share) | $ / shares</t>
  </si>
  <si>
    <t>Conversion of Stock, Shares Issued (in Shares)</t>
  </si>
  <si>
    <t>Stockholders' Equity Note, Spinoff Transaction (in Dollars) | $</t>
  </si>
  <si>
    <t>Common Stock, Dividends, Per Share, Declared (in Dollars per share) | $ / shares</t>
  </si>
  <si>
    <t>Chief Executive Officer [Member]</t>
  </si>
  <si>
    <t>Contingent Liabiilty Upon Sale of Control (in Dollars) | $</t>
  </si>
  <si>
    <t>Number of Votes for Subordinate Voting Shares</t>
  </si>
  <si>
    <t>Percentage of Original Base PricePayment Value</t>
  </si>
  <si>
    <t>58.57%</t>
  </si>
  <si>
    <t>Share Price (in Dollars per share) | CAD / shares</t>
  </si>
  <si>
    <t>Number of Votes for Multiple Voting Shares</t>
  </si>
  <si>
    <t>First Payment [Member] | Chief Executive Officer [Member]</t>
  </si>
  <si>
    <t>Percentage Payment of Shares Outstanding</t>
  </si>
  <si>
    <t>5.00%</t>
  </si>
  <si>
    <t>Payment Formula Base Price (in Dollars) | CAD</t>
  </si>
  <si>
    <t>Second Payment [Member] | Chief Executive Officer [Member]</t>
  </si>
  <si>
    <t>Stock Issued During Period, Shares, Treasury Stock Reissued (in Shares)</t>
  </si>
  <si>
    <t>Subordinate Voting Shares Conversion Rate [Member] | Second Payment [Member]</t>
  </si>
  <si>
    <t>Note 14 - Capital Stock (Details) - Capital Stock Issued and Outstanding - USD ($) $ in Thousands</t>
  </si>
  <si>
    <t>Convertible Preferred Stock [Member]</t>
  </si>
  <si>
    <t>Class of Stock [Line Items]</t>
  </si>
  <si>
    <t>Note 15 - Stock-based Compensation (Details) - USD ($) $ / shares in Units, $ in Thousands</t>
  </si>
  <si>
    <t>Dec. 31, 2012</t>
  </si>
  <si>
    <t>Note 15 - Stock-based Compensation (Details) [Line Items]</t>
  </si>
  <si>
    <t>Allocated Share-based Compensation Expense</t>
  </si>
  <si>
    <t>Share-based Compensation Arrangement by Share-based Payment Award, Options, Outstanding, Weighted Average Exercise Price (in Dollars per share)</t>
  </si>
  <si>
    <t>Share-based Compensation Arrangement by Share-based Payment Award, Options, Vested and Expected to Vest, Exercisable, Aggregate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Stockholders' Equity Note, Spinoff Transaction, Reclassification of Stock-based Compansation Liability to Shareholders’ Equity</t>
  </si>
  <si>
    <t>Stockholders' Equity Note, Spinoff Transaction, Reclassification of Redeemable Non-controlling Interests to Shareholders’ Equity</t>
  </si>
  <si>
    <t>Spin Off Stock-based Compensation Costs</t>
  </si>
  <si>
    <t>Stock Issued During Period, Shares, Spin-off Exchange of Redeemable Non-controlling Interests and Stock Options (in Shares)</t>
  </si>
  <si>
    <t>Stock Issued During Period, Shares, Spin-off Exchange of Redeemable Non-controlling Interests and Stock Options, Subject to Contractual Retention and Escrow Periods (in Shares)</t>
  </si>
  <si>
    <t>Employee Stock Option [Member]</t>
  </si>
  <si>
    <t>Share-based Compensation Arrangement by Share-based Payment Award, Number of Shares Available for Grant (in Shares)</t>
  </si>
  <si>
    <t>Sharebased Compensation Arrangement By Sharebased Payment Award In The Money Options Weighted Average Remaining Contractual Life</t>
  </si>
  <si>
    <t>3 years 73 days</t>
  </si>
  <si>
    <t>Minimum [Member] | Subordinate Voting Shares [Member]</t>
  </si>
  <si>
    <t>Stock Issued During Period, Spin-off Exchange of Redeemable Non-controlling Interests and Stock Options, Escrow Period</t>
  </si>
  <si>
    <t>1 year</t>
  </si>
  <si>
    <t>Maximum [Member] | Subordinate Voting Shares [Member]</t>
  </si>
  <si>
    <t>Note 15 - Stock-based Compensation (Details) - Stock Option Activity - USD ($) $ / shares in Units, $ in Thousands</t>
  </si>
  <si>
    <t>Stock Option Activity [Abstract]</t>
  </si>
  <si>
    <t>Number of Options</t>
  </si>
  <si>
    <t>Weighted Average Exercise Price</t>
  </si>
  <si>
    <t>Weighted Average Remaining Contractual Life (years)</t>
  </si>
  <si>
    <t>Aggregate Intrinsic Value</t>
  </si>
  <si>
    <t>Options exercisable - End of year</t>
  </si>
  <si>
    <t>1 year 328 days</t>
  </si>
  <si>
    <t>Number of Options, Granted</t>
  </si>
  <si>
    <t>Weighted Average Exercise Price, Granted</t>
  </si>
  <si>
    <t>Number of Options, Exercised</t>
  </si>
  <si>
    <t>Weighted Average Exercise Price, Exercised</t>
  </si>
  <si>
    <t>Number of Options, Forfeited</t>
  </si>
  <si>
    <t>Weighted Average Exercise Price, Forfeited</t>
  </si>
  <si>
    <t>Note 15 - Stock-based Compensation (Details) - Options Exercised - USD ($) $ in Thousands</t>
  </si>
  <si>
    <t>Note 15 - Stock-based Compensation (Details) - Options Exercised [Line Items]</t>
  </si>
  <si>
    <t>Number of options exercised (in Shares)</t>
  </si>
  <si>
    <t>Aggregate fair value</t>
  </si>
  <si>
    <t>Intrinsic value</t>
  </si>
  <si>
    <t>Amount of cash received</t>
  </si>
  <si>
    <t>Tax benefit recognized</t>
  </si>
  <si>
    <t>Note 15 - Stock-based Compensation (Details) - Fair Value of Each Option Grant Assumptions Used - $ / shares</t>
  </si>
  <si>
    <t>Fair Value of Each Option Grant Assumptions Used [Abstract]</t>
  </si>
  <si>
    <t>Risk free rate</t>
  </si>
  <si>
    <t>1.00%</t>
  </si>
  <si>
    <t>0.90%</t>
  </si>
  <si>
    <t>0.40%</t>
  </si>
  <si>
    <t>Expected life in years</t>
  </si>
  <si>
    <t>4 years 9 months</t>
  </si>
  <si>
    <t>Expected volatility</t>
  </si>
  <si>
    <t>28.60%</t>
  </si>
  <si>
    <t>25.50%</t>
  </si>
  <si>
    <t>37.50%</t>
  </si>
  <si>
    <t>Dividend yield</t>
  </si>
  <si>
    <t>0.20%</t>
  </si>
  <si>
    <t>0.80%</t>
  </si>
  <si>
    <t>0.00%</t>
  </si>
  <si>
    <t>Weighted average fair value per option granted (in Dollars per share)</t>
  </si>
  <si>
    <t>Note 16 - Income Tax (Details) - USD ($) $ in Thousands</t>
  </si>
  <si>
    <t>Note 16 - Income Tax (Details) [Line Items]</t>
  </si>
  <si>
    <t>Deferred Tax Assets, Net</t>
  </si>
  <si>
    <t>Undistributed Earnings of Foreign Subsidiaries</t>
  </si>
  <si>
    <t>Unrecognized Tax Benefits</t>
  </si>
  <si>
    <t>Unrecognized Tax Benefits that Would Impact Effective Tax Rate</t>
  </si>
  <si>
    <t>Unrecognized Tax Benefits, Income Tax Penalties and Interest Accrued</t>
  </si>
  <si>
    <t>Recovery Of Income Tax Interest And Penalties</t>
  </si>
  <si>
    <t>Significant Change in Unrecognized Tax Benefits is Reasonably Possible, Amount of Unrecorded Benefit</t>
  </si>
  <si>
    <t>Spinoff [Member]</t>
  </si>
  <si>
    <t>One-Time Stock-Based Compensation and Transaction Costs</t>
  </si>
  <si>
    <t>Foreign Tax Authority [Member] | Other Foreign Tax Authorities [Member]</t>
  </si>
  <si>
    <t>Income Tax Return Examination Period</t>
  </si>
  <si>
    <t>Minimum [Member] | Domestic Tax Authority [Member] | Canada Revenue Agency [Member]</t>
  </si>
  <si>
    <t>Minimum [Member] | Foreign Tax Authority [Member] | Internal Revenue Service (IRS) [Member]</t>
  </si>
  <si>
    <t>Maximum [Member] | Domestic Tax Authority [Member] | Canada Revenue Agency [Member]</t>
  </si>
  <si>
    <t>7 years</t>
  </si>
  <si>
    <t>Maximum [Member] | Foreign Tax Authority [Member] | Internal Revenue Service (IRS) [Member]</t>
  </si>
  <si>
    <t>Note 16 - Income Tax (Details) - Effective Income Tax Rate Reconciliation</t>
  </si>
  <si>
    <t>Effective Income Tax Rate Reconciliation [Abstract]</t>
  </si>
  <si>
    <t>Combined statutory rate</t>
  </si>
  <si>
    <t>26.50%</t>
  </si>
  <si>
    <t>Permanent differences</t>
  </si>
  <si>
    <t>5.80%</t>
  </si>
  <si>
    <t>10.40%</t>
  </si>
  <si>
    <t>Tax effect of flow through entities</t>
  </si>
  <si>
    <t>(2.50%)</t>
  </si>
  <si>
    <t>(2.90%)</t>
  </si>
  <si>
    <t>(4.50%)</t>
  </si>
  <si>
    <t>Impact of changes in foreign exchange rates</t>
  </si>
  <si>
    <t>(2.10%)</t>
  </si>
  <si>
    <t>(0.80%)</t>
  </si>
  <si>
    <t>(0.10%)</t>
  </si>
  <si>
    <t>Adjustments to tax liabilities for prior periods</t>
  </si>
  <si>
    <t>(1.40%)</t>
  </si>
  <si>
    <t>2.20%</t>
  </si>
  <si>
    <t>Effects of changes in enacted tax rates</t>
  </si>
  <si>
    <t>(0.50%)</t>
  </si>
  <si>
    <t>0.10%</t>
  </si>
  <si>
    <t>Changes in liability for unrecognized tax benefits</t>
  </si>
  <si>
    <t>(0.60%)</t>
  </si>
  <si>
    <t>(1.90%)</t>
  </si>
  <si>
    <t>Stock-based compensation</t>
  </si>
  <si>
    <t>13.90%</t>
  </si>
  <si>
    <t>4.10%</t>
  </si>
  <si>
    <t>7.90%</t>
  </si>
  <si>
    <t>Foreign, state, and provincial tax rate differential</t>
  </si>
  <si>
    <t>1.10%</t>
  </si>
  <si>
    <t>(6.20%)</t>
  </si>
  <si>
    <t>(11.00%)</t>
  </si>
  <si>
    <t>Other taxes</t>
  </si>
  <si>
    <t>2.40%</t>
  </si>
  <si>
    <t>1.60%</t>
  </si>
  <si>
    <t>Change in valuation allowance</t>
  </si>
  <si>
    <t>0.60%</t>
  </si>
  <si>
    <t>(1.70%)</t>
  </si>
  <si>
    <t>Outside basis difference in investments</t>
  </si>
  <si>
    <t>1.40%</t>
  </si>
  <si>
    <t>1.70%</t>
  </si>
  <si>
    <t>Effective income tax rate</t>
  </si>
  <si>
    <t>44.90%</t>
  </si>
  <si>
    <t>25.20%</t>
  </si>
  <si>
    <t>35.10%</t>
  </si>
  <si>
    <t>Note 16 - Income Tax (Details) - Earnings Before Income Tax by Jurisdiction - USD ($) $ in Thousands</t>
  </si>
  <si>
    <t>Note 16 - Income Tax (Details) - Earnings Before Income Tax by Jurisdiction [Line Items]</t>
  </si>
  <si>
    <t>Canada Revenue Agency [Member] | Domestic Tax Authority [Member]</t>
  </si>
  <si>
    <t>Internal Revenue Service (IRS) [Member] | Foreign Tax Authority [Member]</t>
  </si>
  <si>
    <t>Other Foreign Tax Authorities [Member] | Foreign Tax Authority [Member]</t>
  </si>
  <si>
    <t>Note 16 - Income Tax (Details) - Provision for (Recovery of) Income Tax - USD ($) $ in Thousands</t>
  </si>
  <si>
    <t>Current</t>
  </si>
  <si>
    <t>Deferred</t>
  </si>
  <si>
    <t>Note 16 - Income Tax (Details) - Deferred Income Tax Components - USD ($) $ in Thousands</t>
  </si>
  <si>
    <t>Deferred income tax assets</t>
  </si>
  <si>
    <t>Loss carry-forwards and other credits</t>
  </si>
  <si>
    <t>Expenses not currently deductible</t>
  </si>
  <si>
    <t>Investments</t>
  </si>
  <si>
    <t>Provision for doubtful accounts</t>
  </si>
  <si>
    <t>Financing fees</t>
  </si>
  <si>
    <t>Net unrealized foreign exchange losses</t>
  </si>
  <si>
    <t>Less: valuation allowance</t>
  </si>
  <si>
    <t>Deferred income tax liabilities</t>
  </si>
  <si>
    <t>Net deferred income tax asset</t>
  </si>
  <si>
    <t>Note 16 - Income Tax (Details) - Gross Operating Loss Carryforwards - USD ($) $ in Thousands</t>
  </si>
  <si>
    <t>Operating Loss Carryforwards [Line Items]</t>
  </si>
  <si>
    <t>Loss Carry Forward</t>
  </si>
  <si>
    <t>Domestic Tax Authority [Member] | Canada Revenue Agency [Member]</t>
  </si>
  <si>
    <t>Valuation Allowance</t>
  </si>
  <si>
    <t>Domestic Tax Authority [Member] | Canada Revenue Agency [Member] | Capital Loss Carryforward [Member]</t>
  </si>
  <si>
    <t>Foreign Tax Authority [Member] | Internal Revenue Service (IRS) [Member]</t>
  </si>
  <si>
    <t>Foreign Tax Authority [Member] | Other Foreign Tax Authorities [Member] | Capital Loss Carryforward [Member]</t>
  </si>
  <si>
    <t>Note 16 - Income Tax (Details) - Unrecognized Tax Benefits - USD ($) $ in Thousands</t>
  </si>
  <si>
    <t>Unrecognized Tax Benefits [Abstract]</t>
  </si>
  <si>
    <t>Gross increases based on tax positions related to the current period</t>
  </si>
  <si>
    <t>Gross increases for tax positions of prior periods</t>
  </si>
  <si>
    <t>Gross decreases for tax positions of prior periods</t>
  </si>
  <si>
    <t>Reduction for settlements with taxing authorities</t>
  </si>
  <si>
    <t>Reduction for lapses in applicable statutes of limitations</t>
  </si>
  <si>
    <t>Note 17 - Net Earnings (Loss) Per Common Share (Details) - Reconciliation of the Denominator Used to Calculate Earnings Per Common Share - shares</t>
  </si>
  <si>
    <t>Note 17 - Net Earnings (Loss) Per Common Share (Details) - Reconciliation of the Denominator Used to Calculate Earnings Per Common Share [Line Items]</t>
  </si>
  <si>
    <t>Shares issued and outstanding at beginning of period</t>
  </si>
  <si>
    <t>Weighted average number of shares:</t>
  </si>
  <si>
    <t>Issued during the period</t>
  </si>
  <si>
    <t>Repurchased during the period</t>
  </si>
  <si>
    <t>Weighted average number of shares used in computing basic earnings per share</t>
  </si>
  <si>
    <t>Number of shares used in computing diluted earnings per share</t>
  </si>
  <si>
    <t>Denominator [Member]</t>
  </si>
  <si>
    <t>Assumed exercise of stock options acquired under the Treasury Stock Method</t>
  </si>
  <si>
    <t>Note 18 - Other Supplemental Information (Details) - Summary of Other Supplemental Information - USD ($) $ in Thousands</t>
  </si>
  <si>
    <t>Cash payments made during the period</t>
  </si>
  <si>
    <t>Income taxes, net of refunds</t>
  </si>
  <si>
    <t>Interest</t>
  </si>
  <si>
    <t>Non-cash financing activities</t>
  </si>
  <si>
    <t>Increases in capital lease obligations</t>
  </si>
  <si>
    <t>Dividends declared but not paid</t>
  </si>
  <si>
    <t>Other expenses</t>
  </si>
  <si>
    <t>Rent expense</t>
  </si>
  <si>
    <t>Note 19 - Financial Instruments (Details) - USD ($) $ in Thousands</t>
  </si>
  <si>
    <t>Contingent Consideration Liability [Member]</t>
  </si>
  <si>
    <t>Note 19 - Financial Instruments (Details) [Line Items]</t>
  </si>
  <si>
    <t>Fair Value Inputs, Weighted Average Discount Rate, Increase</t>
  </si>
  <si>
    <t>Reduction in Fair Value of Contingent Consideration Liability (in Dollars)</t>
  </si>
  <si>
    <t>Minimum [Member] | Contingent Consideration Liability [Member]</t>
  </si>
  <si>
    <t>Fair Value Inputs, Discount Rate</t>
  </si>
  <si>
    <t>4.00%</t>
  </si>
  <si>
    <t>Fair Value Inputs, Discount Rate, Data Point Concentration</t>
  </si>
  <si>
    <t>9.40%</t>
  </si>
  <si>
    <t>Minimum [Member] | Fair Values For Other Financial Instruments [Member]</t>
  </si>
  <si>
    <t>Maximum [Member] | Contingent Consideration Liability [Member]</t>
  </si>
  <si>
    <t>10.10%</t>
  </si>
  <si>
    <t>Maximum [Member] | Fair Values For Other Financial Instruments [Member]</t>
  </si>
  <si>
    <t>Weighted Average [Member] | Contingent Consideration Liability [Member]</t>
  </si>
  <si>
    <t>8.90%</t>
  </si>
  <si>
    <t>Note 19 - Financial Instruments (Details) - Financial Assets and Liabilities Carried at Fair Value - USD ($) $ in Thousands</t>
  </si>
  <si>
    <t>Note 19 - Financial Instruments (Details) - Financial Assets and Liabilities Carried at Fair Value [Line Items]</t>
  </si>
  <si>
    <t>Contingent consideration liability</t>
  </si>
  <si>
    <t>Fair Value, Inputs, Level 3 [Member]</t>
  </si>
  <si>
    <t>Note 19 - Financial Instruments (Details) - Change in Fair Value of Contingent Consideration Liability - USD ($) $ in Thousands</t>
  </si>
  <si>
    <t>Business Acquisition, Contingent Consideration [Line Items]</t>
  </si>
  <si>
    <t>Fair value adjustments (note 5)</t>
  </si>
  <si>
    <t>Balance, December 31, 2015</t>
  </si>
  <si>
    <t>Non-current portion</t>
  </si>
  <si>
    <t>Balance, December 31, 2014</t>
  </si>
  <si>
    <t>Amounts recognized on acquisitions</t>
  </si>
  <si>
    <t>Resolved and settled in cash</t>
  </si>
  <si>
    <t>Note 19 - Financial Instruments (Details) - Estimated of Fair Values for Other Financial Instruments - USD ($) $ in Thousands</t>
  </si>
  <si>
    <t>Estimated of Fair Values for Other Financial Instruments [Abstract]</t>
  </si>
  <si>
    <t>Marketable securities</t>
  </si>
  <si>
    <t>Note 20 - Commitments and Contingencies (Details) - Minimum Operating Lease Payments $ in Thousands</t>
  </si>
  <si>
    <t>Minimum Operating Lease Payments [Abstract]</t>
  </si>
  <si>
    <t>Thereafter</t>
  </si>
  <si>
    <t>Note 21 - Related Party Transactions (Details) - USD ($) $ in Thousands</t>
  </si>
  <si>
    <t>Note 21 - Related Party Transactions (Details) [Line Items]</t>
  </si>
  <si>
    <t>Operating Leases, Rent Expense</t>
  </si>
  <si>
    <t>Revenue from Related Parties</t>
  </si>
  <si>
    <t>Due from Related Parties</t>
  </si>
  <si>
    <t>Due to Related Parties</t>
  </si>
  <si>
    <t>Minority Shareholders of Subsidiaries [Member]</t>
  </si>
  <si>
    <t>Lessee Leasing Arrangements, Operating Leases, Term of Contract</t>
  </si>
  <si>
    <t>FirstService [Member]</t>
  </si>
  <si>
    <t>Rental Income, Nonoperating</t>
  </si>
  <si>
    <t>Minimum [Member] | Minority Shareholders of Subsidiaries [Member]</t>
  </si>
  <si>
    <t>Property Management Contract Term</t>
  </si>
  <si>
    <t>Debt Instrument, Term</t>
  </si>
  <si>
    <t>Maximum [Member] | Minority Shareholders of Subsidiaries [Member]</t>
  </si>
  <si>
    <t>Note 22 - Segmented Information (Details) $ in Thousands</t>
  </si>
  <si>
    <t>7 Months Ended</t>
  </si>
  <si>
    <t>Note 22 - Segmented Information (Details) [Line Items]</t>
  </si>
  <si>
    <t>Number of Operating Segments</t>
  </si>
  <si>
    <t>Investments in and Advance to Affiliates, Subsidiaries, Associates, and Joint Ventures</t>
  </si>
  <si>
    <t>EMEA Segment [Member]</t>
  </si>
  <si>
    <t>Note 22 - Segmented Information (Details) - Operating Segments - USD ($) $ in Thousands</t>
  </si>
  <si>
    <t>Segment Reporting Information [Line Items]</t>
  </si>
  <si>
    <t>Operating earnings (loss)</t>
  </si>
  <si>
    <t>Other income, net</t>
  </si>
  <si>
    <t>Total additions to long-lived assets</t>
  </si>
  <si>
    <t>Reportable Geographical Components [Member] | Americas [Member]</t>
  </si>
  <si>
    <t>Reportable Geographical Components [Member] | EMEA [Member]</t>
  </si>
  <si>
    <t>Reportable Geographical Components [Member] | Asia Pacific [Member]</t>
  </si>
  <si>
    <t>Reportable Geographical Components [Member] | Continuing Operations [Member] | Americas [Member]</t>
  </si>
  <si>
    <t>Reportable Geographical Components [Member] | Continuing Operations [Member] | EMEA [Member]</t>
  </si>
  <si>
    <t>Reportable Geographical Components [Member] | Continuing Operations [Member] | Asia Pacific [Member]</t>
  </si>
  <si>
    <t>Corporate, Non-Segment [Member]</t>
  </si>
  <si>
    <t>Corporate, Non-Segment [Member] | Continuing Operations [Member]</t>
  </si>
  <si>
    <t>Note 22 - Segmented Information (Details) - Revenues and Long-lived Assets by Geographic Location - USD ($) $ in Thousands</t>
  </si>
  <si>
    <t>United States</t>
  </si>
  <si>
    <t>Total long-lived assets</t>
  </si>
  <si>
    <t>UNITED STATES</t>
  </si>
  <si>
    <t>CANADA</t>
  </si>
  <si>
    <t>AUSTRALIA</t>
  </si>
  <si>
    <t>UNITED KINGDOM</t>
  </si>
  <si>
    <t>Other Geographic Locations [Member]</t>
  </si>
  <si>
    <t>Note 24 - Subsequent Events (Details) $ in Thousands</t>
  </si>
  <si>
    <t>1 Months Ended</t>
  </si>
  <si>
    <t>Jan. 31, 2016USD ($)</t>
  </si>
  <si>
    <t>Note 24 - Subsequent Events (Details) [Line Items]</t>
  </si>
  <si>
    <t>Payments to Acquire Businesses, Gross (in Dollars)</t>
  </si>
  <si>
    <t>Subsequent Event [Member]</t>
  </si>
  <si>
    <t>Subsequent Event [Member] | Americas [Member]</t>
  </si>
  <si>
    <t>Subsequent Event [Member] | EME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000_);_(&quot;CAD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3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913353</v>
      </c>
    </row>
    <row spans="1:2" r="10">
      <c t="s" s="4" r="A10">
        <v>15</v>
      </c>
      <c t="s" s="4" r="B10">
        <v>16</v>
      </c>
    </row>
    <row spans="1:2" r="11">
      <c t="s" s="4" r="A11">
        <v>17</v>
      </c>
      <c t="s" s="4" r="B11">
        <v>18</v>
      </c>
    </row>
    <row spans="1:2" r="12">
      <c t="s" s="4" r="A12">
        <v>19</v>
      </c>
      <c t="s" s="4" r="B12">
        <v>20</v>
      </c>
    </row>
    <row spans="1:2" r="13">
      <c t="s" s="4" r="A13">
        <v>21</v>
      </c>
      <c t="s" s="4" r="B13">
        <v>18</v>
      </c>
    </row>
    <row spans="1:2" r="14">
      <c t="s" s="4" r="A14">
        <v>22</v>
      </c>
      <c t="s" s="4" r="B14">
        <v>23</v>
      </c>
    </row>
    <row spans="1:2" r="15">
      <c t="s" s="4" r="A15">
        <v>24</v>
      </c>
      <c t="n" s="6" r="B15">
        <v>2015</v>
      </c>
    </row>
    <row spans="1:2" r="16">
      <c t="s" s="4" r="A16">
        <v>25</v>
      </c>
      <c t="s" s="4" r="B16">
        <v>26</v>
      </c>
    </row>
    <row spans="1:2" r="17">
      <c t="s" s="4" r="A17">
        <v>27</v>
      </c>
    </row>
    <row spans="1:2" r="18">
      <c t="s" s="3" r="A18">
        <v>3</v>
      </c>
    </row>
    <row spans="1:2" r="19">
      <c t="s" s="4" r="A19">
        <v>28</v>
      </c>
      <c t="n" s="6" r="B19">
        <v>1325694</v>
      </c>
    </row>
    <row spans="1:2" r="20">
      <c t="s" s="4" r="A20">
        <v>29</v>
      </c>
    </row>
    <row spans="1:2" r="21">
      <c t="s" s="3" r="A21">
        <v>3</v>
      </c>
    </row>
    <row spans="1:2" r="22">
      <c t="s" s="4" r="A22">
        <v>28</v>
      </c>
      <c t="n" s="6" r="B22">
        <v>37178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31</v>
      </c>
    </row>
    <row spans="1:2" r="3">
      <c t="s" s="3" r="A3">
        <v>191</v>
      </c>
    </row>
    <row spans="1:2" r="4">
      <c t="s" s="4" r="A4">
        <v>192</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29</v>
      </c>
      <c t="s" s="2" r="B1">
        <v>930</v>
      </c>
    </row>
    <row spans="1:3" r="2">
      <c t="s" s="2" r="B2">
        <v>446</v>
      </c>
      <c t="s" s="2" r="C2">
        <v>447</v>
      </c>
    </row>
    <row spans="1:3" r="3">
      <c t="s" s="3" r="A3">
        <v>931</v>
      </c>
    </row>
    <row spans="1:3" r="4">
      <c t="s" s="4" r="A4">
        <v>932</v>
      </c>
      <c t="n" s="6" r="B4">
        <v>3</v>
      </c>
    </row>
    <row spans="1:3" r="5">
      <c t="s" s="4" r="A5">
        <v>455</v>
      </c>
    </row>
    <row spans="1:3" r="6">
      <c t="s" s="3" r="A6">
        <v>931</v>
      </c>
    </row>
    <row spans="1:3" r="7">
      <c t="s" s="4" r="A7">
        <v>933</v>
      </c>
      <c t="n" s="7" r="B7">
        <v>4215</v>
      </c>
      <c t="n" s="7" r="C7">
        <v>2785</v>
      </c>
    </row>
    <row spans="1:3" r="8">
      <c t="s" s="4" r="A8">
        <v>934</v>
      </c>
    </row>
    <row spans="1:3" r="9">
      <c t="s" s="3" r="A9">
        <v>931</v>
      </c>
    </row>
    <row spans="1:3" r="10">
      <c t="s" s="4" r="A10">
        <v>933</v>
      </c>
      <c t="n" s="7" r="B10">
        <v>2023</v>
      </c>
      <c t="n" s="7" r="C10">
        <v>23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31</v>
      </c>
      <c t="s" s="2" r="C2">
        <v>32</v>
      </c>
      <c t="s" s="2" r="D2">
        <v>33</v>
      </c>
    </row>
    <row spans="1:4" r="3">
      <c t="s" s="3" r="A3">
        <v>936</v>
      </c>
    </row>
    <row spans="1:4" r="4">
      <c t="s" s="4" r="A4">
        <v>34</v>
      </c>
      <c t="n" s="7" r="B4">
        <v>1721986</v>
      </c>
      <c t="n" s="7" r="C4">
        <v>1582271</v>
      </c>
      <c t="n" s="7" r="D4">
        <v>1306538</v>
      </c>
    </row>
    <row spans="1:4" r="5">
      <c t="s" s="4" r="A5">
        <v>146</v>
      </c>
      <c t="n" s="6" r="B5">
        <v>38624</v>
      </c>
      <c t="n" s="6" r="C5">
        <v>36033</v>
      </c>
      <c t="n" s="6" r="D5">
        <v>32671</v>
      </c>
    </row>
    <row spans="1:4" r="6">
      <c t="s" s="4" r="A6">
        <v>937</v>
      </c>
      <c t="n" s="6" r="B6">
        <v>80384</v>
      </c>
      <c t="n" s="6" r="C6">
        <v>78156</v>
      </c>
      <c t="n" s="6" r="D6">
        <v>42384</v>
      </c>
    </row>
    <row spans="1:4" r="7">
      <c t="s" s="4" r="A7">
        <v>938</v>
      </c>
      <c t="n" s="6" r="B7">
        <v>1122</v>
      </c>
      <c t="n" s="6" r="C7">
        <v>1262</v>
      </c>
      <c t="n" s="6" r="D7">
        <v>1551</v>
      </c>
    </row>
    <row spans="1:4" r="8">
      <c t="s" s="4" r="A8">
        <v>43</v>
      </c>
      <c t="n" s="6" r="B8">
        <v>-9039</v>
      </c>
      <c t="n" s="6" r="C8">
        <v>-7304</v>
      </c>
      <c t="n" s="6" r="D8">
        <v>-8673</v>
      </c>
    </row>
    <row spans="1:4" r="9">
      <c t="s" s="4" r="A9">
        <v>509</v>
      </c>
      <c t="n" s="6" r="B9">
        <v>-32552</v>
      </c>
      <c t="n" s="6" r="C9">
        <v>-18205</v>
      </c>
      <c t="n" s="6" r="D9">
        <v>-12381</v>
      </c>
    </row>
    <row spans="1:4" r="10">
      <c t="s" s="4" r="A10">
        <v>47</v>
      </c>
      <c t="n" s="6" r="B10">
        <v>39915</v>
      </c>
      <c t="n" s="6" r="C10">
        <v>53909</v>
      </c>
      <c t="n" s="6" r="D10">
        <v>22881</v>
      </c>
    </row>
    <row spans="1:4" r="11">
      <c t="s" s="4" r="A11">
        <v>511</v>
      </c>
      <c t="n" s="6" r="B11">
        <v>1104</v>
      </c>
      <c t="n" s="6" r="C11">
        <v>23807</v>
      </c>
      <c t="n" s="6" r="D11">
        <v>3280</v>
      </c>
    </row>
    <row spans="1:4" r="12">
      <c t="s" s="4" r="A12">
        <v>49</v>
      </c>
      <c t="n" s="6" r="B12">
        <v>41019</v>
      </c>
      <c t="n" s="6" r="C12">
        <v>77716</v>
      </c>
      <c t="n" s="6" r="D12">
        <v>26161</v>
      </c>
    </row>
    <row spans="1:4" r="13">
      <c t="s" s="4" r="A13">
        <v>527</v>
      </c>
      <c t="n" s="6" r="B13">
        <v>1092421</v>
      </c>
      <c t="n" s="6" r="C13">
        <v>1639427</v>
      </c>
      <c t="n" s="6" r="D13">
        <v>833214</v>
      </c>
    </row>
    <row spans="1:4" r="14">
      <c t="s" s="4" r="A14">
        <v>939</v>
      </c>
      <c t="n" s="6" r="B14">
        <v>97200</v>
      </c>
      <c t="n" s="6" r="C14">
        <v>176318</v>
      </c>
      <c t="n" s="6" r="D14">
        <v>131202</v>
      </c>
    </row>
    <row spans="1:4" r="15">
      <c t="s" s="4" r="A15">
        <v>611</v>
      </c>
    </row>
    <row spans="1:4" r="16">
      <c t="s" s="3" r="A16">
        <v>936</v>
      </c>
    </row>
    <row spans="1:4" r="17">
      <c t="s" s="4" r="A17">
        <v>47</v>
      </c>
      <c t="n" s="6" r="B17">
        <v>39915</v>
      </c>
      <c t="n" s="6" r="C17">
        <v>53909</v>
      </c>
      <c t="n" s="6" r="D17">
        <v>22881</v>
      </c>
    </row>
    <row spans="1:4" r="18">
      <c t="s" s="4" r="A18">
        <v>527</v>
      </c>
      <c t="n" s="6" r="C18">
        <v>1023883</v>
      </c>
    </row>
    <row spans="1:4" r="19">
      <c t="s" s="4" r="A19">
        <v>940</v>
      </c>
    </row>
    <row spans="1:4" r="20">
      <c t="s" s="3" r="A20">
        <v>936</v>
      </c>
    </row>
    <row spans="1:4" r="21">
      <c t="s" s="4" r="A21">
        <v>34</v>
      </c>
      <c t="n" s="6" r="B21">
        <v>889738</v>
      </c>
      <c t="n" s="6" r="C21">
        <v>823146</v>
      </c>
      <c t="n" s="6" r="D21">
        <v>716516</v>
      </c>
    </row>
    <row spans="1:4" r="22">
      <c t="s" s="4" r="A22">
        <v>146</v>
      </c>
      <c t="n" s="6" r="B22">
        <v>18100</v>
      </c>
      <c t="n" s="6" r="C22">
        <v>14959</v>
      </c>
      <c t="n" s="6" r="D22">
        <v>14182</v>
      </c>
    </row>
    <row spans="1:4" r="23">
      <c t="s" s="4" r="A23">
        <v>937</v>
      </c>
      <c t="n" s="6" r="B23">
        <v>69247</v>
      </c>
      <c t="n" s="6" r="C23">
        <v>60473</v>
      </c>
      <c t="n" s="6" r="D23">
        <v>36459</v>
      </c>
    </row>
    <row spans="1:4" r="24">
      <c t="s" s="4" r="A24">
        <v>527</v>
      </c>
      <c t="n" s="6" r="B24">
        <v>488228</v>
      </c>
      <c t="n" s="6" r="D24">
        <v>386676</v>
      </c>
    </row>
    <row spans="1:4" r="25">
      <c t="s" s="4" r="A25">
        <v>939</v>
      </c>
      <c t="n" s="6" r="B25">
        <v>78124</v>
      </c>
      <c t="n" s="6" r="C25">
        <v>23988</v>
      </c>
      <c t="n" s="6" r="D25">
        <v>12332</v>
      </c>
    </row>
    <row spans="1:4" r="26">
      <c t="s" s="4" r="A26">
        <v>941</v>
      </c>
    </row>
    <row spans="1:4" r="27">
      <c t="s" s="3" r="A27">
        <v>936</v>
      </c>
    </row>
    <row spans="1:4" r="28">
      <c t="s" s="4" r="A28">
        <v>34</v>
      </c>
      <c t="n" s="6" r="B28">
        <v>446146</v>
      </c>
      <c t="n" s="6" r="C28">
        <v>352363</v>
      </c>
      <c t="n" s="6" r="D28">
        <v>230924</v>
      </c>
    </row>
    <row spans="1:4" r="29">
      <c t="s" s="4" r="A29">
        <v>146</v>
      </c>
      <c t="n" s="6" r="B29">
        <v>12430</v>
      </c>
      <c t="n" s="6" r="C29">
        <v>12371</v>
      </c>
      <c t="n" s="6" r="D29">
        <v>10463</v>
      </c>
    </row>
    <row spans="1:4" r="30">
      <c t="s" s="4" r="A30">
        <v>937</v>
      </c>
      <c t="n" s="6" r="B30">
        <v>38777</v>
      </c>
      <c t="n" s="6" r="C30">
        <v>22009</v>
      </c>
      <c t="n" s="6" r="D30">
        <v>7473</v>
      </c>
    </row>
    <row spans="1:4" r="31">
      <c t="s" s="4" r="A31">
        <v>527</v>
      </c>
      <c t="n" s="6" r="B31">
        <v>396789</v>
      </c>
      <c t="n" s="6" r="D31">
        <v>279228</v>
      </c>
    </row>
    <row spans="1:4" r="32">
      <c t="s" s="4" r="A32">
        <v>939</v>
      </c>
      <c t="n" s="6" r="B32">
        <v>12997</v>
      </c>
      <c t="n" s="6" r="C32">
        <v>134587</v>
      </c>
      <c t="n" s="6" r="D32">
        <v>107564</v>
      </c>
    </row>
    <row spans="1:4" r="33">
      <c t="s" s="4" r="A33">
        <v>942</v>
      </c>
    </row>
    <row spans="1:4" r="34">
      <c t="s" s="3" r="A34">
        <v>936</v>
      </c>
    </row>
    <row spans="1:4" r="35">
      <c t="s" s="4" r="A35">
        <v>34</v>
      </c>
      <c t="n" s="6" r="B35">
        <v>385123</v>
      </c>
      <c t="n" s="6" r="C35">
        <v>405957</v>
      </c>
      <c t="n" s="6" r="D35">
        <v>357731</v>
      </c>
    </row>
    <row spans="1:4" r="36">
      <c t="s" s="4" r="A36">
        <v>146</v>
      </c>
      <c t="n" s="6" r="B36">
        <v>5263</v>
      </c>
      <c t="n" s="6" r="C36">
        <v>5651</v>
      </c>
      <c t="n" s="6" r="D36">
        <v>5719</v>
      </c>
    </row>
    <row spans="1:4" r="37">
      <c t="s" s="4" r="A37">
        <v>937</v>
      </c>
      <c t="n" s="6" r="B37">
        <v>41092</v>
      </c>
      <c t="n" s="6" r="C37">
        <v>47392</v>
      </c>
      <c t="n" s="6" r="D37">
        <v>36480</v>
      </c>
    </row>
    <row spans="1:4" r="38">
      <c t="s" s="4" r="A38">
        <v>527</v>
      </c>
      <c t="n" s="6" r="B38">
        <v>176521</v>
      </c>
      <c t="n" s="6" r="D38">
        <v>163041</v>
      </c>
    </row>
    <row spans="1:4" r="39">
      <c t="s" s="4" r="A39">
        <v>939</v>
      </c>
      <c t="n" s="6" r="B39">
        <v>4402</v>
      </c>
      <c t="n" s="6" r="C39">
        <v>15763</v>
      </c>
      <c t="n" s="6" r="D39">
        <v>8544</v>
      </c>
    </row>
    <row spans="1:4" r="40">
      <c t="s" s="4" r="A40">
        <v>943</v>
      </c>
    </row>
    <row spans="1:4" r="41">
      <c t="s" s="3" r="A41">
        <v>936</v>
      </c>
    </row>
    <row spans="1:4" r="42">
      <c t="s" s="4" r="A42">
        <v>527</v>
      </c>
      <c t="n" s="6" r="C42">
        <v>421423</v>
      </c>
    </row>
    <row spans="1:4" r="43">
      <c t="s" s="4" r="A43">
        <v>944</v>
      </c>
    </row>
    <row spans="1:4" r="44">
      <c t="s" s="3" r="A44">
        <v>936</v>
      </c>
    </row>
    <row spans="1:4" r="45">
      <c t="s" s="4" r="A45">
        <v>527</v>
      </c>
      <c t="n" s="6" r="C45">
        <v>425461</v>
      </c>
    </row>
    <row spans="1:4" r="46">
      <c t="s" s="4" r="A46">
        <v>945</v>
      </c>
    </row>
    <row spans="1:4" r="47">
      <c t="s" s="3" r="A47">
        <v>936</v>
      </c>
    </row>
    <row spans="1:4" r="48">
      <c t="s" s="4" r="A48">
        <v>527</v>
      </c>
      <c t="n" s="6" r="C48">
        <v>183436</v>
      </c>
    </row>
    <row spans="1:4" r="49">
      <c t="s" s="4" r="A49">
        <v>946</v>
      </c>
    </row>
    <row spans="1:4" r="50">
      <c t="s" s="3" r="A50">
        <v>936</v>
      </c>
    </row>
    <row spans="1:4" r="51">
      <c t="s" s="4" r="A51">
        <v>34</v>
      </c>
      <c t="n" s="6" r="B51">
        <v>979</v>
      </c>
      <c t="n" s="6" r="C51">
        <v>805</v>
      </c>
      <c t="n" s="6" r="D51">
        <v>1367</v>
      </c>
    </row>
    <row spans="1:4" r="52">
      <c t="s" s="4" r="A52">
        <v>146</v>
      </c>
      <c t="n" s="6" r="B52">
        <v>2831</v>
      </c>
      <c t="n" s="6" r="C52">
        <v>3052</v>
      </c>
      <c t="n" s="6" r="D52">
        <v>2307</v>
      </c>
    </row>
    <row spans="1:4" r="53">
      <c t="s" s="4" r="A53">
        <v>937</v>
      </c>
      <c t="n" s="6" r="B53">
        <v>-68732</v>
      </c>
      <c t="n" s="6" r="C53">
        <v>-51718</v>
      </c>
      <c t="n" s="6" r="D53">
        <v>-38028</v>
      </c>
    </row>
    <row spans="1:4" r="54">
      <c t="s" s="4" r="A54">
        <v>527</v>
      </c>
      <c t="n" s="6" r="B54">
        <v>30883</v>
      </c>
      <c t="n" s="6" r="D54">
        <v>4269</v>
      </c>
    </row>
    <row spans="1:4" r="55">
      <c t="s" s="4" r="A55">
        <v>939</v>
      </c>
      <c t="n" s="7" r="B55">
        <v>1677</v>
      </c>
      <c t="n" s="6" r="C55">
        <v>1980</v>
      </c>
      <c t="n" s="7" r="D55">
        <v>2762</v>
      </c>
    </row>
    <row spans="1:4" r="56">
      <c t="s" s="4" r="A56">
        <v>947</v>
      </c>
    </row>
    <row spans="1:4" r="57">
      <c t="s" s="3" r="A57">
        <v>936</v>
      </c>
    </row>
    <row spans="1:4" r="58">
      <c t="s" s="4" r="A58">
        <v>527</v>
      </c>
      <c t="n" s="7" r="C58">
        <v>-64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31</v>
      </c>
      <c t="s" s="2" r="C2">
        <v>32</v>
      </c>
      <c t="s" s="2" r="D2">
        <v>33</v>
      </c>
    </row>
    <row spans="1:4" r="3">
      <c t="s" s="3" r="A3">
        <v>949</v>
      </c>
    </row>
    <row spans="1:4" r="4">
      <c t="s" s="4" r="A4">
        <v>34</v>
      </c>
      <c t="n" s="7" r="B4">
        <v>1721986</v>
      </c>
      <c t="n" s="7" r="C4">
        <v>1582271</v>
      </c>
      <c t="n" s="7" r="D4">
        <v>1306538</v>
      </c>
    </row>
    <row spans="1:4" r="5">
      <c t="s" s="4" r="A5">
        <v>950</v>
      </c>
      <c t="n" s="6" r="B5">
        <v>489195</v>
      </c>
      <c t="n" s="6" r="C5">
        <v>466124</v>
      </c>
      <c t="n" s="6" r="D5">
        <v>367748</v>
      </c>
    </row>
    <row spans="1:4" r="6">
      <c t="s" s="4" r="A6">
        <v>951</v>
      </c>
    </row>
    <row spans="1:4" r="7">
      <c t="s" s="3" r="A7">
        <v>949</v>
      </c>
    </row>
    <row spans="1:4" r="8">
      <c t="s" s="4" r="A8">
        <v>34</v>
      </c>
      <c t="n" s="6" r="B8">
        <v>628954</v>
      </c>
      <c t="n" s="6" r="C8">
        <v>522641</v>
      </c>
      <c t="n" s="6" r="D8">
        <v>442394</v>
      </c>
    </row>
    <row spans="1:4" r="9">
      <c t="s" s="4" r="A9">
        <v>950</v>
      </c>
      <c t="n" s="6" r="B9">
        <v>152326</v>
      </c>
      <c t="n" s="6" r="C9">
        <v>90276</v>
      </c>
      <c t="n" s="6" r="D9">
        <v>96848</v>
      </c>
    </row>
    <row spans="1:4" r="10">
      <c t="s" s="4" r="A10">
        <v>952</v>
      </c>
    </row>
    <row spans="1:4" r="11">
      <c t="s" s="3" r="A11">
        <v>949</v>
      </c>
    </row>
    <row spans="1:4" r="12">
      <c t="s" s="4" r="A12">
        <v>34</v>
      </c>
      <c t="n" s="6" r="B12">
        <v>229551</v>
      </c>
      <c t="n" s="6" r="C12">
        <v>263215</v>
      </c>
      <c t="n" s="6" r="D12">
        <v>253451</v>
      </c>
    </row>
    <row spans="1:4" r="13">
      <c t="s" s="4" r="A13">
        <v>950</v>
      </c>
      <c t="n" s="6" r="B13">
        <v>51473</v>
      </c>
      <c t="n" s="6" r="C13">
        <v>53241</v>
      </c>
      <c t="n" s="6" r="D13">
        <v>48718</v>
      </c>
    </row>
    <row spans="1:4" r="14">
      <c t="s" s="4" r="A14">
        <v>953</v>
      </c>
    </row>
    <row spans="1:4" r="15">
      <c t="s" s="3" r="A15">
        <v>949</v>
      </c>
    </row>
    <row spans="1:4" r="16">
      <c t="s" s="4" r="A16">
        <v>34</v>
      </c>
      <c t="n" s="6" r="B16">
        <v>206254</v>
      </c>
      <c t="n" s="6" r="C16">
        <v>231029</v>
      </c>
      <c t="n" s="6" r="D16">
        <v>199221</v>
      </c>
    </row>
    <row spans="1:4" r="17">
      <c t="s" s="4" r="A17">
        <v>950</v>
      </c>
      <c t="n" s="6" r="B17">
        <v>44936</v>
      </c>
      <c t="n" s="6" r="C17">
        <v>51083</v>
      </c>
      <c t="n" s="6" r="D17">
        <v>44811</v>
      </c>
    </row>
    <row spans="1:4" r="18">
      <c t="s" s="4" r="A18">
        <v>954</v>
      </c>
    </row>
    <row spans="1:4" r="19">
      <c t="s" s="3" r="A19">
        <v>949</v>
      </c>
    </row>
    <row spans="1:4" r="20">
      <c t="s" s="4" r="A20">
        <v>34</v>
      </c>
      <c t="n" s="6" r="B20">
        <v>164204</v>
      </c>
      <c t="n" s="6" r="C20">
        <v>150933</v>
      </c>
      <c t="n" s="6" r="D20">
        <v>103781</v>
      </c>
    </row>
    <row spans="1:4" r="21">
      <c t="s" s="4" r="A21">
        <v>950</v>
      </c>
      <c t="n" s="6" r="B21">
        <v>56076</v>
      </c>
      <c t="n" s="6" r="C21">
        <v>60046</v>
      </c>
      <c t="n" s="6" r="D21">
        <v>8583</v>
      </c>
    </row>
    <row spans="1:4" r="22">
      <c t="s" s="4" r="A22">
        <v>955</v>
      </c>
    </row>
    <row spans="1:4" r="23">
      <c t="s" s="3" r="A23">
        <v>949</v>
      </c>
    </row>
    <row spans="1:4" r="24">
      <c t="s" s="4" r="A24">
        <v>34</v>
      </c>
      <c t="n" s="6" r="B24">
        <v>493023</v>
      </c>
      <c t="n" s="6" r="C24">
        <v>414453</v>
      </c>
      <c t="n" s="6" r="D24">
        <v>307691</v>
      </c>
    </row>
    <row spans="1:4" r="25">
      <c t="s" s="4" r="A25">
        <v>950</v>
      </c>
      <c t="n" s="7" r="B25">
        <v>184384</v>
      </c>
      <c t="n" s="7" r="C25">
        <v>211478</v>
      </c>
      <c t="n" s="7" r="D25">
        <v>1687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spans="1:5" r="1">
      <c t="s" s="1" r="A1">
        <v>956</v>
      </c>
      <c t="s" s="2" r="B1">
        <v>957</v>
      </c>
      <c t="s" s="2" r="C1">
        <v>1</v>
      </c>
    </row>
    <row spans="1:5" r="2">
      <c t="s" s="2" r="B2">
        <v>958</v>
      </c>
      <c t="s" s="2" r="C2">
        <v>446</v>
      </c>
      <c t="s" s="2" r="D2">
        <v>447</v>
      </c>
      <c t="s" s="2" r="E2">
        <v>448</v>
      </c>
    </row>
    <row spans="1:5" r="3">
      <c t="s" s="3" r="A3">
        <v>959</v>
      </c>
    </row>
    <row spans="1:5" r="4">
      <c t="s" s="4" r="A4">
        <v>450</v>
      </c>
      <c t="n" s="6" r="C4">
        <v>9</v>
      </c>
      <c t="n" s="6" r="D4">
        <v>9</v>
      </c>
      <c t="n" s="6" r="E4">
        <v>8</v>
      </c>
    </row>
    <row spans="1:5" r="5">
      <c t="s" s="4" r="A5">
        <v>960</v>
      </c>
      <c t="n" s="7" r="C5">
        <v>44108</v>
      </c>
      <c t="n" s="7" r="D5">
        <v>91559</v>
      </c>
      <c t="n" s="7" r="E5">
        <v>31314</v>
      </c>
    </row>
    <row spans="1:5" r="6">
      <c t="s" s="4" r="A6">
        <v>455</v>
      </c>
    </row>
    <row spans="1:5" r="7">
      <c t="s" s="3" r="A7">
        <v>959</v>
      </c>
    </row>
    <row spans="1:5" r="8">
      <c t="s" s="4" r="A8">
        <v>450</v>
      </c>
      <c t="n" s="6" r="C8">
        <v>7</v>
      </c>
    </row>
    <row spans="1:5" r="9">
      <c t="s" s="4" r="A9">
        <v>456</v>
      </c>
    </row>
    <row spans="1:5" r="10">
      <c t="s" s="3" r="A10">
        <v>959</v>
      </c>
    </row>
    <row spans="1:5" r="11">
      <c t="s" s="4" r="A11">
        <v>450</v>
      </c>
      <c t="n" s="6" r="C11">
        <v>2</v>
      </c>
    </row>
    <row spans="1:5" r="12">
      <c t="s" s="4" r="A12">
        <v>961</v>
      </c>
    </row>
    <row spans="1:5" r="13">
      <c t="s" s="3" r="A13">
        <v>959</v>
      </c>
    </row>
    <row spans="1:5" r="14">
      <c t="s" s="4" r="A14">
        <v>450</v>
      </c>
      <c t="n" s="6" r="B14">
        <v>4</v>
      </c>
    </row>
    <row spans="1:5" r="15">
      <c t="s" s="4" r="A15">
        <v>960</v>
      </c>
      <c t="n" s="7" r="B15">
        <v>40500</v>
      </c>
    </row>
    <row spans="1:5" r="16">
      <c t="s" s="4" r="A16">
        <v>962</v>
      </c>
    </row>
    <row spans="1:5" r="17">
      <c t="s" s="3" r="A17">
        <v>959</v>
      </c>
    </row>
    <row spans="1:5" r="18">
      <c t="s" s="4" r="A18">
        <v>450</v>
      </c>
      <c t="n" s="6" r="B18">
        <v>2</v>
      </c>
    </row>
    <row spans="1:5" r="19">
      <c t="s" s="4" r="A19">
        <v>963</v>
      </c>
    </row>
    <row spans="1:5" r="20">
      <c t="s" s="3" r="A20">
        <v>959</v>
      </c>
    </row>
    <row spans="1:5" r="21">
      <c t="s" s="4" r="A21">
        <v>450</v>
      </c>
      <c t="n" s="6" r="B21">
        <v>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4</v>
      </c>
      <c t="s" s="2" r="B1">
        <v>1</v>
      </c>
    </row>
    <row spans="1:2" r="2">
      <c t="s" s="2" r="B2">
        <v>31</v>
      </c>
    </row>
    <row spans="1:2" r="3">
      <c t="s" s="3" r="A3">
        <v>195</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8</v>
      </c>
      <c t="s" s="2" r="B1">
        <v>1</v>
      </c>
    </row>
    <row spans="1:2" r="2">
      <c t="s" s="2" r="B2">
        <v>31</v>
      </c>
    </row>
    <row spans="1:2" r="3">
      <c t="s" s="3" r="A3">
        <v>199</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31</v>
      </c>
    </row>
    <row spans="1:2" r="3">
      <c t="s" s="3" r="A3">
        <v>203</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6</v>
      </c>
      <c t="s" s="2" r="B1">
        <v>1</v>
      </c>
    </row>
    <row spans="1:2" r="2">
      <c t="s" s="2" r="B2">
        <v>31</v>
      </c>
    </row>
    <row spans="1:2" r="3">
      <c t="s" s="3" r="A3">
        <v>207</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31</v>
      </c>
    </row>
    <row spans="1:2" r="3">
      <c t="s" s="3" r="A3">
        <v>211</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4</v>
      </c>
      <c t="s" s="2" r="B1">
        <v>1</v>
      </c>
    </row>
    <row spans="1:2" r="2">
      <c t="s" s="2" r="B2">
        <v>31</v>
      </c>
    </row>
    <row spans="1:2" r="3">
      <c t="s" s="3" r="A3">
        <v>183</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31</v>
      </c>
    </row>
    <row spans="1:2" r="3">
      <c t="s" s="3" r="A3">
        <v>20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0</v>
      </c>
      <c t="s" s="2" r="B1">
        <v>1</v>
      </c>
    </row>
    <row spans="1:2" r="2">
      <c t="s" s="2" r="B2">
        <v>31</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31</v>
      </c>
    </row>
    <row spans="1:2" r="3">
      <c t="s" s="3" r="A3">
        <v>183</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0</v>
      </c>
      <c t="s" s="2" r="B1">
        <v>1</v>
      </c>
    </row>
    <row spans="1:4" r="2">
      <c t="s" s="2" r="B2">
        <v>31</v>
      </c>
      <c t="s" s="2" r="C2">
        <v>32</v>
      </c>
      <c t="s" s="2" r="D2">
        <v>33</v>
      </c>
    </row>
    <row spans="1:4" r="3">
      <c t="s" s="4" r="A3">
        <v>34</v>
      </c>
      <c t="n" s="7" r="B3">
        <v>1721986</v>
      </c>
      <c t="n" s="7" r="C3">
        <v>1582271</v>
      </c>
      <c t="n" s="7" r="D3">
        <v>1306538</v>
      </c>
    </row>
    <row spans="1:4" r="4">
      <c t="s" s="4" r="A4">
        <v>35</v>
      </c>
      <c t="n" s="6" r="B4">
        <v>1044434</v>
      </c>
      <c t="n" s="6" r="C4">
        <v>947130</v>
      </c>
      <c t="n" s="6" r="D4">
        <v>792074</v>
      </c>
    </row>
    <row spans="1:4" r="5">
      <c t="s" s="4" r="A5">
        <v>36</v>
      </c>
      <c t="n" s="6" r="B5">
        <v>502480</v>
      </c>
      <c t="n" s="6" r="C5">
        <v>509849</v>
      </c>
      <c t="n" s="6" r="D5">
        <v>429566</v>
      </c>
    </row>
    <row spans="1:4" r="6">
      <c t="s" s="4" r="A6">
        <v>37</v>
      </c>
      <c t="n" s="6" r="B6">
        <v>21611</v>
      </c>
      <c t="n" s="6" r="C6">
        <v>20484</v>
      </c>
      <c t="n" s="6" r="D6">
        <v>19136</v>
      </c>
    </row>
    <row spans="1:4" r="7">
      <c t="s" s="4" r="A7">
        <v>38</v>
      </c>
      <c t="n" s="6" r="B7">
        <v>17013</v>
      </c>
      <c t="n" s="6" r="C7">
        <v>15549</v>
      </c>
      <c t="n" s="6" r="D7">
        <v>13535</v>
      </c>
    </row>
    <row spans="1:4" r="8">
      <c t="s" s="4" r="A8">
        <v>39</v>
      </c>
      <c t="n" s="6" r="B8">
        <v>6599</v>
      </c>
      <c t="n" s="6" r="C8">
        <v>11103</v>
      </c>
      <c t="n" s="6" r="D8">
        <v>9843</v>
      </c>
    </row>
    <row spans="1:4" r="9">
      <c t="s" s="4" r="A9">
        <v>40</v>
      </c>
      <c t="n" s="6" r="B9">
        <v>35400</v>
      </c>
    </row>
    <row spans="1:4" r="10">
      <c t="s" s="4" r="A10">
        <v>41</v>
      </c>
      <c t="n" s="6" r="B10">
        <v>14065</v>
      </c>
    </row>
    <row spans="1:4" r="11">
      <c t="s" s="4" r="A11">
        <v>42</v>
      </c>
      <c t="n" s="6" r="B11">
        <v>80384</v>
      </c>
      <c t="n" s="6" r="C11">
        <v>78156</v>
      </c>
      <c t="n" s="6" r="D11">
        <v>42384</v>
      </c>
    </row>
    <row spans="1:4" r="12">
      <c t="s" s="4" r="A12">
        <v>43</v>
      </c>
      <c t="n" s="6" r="B12">
        <v>9039</v>
      </c>
      <c t="n" s="6" r="C12">
        <v>7304</v>
      </c>
      <c t="n" s="6" r="D12">
        <v>8673</v>
      </c>
    </row>
    <row spans="1:4" r="13">
      <c t="s" s="4" r="A13">
        <v>44</v>
      </c>
      <c t="n" s="6" r="B13">
        <v>-1122</v>
      </c>
      <c t="n" s="6" r="C13">
        <v>-1262</v>
      </c>
      <c t="n" s="6" r="D13">
        <v>-1551</v>
      </c>
    </row>
    <row spans="1:4" r="14">
      <c t="s" s="4" r="A14">
        <v>45</v>
      </c>
      <c t="n" s="6" r="B14">
        <v>72467</v>
      </c>
      <c t="n" s="6" r="C14">
        <v>72114</v>
      </c>
      <c t="n" s="6" r="D14">
        <v>35262</v>
      </c>
    </row>
    <row spans="1:4" r="15">
      <c t="s" s="4" r="A15">
        <v>46</v>
      </c>
      <c t="n" s="6" r="B15">
        <v>32552</v>
      </c>
      <c t="n" s="6" r="C15">
        <v>18205</v>
      </c>
      <c t="n" s="6" r="D15">
        <v>12381</v>
      </c>
    </row>
    <row spans="1:4" r="16">
      <c t="s" s="4" r="A16">
        <v>47</v>
      </c>
      <c t="n" s="6" r="B16">
        <v>39915</v>
      </c>
      <c t="n" s="6" r="C16">
        <v>53909</v>
      </c>
      <c t="n" s="6" r="D16">
        <v>22881</v>
      </c>
    </row>
    <row spans="1:4" r="17">
      <c t="s" s="4" r="A17">
        <v>48</v>
      </c>
      <c t="n" s="6" r="B17">
        <v>1104</v>
      </c>
      <c t="n" s="6" r="C17">
        <v>23807</v>
      </c>
      <c t="n" s="6" r="D17">
        <v>3280</v>
      </c>
    </row>
    <row spans="1:4" r="18">
      <c t="s" s="4" r="A18">
        <v>49</v>
      </c>
      <c t="n" s="6" r="B18">
        <v>41019</v>
      </c>
      <c t="n" s="6" r="C18">
        <v>77716</v>
      </c>
      <c t="n" s="6" r="D18">
        <v>26161</v>
      </c>
    </row>
    <row spans="1:4" r="19">
      <c t="s" s="4" r="A19">
        <v>50</v>
      </c>
      <c t="n" s="6" r="B19">
        <v>21509</v>
      </c>
      <c t="n" s="6" r="C19">
        <v>25096</v>
      </c>
      <c t="n" s="6" r="D19">
        <v>16774</v>
      </c>
    </row>
    <row spans="1:4" r="20">
      <c t="s" s="4" r="A20">
        <v>51</v>
      </c>
      <c t="n" s="6" r="B20">
        <v>-3837</v>
      </c>
      <c t="n" s="6" r="C20">
        <v>9304</v>
      </c>
      <c t="n" s="6" r="D20">
        <v>27426</v>
      </c>
    </row>
    <row spans="1:4" r="21">
      <c t="s" s="4" r="A21">
        <v>52</v>
      </c>
      <c t="n" s="6" r="B21">
        <v>23347</v>
      </c>
      <c t="n" s="6" r="C21">
        <v>43316</v>
      </c>
      <c t="n" s="6" r="D21">
        <v>-18039</v>
      </c>
    </row>
    <row spans="1:4" r="22">
      <c t="s" s="4" r="A22">
        <v>53</v>
      </c>
      <c t="n" s="6" r="D22">
        <v>3146</v>
      </c>
    </row>
    <row spans="1:4" r="23">
      <c t="s" s="4" r="A23">
        <v>54</v>
      </c>
      <c t="n" s="7" r="B23">
        <v>23347</v>
      </c>
      <c t="n" s="7" r="C23">
        <v>43316</v>
      </c>
      <c t="n" s="7" r="D23">
        <v>-21185</v>
      </c>
    </row>
    <row spans="1:4" r="24">
      <c t="s" s="3" r="A24">
        <v>55</v>
      </c>
    </row>
    <row spans="1:4" r="25">
      <c t="s" s="4" r="A25">
        <v>56</v>
      </c>
      <c t="n" s="8" r="B25">
        <v>0.6</v>
      </c>
      <c t="n" s="8" r="C25">
        <v>0.54</v>
      </c>
      <c t="n" s="8" r="D25">
        <v>-0.74</v>
      </c>
    </row>
    <row spans="1:4" r="26">
      <c t="s" s="4" r="A26">
        <v>57</v>
      </c>
      <c t="n" s="9" r="B26">
        <v>0.03</v>
      </c>
      <c t="n" s="9" r="C26">
        <v>0.66</v>
      </c>
      <c t="n" s="9" r="D26">
        <v>0.1</v>
      </c>
    </row>
    <row spans="1:4" r="27">
      <c t="s" s="4" r="A27">
        <v>58</v>
      </c>
      <c t="n" s="9" r="B27">
        <v>0.63</v>
      </c>
      <c t="n" s="9" r="C27">
        <v>1.2</v>
      </c>
      <c t="n" s="9" r="D27">
        <v>-0.64</v>
      </c>
    </row>
    <row spans="1:4" r="28">
      <c t="s" s="3" r="A28">
        <v>59</v>
      </c>
    </row>
    <row spans="1:4" r="29">
      <c t="s" s="4" r="A29">
        <v>56</v>
      </c>
      <c t="n" s="9" r="B29">
        <v>0.59</v>
      </c>
      <c t="n" s="9" r="C29">
        <v>0.54</v>
      </c>
      <c t="n" s="9" r="D29">
        <v>-0.74</v>
      </c>
    </row>
    <row spans="1:4" r="30">
      <c t="s" s="4" r="A30">
        <v>57</v>
      </c>
      <c t="n" s="9" r="B30">
        <v>0.03</v>
      </c>
      <c t="n" s="9" r="C30">
        <v>0.65</v>
      </c>
      <c t="n" s="9" r="D30">
        <v>0.1</v>
      </c>
    </row>
    <row spans="1:4" r="31">
      <c t="s" s="4" r="A31">
        <v>58</v>
      </c>
      <c t="n" s="8" r="B31">
        <v>0.62</v>
      </c>
      <c t="n" s="8" r="C31">
        <v>1.19</v>
      </c>
      <c t="n" s="8" r="D31">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31</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31</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5</v>
      </c>
      <c t="s" s="2" r="B1">
        <v>1</v>
      </c>
    </row>
    <row spans="1:2" r="2">
      <c t="s" s="2" r="B2">
        <v>31</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31</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31</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31</v>
      </c>
    </row>
    <row spans="1:2" r="3">
      <c t="s" s="3" r="A3">
        <v>20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0</v>
      </c>
      <c t="s" s="2" r="B1">
        <v>1</v>
      </c>
    </row>
    <row spans="1:2" r="2">
      <c t="s" s="2" r="B2">
        <v>31</v>
      </c>
    </row>
    <row spans="1:2" r="3">
      <c t="s" s="3" r="A3">
        <v>207</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31</v>
      </c>
    </row>
    <row spans="1:2" r="3">
      <c t="s" s="3" r="A3">
        <v>254</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7</v>
      </c>
      <c t="s" s="2" r="B1">
        <v>1</v>
      </c>
    </row>
    <row spans="1:2" r="2">
      <c t="s" s="2" r="B2">
        <v>31</v>
      </c>
    </row>
    <row spans="1:2" r="3">
      <c t="s" s="3" r="A3">
        <v>258</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1</v>
      </c>
      <c t="s" s="2" r="B1">
        <v>1</v>
      </c>
    </row>
    <row spans="1:2" r="2">
      <c t="s" s="2" r="B2">
        <v>31</v>
      </c>
    </row>
    <row spans="1:2" r="3">
      <c t="s" s="3" r="A3">
        <v>262</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31</v>
      </c>
      <c t="s" s="2" r="C2">
        <v>32</v>
      </c>
      <c t="s" s="2" r="D2">
        <v>33</v>
      </c>
    </row>
    <row spans="1:4" r="3">
      <c t="s" s="4" r="A3">
        <v>49</v>
      </c>
      <c t="n" s="7" r="B3">
        <v>41019</v>
      </c>
      <c t="n" s="7" r="C3">
        <v>77716</v>
      </c>
      <c t="n" s="7" r="D3">
        <v>26161</v>
      </c>
    </row>
    <row spans="1:4" r="4">
      <c t="s" s="4" r="A4">
        <v>61</v>
      </c>
      <c t="n" s="6" r="B4">
        <v>-39495</v>
      </c>
      <c t="n" s="6" r="C4">
        <v>-51648</v>
      </c>
      <c t="n" s="6" r="D4">
        <v>-9725</v>
      </c>
    </row>
    <row spans="1:4" r="5">
      <c t="s" s="4" r="A5">
        <v>62</v>
      </c>
      <c t="n" s="6" r="B5">
        <v>1524</v>
      </c>
      <c t="n" s="6" r="C5">
        <v>26068</v>
      </c>
      <c t="n" s="6" r="D5">
        <v>16436</v>
      </c>
    </row>
    <row spans="1:4" r="6">
      <c t="s" s="4" r="A6">
        <v>63</v>
      </c>
      <c t="n" s="6" r="B6">
        <v>27859</v>
      </c>
      <c t="n" s="6" r="C6">
        <v>23396</v>
      </c>
      <c t="n" s="6" r="D6">
        <v>42313</v>
      </c>
    </row>
    <row spans="1:4" r="7">
      <c t="s" s="4" r="A7">
        <v>64</v>
      </c>
      <c t="n" s="7" r="B7">
        <v>-26335</v>
      </c>
      <c t="n" s="7" r="C7">
        <v>2672</v>
      </c>
      <c t="n" s="7" r="D7">
        <v>-258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31</v>
      </c>
    </row>
    <row spans="1:2" r="3">
      <c t="s" s="3" r="A3">
        <v>183</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8</v>
      </c>
      <c t="s" s="2" r="B1">
        <v>1</v>
      </c>
    </row>
    <row spans="1:2" r="2">
      <c t="s" s="2" r="B2">
        <v>31</v>
      </c>
    </row>
    <row spans="1:2" r="3">
      <c t="s" s="3" r="A3">
        <v>269</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31</v>
      </c>
    </row>
    <row spans="1:2" r="3">
      <c t="s" s="3" r="A3">
        <v>187</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row spans="1:2" r="12">
      <c t="s" s="4" r="A12">
        <v>289</v>
      </c>
      <c t="s" s="4" r="B12">
        <v>290</v>
      </c>
    </row>
    <row spans="1:2" r="13">
      <c t="s" s="4" r="A13">
        <v>291</v>
      </c>
      <c t="s" s="4" r="B13">
        <v>292</v>
      </c>
    </row>
    <row spans="1:2" r="14">
      <c t="s" s="4" r="A14">
        <v>293</v>
      </c>
      <c t="s" s="4" r="B14">
        <v>294</v>
      </c>
    </row>
    <row spans="1:2" r="15">
      <c t="s" s="4" r="A15">
        <v>295</v>
      </c>
      <c t="s" s="4" r="B15">
        <v>296</v>
      </c>
    </row>
    <row spans="1:2" r="16">
      <c t="s" s="4" r="A16">
        <v>297</v>
      </c>
      <c t="s" s="4" r="B16">
        <v>298</v>
      </c>
    </row>
    <row spans="1:2" r="17">
      <c t="s" s="4" r="A17">
        <v>299</v>
      </c>
      <c t="s" s="4" r="B17">
        <v>300</v>
      </c>
    </row>
    <row spans="1:2" r="18">
      <c t="s" s="4" r="A18">
        <v>301</v>
      </c>
      <c t="s" s="4" r="B18">
        <v>302</v>
      </c>
    </row>
    <row spans="1:2" r="19">
      <c t="s" s="4" r="A19">
        <v>303</v>
      </c>
      <c t="s" s="4" r="B19">
        <v>304</v>
      </c>
    </row>
    <row spans="1:2" r="20">
      <c t="s" s="4" r="A20">
        <v>305</v>
      </c>
      <c t="s" s="4" r="B20">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7</v>
      </c>
      <c t="s" s="2" r="B1">
        <v>1</v>
      </c>
    </row>
    <row spans="1:2" r="2">
      <c t="s" s="2" r="B2">
        <v>31</v>
      </c>
    </row>
    <row spans="1:2" r="3">
      <c t="s" s="3" r="A3">
        <v>191</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312</v>
      </c>
      <c t="s" s="2" r="B1">
        <v>1</v>
      </c>
    </row>
    <row spans="1:2" r="2">
      <c t="s" s="2" r="B2">
        <v>31</v>
      </c>
    </row>
    <row spans="1:2" r="3">
      <c t="s" s="4" r="A3">
        <v>313</v>
      </c>
    </row>
    <row spans="1:2" r="4">
      <c t="s" s="3" r="A4">
        <v>314</v>
      </c>
    </row>
    <row spans="1:2" r="5">
      <c t="s" s="4" r="A5">
        <v>315</v>
      </c>
      <c t="s" s="4" r="B5">
        <v>316</v>
      </c>
    </row>
    <row spans="1:2" r="6">
      <c t="s" s="4" r="A6">
        <v>317</v>
      </c>
    </row>
    <row spans="1:2" r="7">
      <c t="s" s="3" r="A7">
        <v>314</v>
      </c>
    </row>
    <row spans="1:2" r="8">
      <c t="s" s="4" r="A8">
        <v>315</v>
      </c>
      <c t="s" s="4" r="B8">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9</v>
      </c>
      <c t="s" s="2" r="B1">
        <v>1</v>
      </c>
    </row>
    <row spans="1:2" r="2">
      <c t="s" s="2" r="B2">
        <v>31</v>
      </c>
    </row>
    <row spans="1:2" r="3">
      <c t="s" s="3" r="A3">
        <v>199</v>
      </c>
    </row>
    <row spans="1:2" r="4">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2</v>
      </c>
      <c t="s" s="2" r="B1">
        <v>1</v>
      </c>
    </row>
    <row spans="1:2" r="2">
      <c t="s" s="2" r="B2">
        <v>31</v>
      </c>
    </row>
    <row spans="1:2" r="3">
      <c t="s" s="3" r="A3">
        <v>203</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5</v>
      </c>
      <c t="s" s="2" r="B1">
        <v>1</v>
      </c>
    </row>
    <row spans="1:2" r="2">
      <c t="s" s="2" r="B2">
        <v>31</v>
      </c>
    </row>
    <row spans="1:2" r="3">
      <c t="s" s="3" r="A3">
        <v>207</v>
      </c>
    </row>
    <row spans="1:2" r="4">
      <c t="s" s="4" r="A4">
        <v>326</v>
      </c>
      <c t="s" s="4"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8</v>
      </c>
      <c t="s" s="2" r="B1">
        <v>1</v>
      </c>
    </row>
    <row spans="1:2" r="2">
      <c t="s" s="2" r="B2">
        <v>31</v>
      </c>
    </row>
    <row spans="1:2" r="3">
      <c t="s" s="3" r="A3">
        <v>211</v>
      </c>
    </row>
    <row spans="1:2" r="4">
      <c t="s" s="4" r="A4">
        <v>329</v>
      </c>
      <c t="s" s="4" r="B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31</v>
      </c>
    </row>
    <row spans="1:2" r="3">
      <c t="s" s="3" r="A3">
        <v>183</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31</v>
      </c>
      <c t="s" s="2" r="C1">
        <v>32</v>
      </c>
    </row>
    <row spans="1:3" r="2">
      <c t="s" s="3" r="A2">
        <v>66</v>
      </c>
    </row>
    <row spans="1:3" r="3">
      <c t="s" s="4" r="A3">
        <v>67</v>
      </c>
      <c t="n" s="7" r="B3">
        <v>116150</v>
      </c>
      <c t="n" s="7" r="C3">
        <v>90003</v>
      </c>
    </row>
    <row spans="1:3" r="4">
      <c t="s" s="4" r="A4">
        <v>68</v>
      </c>
      <c t="n" s="6" r="B4">
        <v>298466</v>
      </c>
      <c t="n" s="6" r="C4">
        <v>294174</v>
      </c>
    </row>
    <row spans="1:3" r="5">
      <c t="s" s="4" r="A5">
        <v>69</v>
      </c>
      <c t="n" s="6" r="B5">
        <v>19907</v>
      </c>
      <c t="n" s="6" r="C5">
        <v>9461</v>
      </c>
    </row>
    <row spans="1:3" r="6">
      <c t="s" s="4" r="A6">
        <v>70</v>
      </c>
      <c t="n" s="6" r="B6">
        <v>13985</v>
      </c>
      <c t="n" s="6" r="C6">
        <v>13041</v>
      </c>
    </row>
    <row spans="1:3" r="7">
      <c t="s" s="4" r="A7">
        <v>71</v>
      </c>
      <c t="n" s="6" r="B7">
        <v>31864</v>
      </c>
      <c t="n" s="6" r="C7">
        <v>23461</v>
      </c>
    </row>
    <row spans="1:3" r="8">
      <c t="s" s="4" r="A8">
        <v>72</v>
      </c>
      <c t="n" s="6" r="B8">
        <v>15607</v>
      </c>
      <c t="n" s="6" r="C8">
        <v>26956</v>
      </c>
    </row>
    <row spans="1:3" r="9">
      <c t="s" s="4" r="A9">
        <v>73</v>
      </c>
      <c t="n" s="6" r="C9">
        <v>250723</v>
      </c>
    </row>
    <row spans="1:3" r="10">
      <c t="n" s="6" r="B10">
        <v>495979</v>
      </c>
      <c t="n" s="6" r="C10">
        <v>707819</v>
      </c>
    </row>
    <row spans="1:3" r="11">
      <c t="s" s="4" r="A11">
        <v>74</v>
      </c>
      <c t="n" s="6" r="B11">
        <v>3922</v>
      </c>
      <c t="n" s="6" r="C11">
        <v>5458</v>
      </c>
    </row>
    <row spans="1:3" r="12">
      <c t="s" s="4" r="A12">
        <v>75</v>
      </c>
      <c t="n" s="6" r="B12">
        <v>19287</v>
      </c>
      <c t="n" s="6" r="C12">
        <v>16138</v>
      </c>
    </row>
    <row spans="1:3" r="13">
      <c t="s" s="4" r="A13">
        <v>76</v>
      </c>
      <c t="n" s="6" r="B13">
        <v>62553</v>
      </c>
      <c t="n" s="6" r="C13">
        <v>65191</v>
      </c>
    </row>
    <row spans="1:3" r="14">
      <c t="s" s="4" r="A14">
        <v>72</v>
      </c>
      <c t="n" s="6" r="B14">
        <v>84038</v>
      </c>
      <c t="n" s="6" r="C14">
        <v>79067</v>
      </c>
    </row>
    <row spans="1:3" r="15">
      <c t="s" s="4" r="A15">
        <v>77</v>
      </c>
      <c t="n" s="6" r="B15">
        <v>120962</v>
      </c>
      <c t="n" s="6" r="C15">
        <v>114812</v>
      </c>
    </row>
    <row spans="1:3" r="16">
      <c t="s" s="4" r="A16">
        <v>78</v>
      </c>
      <c t="n" s="6" r="B16">
        <v>305680</v>
      </c>
      <c t="n" s="6" r="C16">
        <v>286121</v>
      </c>
    </row>
    <row spans="1:3" r="17">
      <c t="s" s="4" r="A17">
        <v>73</v>
      </c>
      <c t="n" s="6" r="C17">
        <v>364821</v>
      </c>
    </row>
    <row spans="1:3" r="18">
      <c t="n" s="6" r="B18">
        <v>596442</v>
      </c>
      <c t="n" s="6" r="C18">
        <v>931608</v>
      </c>
    </row>
    <row spans="1:3" r="19">
      <c t="n" s="6" r="B19">
        <v>1092421</v>
      </c>
      <c t="n" s="6" r="C19">
        <v>1639427</v>
      </c>
    </row>
    <row spans="1:3" r="20">
      <c t="s" s="3" r="A20">
        <v>79</v>
      </c>
    </row>
    <row spans="1:3" r="21">
      <c t="s" s="4" r="A21">
        <v>80</v>
      </c>
      <c t="n" s="6" r="B21">
        <v>77464</v>
      </c>
      <c t="n" s="6" r="C21">
        <v>82662</v>
      </c>
    </row>
    <row spans="1:3" r="22">
      <c t="s" s="4" r="A22">
        <v>81</v>
      </c>
      <c t="n" s="6" r="B22">
        <v>377779</v>
      </c>
      <c t="n" s="6" r="C22">
        <v>379256</v>
      </c>
    </row>
    <row spans="1:3" r="23">
      <c t="s" s="4" r="A23">
        <v>82</v>
      </c>
      <c t="n" s="6" r="B23">
        <v>14388</v>
      </c>
      <c t="n" s="6" r="C23">
        <v>9599</v>
      </c>
    </row>
    <row spans="1:3" r="24">
      <c t="s" s="4" r="A24">
        <v>83</v>
      </c>
      <c t="n" s="6" r="B24">
        <v>4607</v>
      </c>
      <c t="n" s="6" r="C24">
        <v>7492</v>
      </c>
    </row>
    <row spans="1:3" r="25">
      <c t="s" s="4" r="A25">
        <v>84</v>
      </c>
      <c t="n" s="6" r="B25">
        <v>3200</v>
      </c>
      <c t="n" s="6" r="C25">
        <v>18671</v>
      </c>
    </row>
    <row spans="1:3" r="26">
      <c t="s" s="4" r="A26">
        <v>85</v>
      </c>
      <c t="n" s="6" r="B26">
        <v>1552</v>
      </c>
      <c t="n" s="6" r="C26">
        <v>6385</v>
      </c>
    </row>
    <row spans="1:3" r="27">
      <c t="s" s="4" r="A27">
        <v>72</v>
      </c>
      <c t="n" s="6" r="B27">
        <v>151</v>
      </c>
    </row>
    <row spans="1:3" r="28">
      <c t="s" s="4" r="A28">
        <v>86</v>
      </c>
      <c t="n" s="6" r="C28">
        <v>126094</v>
      </c>
    </row>
    <row spans="1:3" r="29">
      <c t="n" s="6" r="B29">
        <v>479141</v>
      </c>
      <c t="n" s="6" r="C29">
        <v>630159</v>
      </c>
    </row>
    <row spans="1:3" r="30">
      <c t="s" s="4" r="A30">
        <v>87</v>
      </c>
      <c t="n" s="6" r="B30">
        <v>257747</v>
      </c>
      <c t="n" s="6" r="C30">
        <v>235320</v>
      </c>
    </row>
    <row spans="1:3" r="31">
      <c t="s" s="4" r="A31">
        <v>88</v>
      </c>
      <c t="n" s="6" r="B31">
        <v>27567</v>
      </c>
      <c t="n" s="6" r="C31">
        <v>14656</v>
      </c>
    </row>
    <row spans="1:3" r="32">
      <c t="s" s="4" r="A32">
        <v>89</v>
      </c>
      <c t="n" s="6" r="B32">
        <v>20467</v>
      </c>
      <c t="n" s="6" r="C32">
        <v>23341</v>
      </c>
    </row>
    <row spans="1:3" r="33">
      <c t="s" s="4" r="A33">
        <v>72</v>
      </c>
      <c t="n" s="6" r="B33">
        <v>18414</v>
      </c>
      <c t="n" s="6" r="C33">
        <v>21969</v>
      </c>
    </row>
    <row spans="1:3" r="34">
      <c t="s" s="4" r="A34">
        <v>86</v>
      </c>
      <c t="n" s="6" r="C34">
        <v>330701</v>
      </c>
    </row>
    <row spans="1:3" r="35">
      <c t="n" s="6" r="B35">
        <v>324195</v>
      </c>
      <c t="n" s="6" r="C35">
        <v>625987</v>
      </c>
    </row>
    <row spans="1:3" r="36">
      <c t="s" s="4" r="A36">
        <v>90</v>
      </c>
      <c t="n" s="6" r="B36">
        <v>139592</v>
      </c>
      <c t="n" s="6" r="C36">
        <v>150066</v>
      </c>
    </row>
    <row spans="1:3" r="37">
      <c t="s" s="3" r="A37">
        <v>91</v>
      </c>
    </row>
    <row spans="1:3" r="38">
      <c t="s" s="4" r="A38">
        <v>92</v>
      </c>
      <c t="n" s="6" r="B38">
        <v>396066</v>
      </c>
      <c t="n" s="6" r="C38">
        <v>310401</v>
      </c>
    </row>
    <row spans="1:3" r="39">
      <c t="s" s="4" r="A39">
        <v>93</v>
      </c>
      <c t="n" s="6" r="B39">
        <v>47603</v>
      </c>
      <c t="n" s="6" r="C39">
        <v>46931</v>
      </c>
    </row>
    <row spans="1:3" r="40">
      <c t="s" s="4" r="A40">
        <v>94</v>
      </c>
      <c t="n" s="6" r="B40">
        <v>-238411</v>
      </c>
      <c t="n" s="6" r="C40">
        <v>-118242</v>
      </c>
    </row>
    <row spans="1:3" r="41">
      <c t="s" s="4" r="A41">
        <v>95</v>
      </c>
      <c t="n" s="6" r="B41">
        <v>-63569</v>
      </c>
      <c t="n" s="6" r="C41">
        <v>-13887</v>
      </c>
    </row>
    <row spans="1:3" r="42">
      <c t="s" s="4" r="A42">
        <v>96</v>
      </c>
      <c t="n" s="6" r="B42">
        <v>141689</v>
      </c>
      <c t="n" s="6" r="C42">
        <v>225203</v>
      </c>
    </row>
    <row spans="1:3" r="43">
      <c t="s" s="4" r="A43">
        <v>97</v>
      </c>
      <c t="n" s="6" r="B43">
        <v>7804</v>
      </c>
      <c t="n" s="6" r="C43">
        <v>8012</v>
      </c>
    </row>
    <row spans="1:3" r="44">
      <c t="s" s="4" r="A44">
        <v>98</v>
      </c>
      <c t="n" s="6" r="B44">
        <v>149493</v>
      </c>
      <c t="n" s="6" r="C44">
        <v>233215</v>
      </c>
    </row>
    <row spans="1:3" r="45">
      <c t="n" s="7" r="B45">
        <v>1092421</v>
      </c>
      <c t="n" s="7" r="C45">
        <v>16394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8</v>
      </c>
      <c t="s" s="2" r="B1">
        <v>1</v>
      </c>
    </row>
    <row spans="1:2" r="2">
      <c t="s" s="2" r="B2">
        <v>31</v>
      </c>
    </row>
    <row spans="1:2" r="3">
      <c t="s" s="3" r="A3">
        <v>207</v>
      </c>
    </row>
    <row spans="1:2" r="4">
      <c t="s" s="4" r="A4">
        <v>339</v>
      </c>
      <c t="s" s="4" r="B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1</v>
      </c>
      <c t="s" s="2" r="B1">
        <v>1</v>
      </c>
    </row>
    <row spans="1:2" r="2">
      <c t="s" s="2" r="B2">
        <v>31</v>
      </c>
    </row>
    <row spans="1:2" r="3">
      <c t="s" s="3" r="A3">
        <v>221</v>
      </c>
    </row>
    <row spans="1:2" r="4">
      <c t="s" s="4" r="A4">
        <v>342</v>
      </c>
      <c t="s" s="4" r="B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44</v>
      </c>
      <c t="s" s="2" r="B1">
        <v>1</v>
      </c>
    </row>
    <row spans="1:2" r="2">
      <c t="s" s="2" r="B2">
        <v>31</v>
      </c>
    </row>
    <row spans="1:2" r="3">
      <c t="s" s="3" r="A3">
        <v>183</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9</v>
      </c>
      <c t="s" s="2" r="B1">
        <v>1</v>
      </c>
    </row>
    <row spans="1:2" r="2">
      <c t="s" s="2" r="B2">
        <v>31</v>
      </c>
    </row>
    <row spans="1:2" r="3">
      <c t="s" s="3" r="A3">
        <v>228</v>
      </c>
    </row>
    <row spans="1:2" r="4">
      <c t="s" s="4" r="A4">
        <v>350</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2</v>
      </c>
      <c t="s" s="2" r="B1">
        <v>1</v>
      </c>
    </row>
    <row spans="1:2" r="2">
      <c t="s" s="2" r="B2">
        <v>31</v>
      </c>
    </row>
    <row spans="1:2" r="3">
      <c t="s" s="3" r="A3">
        <v>232</v>
      </c>
    </row>
    <row spans="1:2" r="4">
      <c t="s" s="4" r="A4">
        <v>353</v>
      </c>
      <c t="s" s="4"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31</v>
      </c>
    </row>
    <row spans="1:2" r="3">
      <c t="s" s="3" r="A3">
        <v>236</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62</v>
      </c>
      <c t="s" s="2" r="B1">
        <v>1</v>
      </c>
    </row>
    <row spans="1:2" r="2">
      <c t="s" s="2" r="B2">
        <v>31</v>
      </c>
    </row>
    <row spans="1:2" r="3">
      <c t="s" s="3" r="A3">
        <v>240</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5</v>
      </c>
      <c t="s" s="2" r="B1">
        <v>1</v>
      </c>
    </row>
    <row spans="1:2" r="2">
      <c t="s" s="2" r="B2">
        <v>31</v>
      </c>
    </row>
    <row spans="1:2" r="3">
      <c t="s" s="3" r="A3">
        <v>244</v>
      </c>
    </row>
    <row spans="1:2" r="4">
      <c t="s" s="4" r="A4">
        <v>376</v>
      </c>
      <c t="s" s="4" r="B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8</v>
      </c>
      <c t="s" s="2" r="B1">
        <v>1</v>
      </c>
    </row>
    <row spans="1:2" r="2">
      <c t="s" s="2" r="B2">
        <v>31</v>
      </c>
    </row>
    <row spans="1:2" r="3">
      <c t="s" s="3" r="A3">
        <v>207</v>
      </c>
    </row>
    <row spans="1:2" r="4">
      <c t="s" s="4" r="A4">
        <v>379</v>
      </c>
      <c t="s" s="4" r="B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31</v>
      </c>
    </row>
    <row spans="1:2" r="3">
      <c t="s" s="3" r="A3">
        <v>207</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9</v>
      </c>
      <c t="s" s="2" r="B1">
        <v>31</v>
      </c>
      <c t="s" s="2" r="C1">
        <v>32</v>
      </c>
    </row>
    <row spans="1:3" r="2">
      <c t="s" s="4" r="A2">
        <v>100</v>
      </c>
      <c t="n" s="7" r="B2">
        <v>20738</v>
      </c>
      <c t="n" s="7" r="C2">
        <v>18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31</v>
      </c>
    </row>
    <row spans="1:2" r="3">
      <c t="s" s="3" r="A3">
        <v>254</v>
      </c>
    </row>
    <row spans="1:2" r="4">
      <c t="s" s="4" r="A4">
        <v>389</v>
      </c>
      <c t="s" s="4" r="B4">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31</v>
      </c>
    </row>
    <row spans="1:2" r="3">
      <c t="s" s="3" r="A3">
        <v>262</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0"/>
    <col customWidth="1" max="3" min="3" width="20"/>
  </cols>
  <sheetData>
    <row spans="1:3" r="1">
      <c t="s" s="1" r="A1">
        <v>396</v>
      </c>
      <c t="s" s="2" r="B1">
        <v>397</v>
      </c>
      <c t="s" s="2" r="C1">
        <v>2</v>
      </c>
    </row>
    <row spans="1:3" r="2">
      <c t="s" s="3" r="A2">
        <v>398</v>
      </c>
    </row>
    <row spans="1:3" r="3">
      <c t="s" s="4" r="A3">
        <v>399</v>
      </c>
      <c t="n" s="6" r="C3">
        <v>32</v>
      </c>
    </row>
    <row spans="1:3" r="4">
      <c t="s" s="4" r="A4">
        <v>400</v>
      </c>
      <c t="n" s="6" r="C4">
        <v>3</v>
      </c>
    </row>
    <row spans="1:3" r="5">
      <c t="s" s="4" r="A5">
        <v>401</v>
      </c>
    </row>
    <row spans="1:3" r="6">
      <c t="s" s="3" r="A6">
        <v>398</v>
      </c>
    </row>
    <row spans="1:3" r="7">
      <c t="s" s="4" r="A7">
        <v>402</v>
      </c>
      <c t="n" s="6" r="B7">
        <v>1</v>
      </c>
    </row>
    <row spans="1:3" r="8">
      <c t="s" s="4" r="A8">
        <v>403</v>
      </c>
    </row>
    <row spans="1:3" r="9">
      <c t="s" s="3" r="A9">
        <v>398</v>
      </c>
    </row>
    <row spans="1:3" r="10">
      <c t="s" s="4" r="A10">
        <v>402</v>
      </c>
      <c t="n" s="6" r="B10">
        <v>1</v>
      </c>
      <c t="n" s="6" r="C10">
        <v>1</v>
      </c>
    </row>
    <row spans="1:3" r="11">
      <c t="s" s="4" r="A11">
        <v>404</v>
      </c>
    </row>
    <row spans="1:3" r="12">
      <c t="s" s="3" r="A12">
        <v>398</v>
      </c>
    </row>
    <row spans="1:3" r="13">
      <c t="s" s="4" r="A13">
        <v>399</v>
      </c>
      <c t="n" s="6" r="C13">
        <v>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31"/>
    <col customWidth="1" max="3" min="3" width="17"/>
  </cols>
  <sheetData>
    <row spans="1:3" r="1">
      <c t="s" s="1" r="A1">
        <v>405</v>
      </c>
      <c t="s" s="2" r="B1">
        <v>406</v>
      </c>
      <c t="s" s="2" r="C1">
        <v>1</v>
      </c>
    </row>
    <row spans="1:3" r="2">
      <c t="s" s="2" r="B2">
        <v>407</v>
      </c>
      <c t="s" s="2" r="C2">
        <v>31</v>
      </c>
    </row>
    <row spans="1:3" r="3">
      <c t="s" s="3" r="A3">
        <v>408</v>
      </c>
    </row>
    <row spans="1:3" r="4">
      <c t="s" s="4" r="A4">
        <v>409</v>
      </c>
      <c t="s" s="4" r="C4">
        <v>410</v>
      </c>
    </row>
    <row spans="1:3" r="5">
      <c t="s" s="4" r="A5">
        <v>411</v>
      </c>
      <c t="n" s="6" r="C5">
        <v>3</v>
      </c>
    </row>
    <row spans="1:3" r="6">
      <c t="s" s="4" r="A6">
        <v>412</v>
      </c>
      <c t="s" s="4" r="C6">
        <v>413</v>
      </c>
    </row>
    <row spans="1:3" r="7">
      <c t="s" s="4" r="A7">
        <v>414</v>
      </c>
    </row>
    <row spans="1:3" r="8">
      <c t="s" s="3" r="A8">
        <v>408</v>
      </c>
    </row>
    <row spans="1:3" r="9">
      <c t="s" s="4" r="A9">
        <v>415</v>
      </c>
      <c t="n" s="7" r="B9">
        <v>5040</v>
      </c>
    </row>
    <row spans="1:3" r="10">
      <c t="s" s="4" r="A10">
        <v>416</v>
      </c>
    </row>
    <row spans="1:3" r="11">
      <c t="s" s="3" r="A11">
        <v>408</v>
      </c>
    </row>
    <row spans="1:3" r="12">
      <c t="s" s="4" r="A12">
        <v>415</v>
      </c>
      <c t="n" s="7" r="B12">
        <v>635</v>
      </c>
    </row>
    <row spans="1:3" r="13">
      <c t="s" s="4" r="A13">
        <v>417</v>
      </c>
    </row>
    <row spans="1:3" r="14">
      <c t="s" s="3" r="A14">
        <v>408</v>
      </c>
    </row>
    <row spans="1:3" r="15">
      <c t="s" s="4" r="A15">
        <v>418</v>
      </c>
      <c t="n" s="8" r="B15">
        <v>0.02</v>
      </c>
    </row>
    <row spans="1:3" r="16">
      <c t="s" s="4" r="A16">
        <v>419</v>
      </c>
    </row>
    <row spans="1:3" r="17">
      <c t="s" s="3" r="A17">
        <v>408</v>
      </c>
    </row>
    <row spans="1:3" r="18">
      <c t="s" s="4" r="A18">
        <v>409</v>
      </c>
      <c t="s" s="4" r="C18">
        <v>420</v>
      </c>
    </row>
    <row spans="1:3" r="19">
      <c t="s" s="4" r="A19">
        <v>421</v>
      </c>
    </row>
    <row spans="1:3" r="20">
      <c t="s" s="3" r="A20">
        <v>408</v>
      </c>
    </row>
    <row spans="1:3" r="21">
      <c t="s" s="4" r="A21">
        <v>409</v>
      </c>
      <c t="s" s="4" r="C21">
        <v>422</v>
      </c>
    </row>
    <row spans="1:3" r="22">
      <c t="s" s="4" r="A22">
        <v>423</v>
      </c>
    </row>
    <row spans="1:3" r="23">
      <c t="s" s="3" r="A23">
        <v>408</v>
      </c>
    </row>
    <row spans="1:3" r="24">
      <c t="s" s="4" r="A24">
        <v>424</v>
      </c>
      <c t="s" s="4" r="C24">
        <v>425</v>
      </c>
    </row>
    <row spans="1:3" r="25">
      <c t="s" s="4" r="A25">
        <v>426</v>
      </c>
    </row>
    <row spans="1:3" r="26">
      <c t="s" s="3" r="A26">
        <v>408</v>
      </c>
    </row>
    <row spans="1:3" r="27">
      <c t="s" s="4" r="A27">
        <v>424</v>
      </c>
      <c t="s" s="4" r="C27">
        <v>427</v>
      </c>
    </row>
    <row spans="1:3" r="28">
      <c t="s" s="4" r="A28">
        <v>428</v>
      </c>
    </row>
    <row spans="1:3" r="29">
      <c t="s" s="3" r="A29">
        <v>408</v>
      </c>
    </row>
    <row spans="1:3" r="30">
      <c t="s" s="4" r="A30">
        <v>424</v>
      </c>
      <c t="s" s="4" r="C30">
        <v>427</v>
      </c>
    </row>
    <row spans="1:3" r="31">
      <c t="s" s="4" r="A31">
        <v>429</v>
      </c>
    </row>
    <row spans="1:3" r="32">
      <c t="s" s="3" r="A32">
        <v>408</v>
      </c>
    </row>
    <row spans="1:3" r="33">
      <c t="s" s="4" r="A33">
        <v>424</v>
      </c>
      <c t="s" s="4" r="C33">
        <v>427</v>
      </c>
    </row>
    <row spans="1:3" r="34">
      <c t="s" s="4" r="A34">
        <v>430</v>
      </c>
    </row>
    <row spans="1:3" r="35">
      <c t="s" s="3" r="A35">
        <v>408</v>
      </c>
    </row>
    <row spans="1:3" r="36">
      <c t="s" s="4" r="A36">
        <v>409</v>
      </c>
      <c t="s" s="4" r="C36">
        <v>431</v>
      </c>
    </row>
    <row spans="1:3" r="37">
      <c t="s" s="4" r="A37">
        <v>432</v>
      </c>
    </row>
    <row spans="1:3" r="38">
      <c t="s" s="3" r="A38">
        <v>408</v>
      </c>
    </row>
    <row spans="1:3" r="39">
      <c t="s" s="4" r="A39">
        <v>409</v>
      </c>
      <c t="s" s="4" r="C39">
        <v>422</v>
      </c>
    </row>
    <row spans="1:3" r="40">
      <c t="s" s="4" r="A40">
        <v>433</v>
      </c>
    </row>
    <row spans="1:3" r="41">
      <c t="s" s="3" r="A41">
        <v>408</v>
      </c>
    </row>
    <row spans="1:3" r="42">
      <c t="s" s="4" r="A42">
        <v>409</v>
      </c>
      <c t="s" s="4" r="C42">
        <v>422</v>
      </c>
    </row>
    <row spans="1:3" r="43">
      <c t="s" s="4" r="A43">
        <v>434</v>
      </c>
    </row>
    <row spans="1:3" r="44">
      <c t="s" s="3" r="A44">
        <v>408</v>
      </c>
    </row>
    <row spans="1:3" r="45">
      <c t="s" s="4" r="A45">
        <v>435</v>
      </c>
      <c t="s" s="4" r="C45">
        <v>420</v>
      </c>
    </row>
    <row spans="1:3" r="46">
      <c t="s" s="4" r="A46">
        <v>436</v>
      </c>
    </row>
    <row spans="1:3" r="47">
      <c t="s" s="3" r="A47">
        <v>408</v>
      </c>
    </row>
    <row spans="1:3" r="48">
      <c t="s" s="4" r="A48">
        <v>424</v>
      </c>
      <c t="s" s="4" r="C48">
        <v>437</v>
      </c>
    </row>
    <row spans="1:3" r="49">
      <c t="s" s="4" r="A49">
        <v>438</v>
      </c>
    </row>
    <row spans="1:3" r="50">
      <c t="s" s="3" r="A50">
        <v>408</v>
      </c>
    </row>
    <row spans="1:3" r="51">
      <c t="s" s="4" r="A51">
        <v>424</v>
      </c>
      <c t="s" s="4" r="C51">
        <v>413</v>
      </c>
    </row>
    <row spans="1:3" r="52">
      <c t="s" s="4" r="A52">
        <v>439</v>
      </c>
    </row>
    <row spans="1:3" r="53">
      <c t="s" s="3" r="A53">
        <v>408</v>
      </c>
    </row>
    <row spans="1:3" r="54">
      <c t="s" s="4" r="A54">
        <v>424</v>
      </c>
      <c t="s" s="4" r="C54">
        <v>420</v>
      </c>
    </row>
    <row spans="1:3" r="55">
      <c t="s" s="4" r="A55">
        <v>440</v>
      </c>
    </row>
    <row spans="1:3" r="56">
      <c t="s" s="3" r="A56">
        <v>408</v>
      </c>
    </row>
    <row spans="1:3" r="57">
      <c t="s" s="4" r="A57">
        <v>424</v>
      </c>
      <c t="s" s="4" r="C57">
        <v>413</v>
      </c>
    </row>
    <row spans="1:3" r="58">
      <c t="s" s="4" r="A58">
        <v>441</v>
      </c>
    </row>
    <row spans="1:3" r="59">
      <c t="s" s="3" r="A59">
        <v>408</v>
      </c>
    </row>
    <row spans="1:3" r="60">
      <c t="s" s="4" r="A60">
        <v>424</v>
      </c>
      <c t="s" s="4" r="C60">
        <v>420</v>
      </c>
    </row>
    <row spans="1:3" r="61">
      <c t="s" s="4" r="A61">
        <v>442</v>
      </c>
    </row>
    <row spans="1:3" r="62">
      <c t="s" s="3" r="A62">
        <v>408</v>
      </c>
    </row>
    <row spans="1:3" r="63">
      <c t="s" s="4" r="A63">
        <v>409</v>
      </c>
      <c t="s" s="4" r="C63">
        <v>425</v>
      </c>
    </row>
    <row spans="1:3" r="64">
      <c t="s" s="4" r="A64">
        <v>443</v>
      </c>
    </row>
    <row spans="1:3" r="65">
      <c t="s" s="3" r="A65">
        <v>408</v>
      </c>
    </row>
    <row spans="1:3" r="66">
      <c t="s" s="4" r="A66">
        <v>409</v>
      </c>
      <c t="s" s="4" r="C66">
        <v>420</v>
      </c>
    </row>
    <row spans="1:3" r="67">
      <c t="s" s="4" r="A67">
        <v>444</v>
      </c>
    </row>
    <row spans="1:3" r="68">
      <c t="s" s="3" r="A68">
        <v>408</v>
      </c>
    </row>
    <row spans="1:3" r="69">
      <c t="s" s="4" r="A69">
        <v>409</v>
      </c>
      <c t="s" s="4" r="C69">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45</v>
      </c>
      <c t="s" s="2" r="B1">
        <v>1</v>
      </c>
    </row>
    <row spans="1:4" r="2">
      <c t="s" s="2" r="B2">
        <v>446</v>
      </c>
      <c t="s" s="2" r="C2">
        <v>447</v>
      </c>
      <c t="s" s="2" r="D2">
        <v>448</v>
      </c>
    </row>
    <row spans="1:4" r="3">
      <c t="s" s="3" r="A3">
        <v>449</v>
      </c>
    </row>
    <row spans="1:4" r="4">
      <c t="s" s="4" r="A4">
        <v>450</v>
      </c>
      <c t="n" s="6" r="B4">
        <v>9</v>
      </c>
      <c t="n" s="6" r="C4">
        <v>9</v>
      </c>
      <c t="n" s="6" r="D4">
        <v>8</v>
      </c>
    </row>
    <row spans="1:4" r="5">
      <c t="s" s="4" r="A5">
        <v>451</v>
      </c>
      <c t="n" s="7" r="D5">
        <v>820</v>
      </c>
    </row>
    <row spans="1:4" r="6">
      <c t="s" s="4" r="A6">
        <v>452</v>
      </c>
      <c t="n" s="7" r="B6">
        <v>5301</v>
      </c>
      <c t="n" s="7" r="C6">
        <v>9103</v>
      </c>
      <c t="n" s="6" r="D6">
        <v>2903</v>
      </c>
    </row>
    <row spans="1:4" r="7">
      <c t="s" s="4" r="A7">
        <v>453</v>
      </c>
      <c t="n" s="6" r="B7">
        <v>25745</v>
      </c>
      <c t="n" s="6" r="C7">
        <v>712</v>
      </c>
    </row>
    <row spans="1:4" r="8">
      <c t="s" s="4" r="A8">
        <v>454</v>
      </c>
      <c t="n" s="7" r="B8">
        <v>29119</v>
      </c>
    </row>
    <row spans="1:4" r="9">
      <c t="s" s="4" r="A9">
        <v>455</v>
      </c>
    </row>
    <row spans="1:4" r="10">
      <c t="s" s="3" r="A10">
        <v>449</v>
      </c>
    </row>
    <row spans="1:4" r="11">
      <c t="s" s="4" r="A11">
        <v>450</v>
      </c>
      <c t="n" s="6" r="B11">
        <v>7</v>
      </c>
    </row>
    <row spans="1:4" r="12">
      <c t="s" s="4" r="A12">
        <v>456</v>
      </c>
    </row>
    <row spans="1:4" r="13">
      <c t="s" s="3" r="A13">
        <v>449</v>
      </c>
    </row>
    <row spans="1:4" r="14">
      <c t="s" s="4" r="A14">
        <v>450</v>
      </c>
      <c t="n" s="6" r="B14">
        <v>2</v>
      </c>
    </row>
    <row spans="1:4" r="15">
      <c t="s" s="4" r="A15">
        <v>457</v>
      </c>
    </row>
    <row spans="1:4" r="16">
      <c t="s" s="3" r="A16">
        <v>449</v>
      </c>
    </row>
    <row spans="1:4" r="17">
      <c t="s" s="4" r="A17">
        <v>454</v>
      </c>
      <c t="n" s="7" r="B17">
        <v>29119</v>
      </c>
    </row>
    <row spans="1:4" r="18">
      <c t="s" s="4" r="A18">
        <v>458</v>
      </c>
      <c t="n" s="6" r="B18">
        <v>43794</v>
      </c>
    </row>
    <row spans="1:4" r="19">
      <c t="s" s="4" r="A19">
        <v>459</v>
      </c>
      <c t="n" s="6" r="B19">
        <v>48660</v>
      </c>
    </row>
    <row spans="1:4" r="20">
      <c t="s" s="4" r="A20">
        <v>460</v>
      </c>
      <c t="n" s="7" r="B20">
        <v>6083</v>
      </c>
      <c t="n" s="7" r="C20">
        <v>25535</v>
      </c>
      <c t="n" s="7" r="D20">
        <v>19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61</v>
      </c>
      <c t="s" s="2" r="B1">
        <v>1</v>
      </c>
    </row>
    <row spans="1:4" r="2">
      <c t="s" s="2" r="B2">
        <v>31</v>
      </c>
      <c t="s" s="2" r="C2">
        <v>32</v>
      </c>
      <c t="s" s="2" r="D2">
        <v>33</v>
      </c>
    </row>
    <row spans="1:4" r="3">
      <c t="s" s="3" r="A3">
        <v>462</v>
      </c>
    </row>
    <row spans="1:4" r="4">
      <c t="s" s="4" r="A4">
        <v>66</v>
      </c>
      <c t="n" s="7" r="B4">
        <v>10649</v>
      </c>
      <c t="n" s="7" r="C4">
        <v>35003</v>
      </c>
      <c t="n" s="7" r="D4">
        <v>25454</v>
      </c>
    </row>
    <row spans="1:4" r="5">
      <c t="s" s="4" r="A5">
        <v>463</v>
      </c>
      <c t="n" s="6" r="B5">
        <v>2407</v>
      </c>
      <c t="n" s="6" r="C5">
        <v>6705</v>
      </c>
      <c t="n" s="6" r="D5">
        <v>2591</v>
      </c>
    </row>
    <row spans="1:4" r="6">
      <c t="s" s="4" r="A6">
        <v>79</v>
      </c>
      <c t="n" s="6" r="B6">
        <v>-13264</v>
      </c>
      <c t="n" s="6" r="C6">
        <v>-44880</v>
      </c>
      <c t="n" s="6" r="D6">
        <v>-34611</v>
      </c>
    </row>
    <row spans="1:4" r="7">
      <c t="s" s="4" r="A7">
        <v>464</v>
      </c>
      <c t="n" s="6" r="B7">
        <v>-1605</v>
      </c>
      <c t="n" s="6" r="C7">
        <v>-9734</v>
      </c>
      <c t="n" s="6" r="D7">
        <v>-18147</v>
      </c>
    </row>
    <row spans="1:4" r="8">
      <c t="s" s="4" r="A8">
        <v>465</v>
      </c>
      <c t="n" s="6" r="B8">
        <v>-13284</v>
      </c>
      <c t="n" s="6" r="C8">
        <v>-17700</v>
      </c>
      <c t="n" s="6" r="D8">
        <v>-43533</v>
      </c>
    </row>
    <row spans="1:4" r="9">
      <c t="s" s="4" r="A9">
        <v>97</v>
      </c>
      <c t="n" s="6" r="C9">
        <v>-255</v>
      </c>
      <c t="n" s="6" r="D9">
        <v>-3629</v>
      </c>
    </row>
    <row spans="1:4" r="10">
      <c t="s" s="4" r="A10">
        <v>466</v>
      </c>
      <c t="n" s="6" r="B10">
        <v>-15097</v>
      </c>
      <c t="n" s="6" r="C10">
        <v>-30861</v>
      </c>
      <c t="n" s="6" r="D10">
        <v>-71875</v>
      </c>
    </row>
    <row spans="1:4" r="11">
      <c t="s" s="4" r="A11">
        <v>467</v>
      </c>
      <c t="n" s="6" r="C11">
        <v>-3171</v>
      </c>
      <c t="n" s="6" r="D11">
        <v>-216</v>
      </c>
    </row>
    <row spans="1:4" r="12">
      <c t="s" s="4" r="A12">
        <v>468</v>
      </c>
      <c t="n" s="6" r="B12">
        <v>-44108</v>
      </c>
      <c t="n" s="6" r="C12">
        <v>-91559</v>
      </c>
      <c t="n" s="6" r="D12">
        <v>-31314</v>
      </c>
    </row>
    <row spans="1:4" r="13">
      <c t="s" s="4" r="A13">
        <v>469</v>
      </c>
      <c t="n" s="6" r="B13">
        <v>-14566</v>
      </c>
      <c t="n" s="6" r="C13">
        <v>-13339</v>
      </c>
      <c t="n" s="6" r="D13">
        <v>-8110</v>
      </c>
    </row>
    <row spans="1:4" r="14">
      <c t="s" s="4" r="A14">
        <v>470</v>
      </c>
      <c t="n" s="6" r="B14">
        <v>-58674</v>
      </c>
      <c t="n" s="6" r="C14">
        <v>-108069</v>
      </c>
      <c t="n" s="6" r="D14">
        <v>-39640</v>
      </c>
    </row>
    <row spans="1:4" r="15">
      <c t="s" s="4" r="A15">
        <v>471</v>
      </c>
      <c t="n" s="6" r="D15">
        <v>-820</v>
      </c>
    </row>
    <row spans="1:4" r="16">
      <c t="s" s="4" r="A16">
        <v>472</v>
      </c>
      <c t="n" s="6" r="B16">
        <v>30398</v>
      </c>
      <c t="n" s="6" r="C16">
        <v>39369</v>
      </c>
      <c t="n" s="6" r="D16">
        <v>46819</v>
      </c>
    </row>
    <row spans="1:4" r="17">
      <c t="s" s="4" r="A17">
        <v>473</v>
      </c>
      <c t="n" s="7" r="B17">
        <v>43373</v>
      </c>
      <c t="n" s="7" r="C17">
        <v>99561</v>
      </c>
      <c t="n" s="7" r="D17">
        <v>655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31</v>
      </c>
      <c t="s" s="2" r="C2">
        <v>32</v>
      </c>
      <c t="s" s="2" r="D2">
        <v>33</v>
      </c>
    </row>
    <row spans="1:4" r="3">
      <c t="s" s="3" r="A3">
        <v>462</v>
      </c>
    </row>
    <row spans="1:4" r="4">
      <c t="s" s="4" r="A4">
        <v>468</v>
      </c>
      <c t="n" s="7" r="B4">
        <v>5873</v>
      </c>
      <c t="n" s="7" r="C4">
        <v>11427</v>
      </c>
      <c t="n" s="7" r="D4">
        <v>158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31</v>
      </c>
      <c t="s" s="2" r="C2">
        <v>32</v>
      </c>
    </row>
    <row spans="1:3" r="3">
      <c t="s" s="3" r="A3">
        <v>476</v>
      </c>
    </row>
    <row spans="1:3" r="4">
      <c t="s" s="4" r="A4">
        <v>477</v>
      </c>
      <c t="n" s="7" r="B4">
        <v>34041</v>
      </c>
    </row>
    <row spans="1:3" r="5">
      <c t="s" s="4" r="A5">
        <v>477</v>
      </c>
      <c t="n" s="6" r="B5">
        <v>3961</v>
      </c>
    </row>
    <row spans="1:3" r="6">
      <c t="s" s="4" r="A6">
        <v>478</v>
      </c>
      <c t="n" s="6" r="B6">
        <v>1802129</v>
      </c>
      <c t="n" s="7" r="C6">
        <v>1782253</v>
      </c>
    </row>
    <row spans="1:3" r="7">
      <c t="s" s="4" r="A7">
        <v>479</v>
      </c>
      <c t="n" s="7" r="B7">
        <v>44914</v>
      </c>
      <c t="n" s="7" r="C7">
        <v>576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s>
  <sheetData>
    <row spans="1:6" r="1">
      <c t="s" s="1" r="A1">
        <v>480</v>
      </c>
      <c t="s" s="2" r="B1">
        <v>481</v>
      </c>
      <c t="s" s="2" r="C1">
        <v>482</v>
      </c>
      <c t="s" s="2" r="D1">
        <v>483</v>
      </c>
      <c t="s" s="2" r="E1">
        <v>484</v>
      </c>
      <c t="s" s="2" r="F1">
        <v>485</v>
      </c>
    </row>
    <row spans="1:6" r="2">
      <c t="s" s="3" r="A2">
        <v>486</v>
      </c>
    </row>
    <row spans="1:6" r="3">
      <c t="s" s="4" r="A3">
        <v>487</v>
      </c>
      <c t="n" s="6" r="F3">
        <v>4</v>
      </c>
    </row>
    <row spans="1:6" r="4">
      <c t="s" s="4" r="A4">
        <v>488</v>
      </c>
      <c t="n" s="7" r="B4">
        <v>-138396</v>
      </c>
      <c t="n" s="7" r="F4">
        <v>-138396</v>
      </c>
    </row>
    <row spans="1:6" r="5">
      <c t="s" s="4" r="A5">
        <v>489</v>
      </c>
      <c t="n" s="7" r="C5">
        <v>49460</v>
      </c>
    </row>
    <row spans="1:6" r="6">
      <c t="s" s="4" r="A6">
        <v>490</v>
      </c>
      <c t="n" s="6" r="C6">
        <v>-7158</v>
      </c>
    </row>
    <row spans="1:6" r="7">
      <c t="s" s="4" r="A7">
        <v>491</v>
      </c>
      <c t="n" s="6" r="C7">
        <v>3100</v>
      </c>
    </row>
    <row spans="1:6" r="8">
      <c t="s" s="4" r="A8">
        <v>492</v>
      </c>
      <c t="n" s="6" r="C8">
        <v>-4058</v>
      </c>
    </row>
    <row spans="1:6" r="9">
      <c t="s" s="4" r="A9">
        <v>493</v>
      </c>
      <c t="n" s="7" r="C9">
        <v>5177</v>
      </c>
    </row>
    <row spans="1:6" r="10">
      <c t="s" s="4" r="A10">
        <v>403</v>
      </c>
    </row>
    <row spans="1:6" r="11">
      <c t="s" s="3" r="A11">
        <v>486</v>
      </c>
    </row>
    <row spans="1:6" r="12">
      <c t="s" s="4" r="A12">
        <v>494</v>
      </c>
      <c t="n" s="6" r="B12">
        <v>1</v>
      </c>
      <c t="n" s="6" r="F12">
        <v>1</v>
      </c>
    </row>
    <row spans="1:6" r="13">
      <c t="s" s="4" r="A13">
        <v>495</v>
      </c>
    </row>
    <row spans="1:6" r="14">
      <c t="s" s="3" r="A14">
        <v>486</v>
      </c>
    </row>
    <row spans="1:6" r="15">
      <c t="s" s="4" r="A15">
        <v>489</v>
      </c>
      <c t="n" s="7" r="E15">
        <v>1500</v>
      </c>
    </row>
    <row spans="1:6" r="16">
      <c t="s" s="4" r="A16">
        <v>490</v>
      </c>
      <c t="n" s="6" r="E16">
        <v>-1601</v>
      </c>
    </row>
    <row spans="1:6" r="17">
      <c t="s" s="4" r="A17">
        <v>491</v>
      </c>
      <c t="n" s="6" r="E17">
        <v>-773</v>
      </c>
    </row>
    <row spans="1:6" r="18">
      <c t="s" s="4" r="A18">
        <v>492</v>
      </c>
      <c t="n" s="7" r="E18">
        <v>-828</v>
      </c>
    </row>
    <row spans="1:6" r="19">
      <c t="s" s="4" r="A19">
        <v>496</v>
      </c>
    </row>
    <row spans="1:6" r="20">
      <c t="s" s="3" r="A20">
        <v>486</v>
      </c>
    </row>
    <row spans="1:6" r="21">
      <c t="s" s="4" r="A21">
        <v>489</v>
      </c>
      <c t="n" s="7" r="D21">
        <v>12100</v>
      </c>
    </row>
    <row spans="1:6" r="22">
      <c t="s" s="4" r="A22">
        <v>490</v>
      </c>
      <c t="n" s="6" r="D22">
        <v>6607</v>
      </c>
    </row>
    <row spans="1:6" r="23">
      <c t="s" s="4" r="A23">
        <v>491</v>
      </c>
      <c t="n" s="6" r="D23">
        <v>3023</v>
      </c>
    </row>
    <row spans="1:6" r="24">
      <c t="s" s="4" r="A24">
        <v>492</v>
      </c>
      <c t="n" s="7" r="D24">
        <v>35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7</v>
      </c>
      <c t="s" s="2" r="B1">
        <v>498</v>
      </c>
      <c t="s" s="2" r="C1">
        <v>31</v>
      </c>
      <c t="s" s="2" r="D1">
        <v>32</v>
      </c>
      <c t="s" s="2" r="E1">
        <v>33</v>
      </c>
    </row>
    <row spans="1:5" r="2">
      <c t="s" s="3" r="A2">
        <v>499</v>
      </c>
    </row>
    <row spans="1:5" r="3">
      <c t="s" s="4" r="A3">
        <v>500</v>
      </c>
      <c t="n" s="7" r="B3">
        <v>-4058</v>
      </c>
    </row>
    <row spans="1:5" r="4">
      <c t="s" s="4" r="A4">
        <v>501</v>
      </c>
      <c t="n" s="7" r="C4">
        <v>1104</v>
      </c>
      <c t="n" s="7" r="D4">
        <v>23807</v>
      </c>
      <c t="n" s="7" r="E4">
        <v>3280</v>
      </c>
    </row>
    <row spans="1:5" r="5">
      <c t="s" s="3" r="A5">
        <v>502</v>
      </c>
    </row>
    <row spans="1:5" r="6">
      <c t="s" s="4" r="A6">
        <v>503</v>
      </c>
      <c t="n" s="8" r="C6">
        <v>0.03</v>
      </c>
      <c t="n" s="8" r="D6">
        <v>0.66</v>
      </c>
      <c t="n" s="8" r="E6">
        <v>0.1</v>
      </c>
    </row>
    <row spans="1:5" r="7">
      <c t="s" s="4" r="A7">
        <v>504</v>
      </c>
      <c t="n" s="8" r="C7">
        <v>0.03</v>
      </c>
      <c t="n" s="8" r="D7">
        <v>0.65</v>
      </c>
      <c t="n" s="8" r="E7">
        <v>0.1</v>
      </c>
    </row>
    <row spans="1:5" r="8">
      <c t="s" s="4" r="A8">
        <v>505</v>
      </c>
    </row>
    <row spans="1:5" r="9">
      <c t="s" s="3" r="A9">
        <v>499</v>
      </c>
    </row>
    <row spans="1:5" r="10">
      <c t="s" s="4" r="A10">
        <v>34</v>
      </c>
      <c t="n" s="7" r="C10">
        <v>479636</v>
      </c>
      <c t="n" s="7" r="D10">
        <v>1132002</v>
      </c>
      <c t="n" s="7" r="E10">
        <v>1038087</v>
      </c>
    </row>
    <row spans="1:5" r="11">
      <c t="s" s="4" r="A11">
        <v>506</v>
      </c>
      <c t="n" s="6" r="C11">
        <v>340941</v>
      </c>
      <c t="n" s="6" r="D11">
        <v>800046</v>
      </c>
      <c t="n" s="6" r="E11">
        <v>731203</v>
      </c>
    </row>
    <row spans="1:5" r="12">
      <c t="s" s="4" r="A12">
        <v>36</v>
      </c>
      <c t="n" s="6" r="C12">
        <v>106894</v>
      </c>
      <c t="n" s="6" r="D12">
        <v>249481</v>
      </c>
      <c t="n" s="6" r="E12">
        <v>221520</v>
      </c>
    </row>
    <row spans="1:5" r="13">
      <c t="s" s="4" r="A13">
        <v>37</v>
      </c>
      <c t="n" s="6" r="C13">
        <v>7566</v>
      </c>
      <c t="n" s="6" r="D13">
        <v>17634</v>
      </c>
      <c t="n" s="6" r="E13">
        <v>15605</v>
      </c>
    </row>
    <row spans="1:5" r="14">
      <c t="s" s="4" r="A14">
        <v>38</v>
      </c>
      <c t="n" s="6" r="C14">
        <v>4253</v>
      </c>
      <c t="n" s="6" r="D14">
        <v>8744</v>
      </c>
      <c t="n" s="6" r="E14">
        <v>23606</v>
      </c>
    </row>
    <row spans="1:5" r="15">
      <c t="s" s="4" r="A15">
        <v>507</v>
      </c>
      <c t="n" s="6" r="C15">
        <v>214</v>
      </c>
      <c t="n" s="6" r="D15">
        <v>723</v>
      </c>
      <c t="n" s="6" r="E15">
        <v>655</v>
      </c>
    </row>
    <row spans="1:5" r="16">
      <c t="s" s="4" r="A16">
        <v>42</v>
      </c>
      <c t="n" s="6" r="C16">
        <v>19768</v>
      </c>
      <c t="n" s="6" r="D16">
        <v>55374</v>
      </c>
      <c t="n" s="6" r="E16">
        <v>45498</v>
      </c>
    </row>
    <row spans="1:5" r="17">
      <c t="s" s="4" r="A17">
        <v>43</v>
      </c>
      <c t="n" s="6" r="C17">
        <v>993</v>
      </c>
      <c t="n" s="6" r="D17">
        <v>6932</v>
      </c>
      <c t="n" s="6" r="E17">
        <v>12826</v>
      </c>
    </row>
    <row spans="1:5" r="18">
      <c t="s" s="4" r="A18">
        <v>508</v>
      </c>
      <c t="n" s="6" r="C18">
        <v>147</v>
      </c>
      <c t="n" s="6" r="D18">
        <v>255</v>
      </c>
      <c t="n" s="6" r="E18">
        <v>27</v>
      </c>
    </row>
    <row spans="1:5" r="19">
      <c t="s" s="4" r="A19">
        <v>45</v>
      </c>
      <c t="n" s="6" r="C19">
        <v>18628</v>
      </c>
      <c t="n" s="6" r="D19">
        <v>48187</v>
      </c>
      <c t="n" s="6" r="E19">
        <v>32645</v>
      </c>
    </row>
    <row spans="1:5" r="20">
      <c t="s" s="4" r="A20">
        <v>509</v>
      </c>
      <c t="n" s="6" r="C20">
        <v>9216</v>
      </c>
      <c t="n" s="6" r="D20">
        <v>13593</v>
      </c>
      <c t="n" s="6" r="E20">
        <v>9823</v>
      </c>
    </row>
    <row spans="1:5" r="21">
      <c t="s" s="4" r="A21">
        <v>510</v>
      </c>
      <c t="n" s="6" r="C21">
        <v>9412</v>
      </c>
      <c t="n" s="6" r="D21">
        <v>34594</v>
      </c>
      <c t="n" s="6" r="E21">
        <v>22822</v>
      </c>
    </row>
    <row spans="1:5" r="22">
      <c t="s" s="4" r="A22">
        <v>500</v>
      </c>
      <c t="n" s="6" r="D22">
        <v>2756</v>
      </c>
      <c t="n" s="6" r="E22">
        <v>-4058</v>
      </c>
    </row>
    <row spans="1:5" r="23">
      <c t="s" s="4" r="A23">
        <v>511</v>
      </c>
      <c t="n" s="6" r="C23">
        <v>9412</v>
      </c>
      <c t="n" s="6" r="D23">
        <v>37350</v>
      </c>
      <c t="n" s="6" r="E23">
        <v>18764</v>
      </c>
    </row>
    <row spans="1:5" r="24">
      <c t="s" s="4" r="A24">
        <v>50</v>
      </c>
      <c t="n" s="6" r="C24">
        <v>4566</v>
      </c>
      <c t="n" s="6" r="D24">
        <v>3426</v>
      </c>
      <c t="n" s="6" r="E24">
        <v>1480</v>
      </c>
    </row>
    <row spans="1:5" r="25">
      <c t="s" s="4" r="A25">
        <v>512</v>
      </c>
      <c t="n" s="6" r="C25">
        <v>3742</v>
      </c>
      <c t="n" s="6" r="D25">
        <v>10117</v>
      </c>
      <c t="n" s="6" r="E25">
        <v>14004</v>
      </c>
    </row>
    <row spans="1:5" r="26">
      <c t="s" s="4" r="A26">
        <v>501</v>
      </c>
      <c t="n" s="7" r="C26">
        <v>1104</v>
      </c>
      <c t="n" s="7" r="D26">
        <v>23807</v>
      </c>
      <c t="n" s="7" r="E26">
        <v>3280</v>
      </c>
    </row>
    <row spans="1:5" r="27">
      <c t="s" s="3" r="A27">
        <v>502</v>
      </c>
    </row>
    <row spans="1:5" r="28">
      <c t="s" s="4" r="A28">
        <v>503</v>
      </c>
      <c t="n" s="8" r="C28">
        <v>0.03</v>
      </c>
      <c t="n" s="8" r="D28">
        <v>0.66</v>
      </c>
      <c t="n" s="8" r="E28">
        <v>0.1</v>
      </c>
    </row>
    <row spans="1:5" r="29">
      <c t="s" s="4" r="A29">
        <v>504</v>
      </c>
      <c t="n" s="8" r="C29">
        <v>0.03</v>
      </c>
      <c t="n" s="8" r="D29">
        <v>0.65</v>
      </c>
      <c t="n" s="8" r="E29">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36"/>
    <col customWidth="1" max="5" min="5" width="27"/>
    <col customWidth="1" max="6" min="6" width="37"/>
    <col customWidth="1" max="7" min="7" width="33"/>
    <col customWidth="1" max="8" min="8" width="11"/>
  </cols>
  <sheetData>
    <row spans="1:8" r="1">
      <c t="s" s="1" r="A1">
        <v>101</v>
      </c>
      <c t="s" s="2" r="B1">
        <v>102</v>
      </c>
      <c t="s" s="2" r="C1">
        <v>103</v>
      </c>
      <c t="s" s="2" r="D1">
        <v>104</v>
      </c>
      <c t="s" s="2" r="E1">
        <v>105</v>
      </c>
      <c t="s" s="2" r="F1">
        <v>106</v>
      </c>
      <c t="s" s="2" r="G1">
        <v>107</v>
      </c>
      <c t="s" s="2" r="H1">
        <v>108</v>
      </c>
    </row>
    <row spans="1:8" r="2">
      <c t="s" s="4" r="A2">
        <v>109</v>
      </c>
      <c t="n" s="7" r="B2">
        <v>130762</v>
      </c>
      <c t="n" s="7" r="C2">
        <v>118821</v>
      </c>
      <c t="n" s="7" r="D2">
        <v>29781</v>
      </c>
      <c t="n" s="7" r="E2">
        <v>-74024</v>
      </c>
      <c t="n" s="7" r="F2">
        <v>34595</v>
      </c>
      <c t="n" s="7" r="G2">
        <v>4218</v>
      </c>
      <c t="n" s="7" r="H2">
        <v>244153</v>
      </c>
    </row>
    <row spans="1:8" r="3">
      <c t="s" s="4" r="A3">
        <v>110</v>
      </c>
      <c t="n" s="6" r="B3">
        <v>5230634</v>
      </c>
      <c t="n" s="6" r="C3">
        <v>30070104</v>
      </c>
    </row>
    <row spans="1:8" r="4">
      <c t="s" s="4" r="A4">
        <v>49</v>
      </c>
      <c t="n" s="6" r="E4">
        <v>26161</v>
      </c>
      <c t="n" s="6" r="H4">
        <v>26161</v>
      </c>
    </row>
    <row spans="1:8" r="5">
      <c t="s" s="4" r="A5">
        <v>111</v>
      </c>
      <c t="n" s="6" r="F5">
        <v>-9725</v>
      </c>
      <c t="n" s="6" r="H5">
        <v>-9725</v>
      </c>
    </row>
    <row spans="1:8" r="6">
      <c t="s" s="4" r="A6">
        <v>112</v>
      </c>
      <c t="n" s="6" r="F6">
        <v>1887</v>
      </c>
      <c t="n" s="6" r="G6">
        <v>-392</v>
      </c>
      <c t="n" s="6" r="H6">
        <v>1495</v>
      </c>
    </row>
    <row spans="1:8" r="7">
      <c t="s" s="4" r="A7">
        <v>113</v>
      </c>
      <c t="n" s="6" r="E7">
        <v>-16774</v>
      </c>
      <c t="n" s="6" r="G7">
        <v>4276</v>
      </c>
      <c t="n" s="6" r="H7">
        <v>-12498</v>
      </c>
    </row>
    <row spans="1:8" r="8">
      <c t="s" s="4" r="A8">
        <v>114</v>
      </c>
      <c t="n" s="6" r="E8">
        <v>-27426</v>
      </c>
      <c t="n" s="6" r="H8">
        <v>-27426</v>
      </c>
    </row>
    <row spans="1:8" r="9">
      <c t="s" s="4" r="A9">
        <v>115</v>
      </c>
      <c t="n" s="6" r="G9">
        <v>-4123</v>
      </c>
      <c t="n" s="6" r="H9">
        <v>-4123</v>
      </c>
    </row>
    <row spans="1:8" r="10">
      <c t="s" s="4" r="A10">
        <v>116</v>
      </c>
      <c t="n" s="6" r="G10">
        <v>3149</v>
      </c>
      <c t="n" s="6" r="H10">
        <v>3149</v>
      </c>
    </row>
    <row spans="1:8" r="11">
      <c t="s" s="4" r="A11">
        <v>117</v>
      </c>
      <c t="n" s="6" r="D11">
        <v>3520</v>
      </c>
      <c t="n" s="7" r="H11">
        <v>3520</v>
      </c>
    </row>
    <row spans="1:8" r="12">
      <c t="s" s="3" r="A12">
        <v>118</v>
      </c>
    </row>
    <row spans="1:8" r="13">
      <c t="s" s="4" r="A13">
        <v>119</v>
      </c>
      <c t="n" s="6" r="H13">
        <v>2968064</v>
      </c>
    </row>
    <row spans="1:8" r="14">
      <c t="s" s="4" r="A14">
        <v>120</v>
      </c>
      <c t="n" s="6" r="D14">
        <v>4166</v>
      </c>
      <c t="n" s="7" r="H14">
        <v>4166</v>
      </c>
    </row>
    <row spans="1:8" r="15">
      <c t="s" s="4" r="A15">
        <v>121</v>
      </c>
      <c t="n" s="7" r="C15">
        <v>9784</v>
      </c>
      <c t="n" s="6" r="D15">
        <v>-2317</v>
      </c>
      <c t="n" s="7" r="H15">
        <v>7467</v>
      </c>
    </row>
    <row spans="1:8" r="16">
      <c t="s" s="4" r="A16">
        <v>122</v>
      </c>
      <c t="n" s="6" r="C16">
        <v>464150</v>
      </c>
      <c t="n" s="6" r="H16">
        <v>464150</v>
      </c>
    </row>
    <row spans="1:8" r="17">
      <c t="s" s="4" r="A17">
        <v>123</v>
      </c>
      <c t="n" s="6" r="D17">
        <v>2360</v>
      </c>
      <c t="n" s="7" r="H17">
        <v>2360</v>
      </c>
    </row>
    <row spans="1:8" r="18">
      <c t="s" s="4" r="A18">
        <v>124</v>
      </c>
      <c t="n" s="6" r="E18">
        <v>-10470</v>
      </c>
      <c t="n" s="6" r="H18">
        <v>-10470</v>
      </c>
    </row>
    <row spans="1:8" r="19">
      <c t="s" s="4" r="A19">
        <v>125</v>
      </c>
      <c t="n" s="7" r="C19">
        <v>-1918</v>
      </c>
      <c t="n" s="6" r="E19">
        <v>-12636</v>
      </c>
      <c t="n" s="6" r="H19">
        <v>-14554</v>
      </c>
    </row>
    <row spans="1:8" r="20">
      <c t="s" s="4" r="A20">
        <v>126</v>
      </c>
      <c t="n" s="6" r="C20">
        <v>-385600</v>
      </c>
    </row>
    <row spans="1:8" r="21">
      <c t="s" s="4" r="A21">
        <v>127</v>
      </c>
      <c t="n" s="7" r="C21">
        <v>77143</v>
      </c>
      <c t="n" s="6" r="H21">
        <v>77143</v>
      </c>
    </row>
    <row spans="1:8" r="22">
      <c t="s" s="4" r="A22">
        <v>128</v>
      </c>
      <c t="n" s="6" r="C22">
        <v>2744886</v>
      </c>
    </row>
    <row spans="1:8" r="23">
      <c t="s" s="3" r="A23">
        <v>129</v>
      </c>
    </row>
    <row spans="1:8" r="24">
      <c t="s" s="4" r="A24">
        <v>130</v>
      </c>
      <c t="n" s="7" r="B24">
        <v>-39232</v>
      </c>
      <c t="n" s="6" r="H24">
        <v>-39232</v>
      </c>
    </row>
    <row spans="1:8" r="25">
      <c t="s" s="4" r="A25">
        <v>131</v>
      </c>
      <c t="n" s="6" r="B25">
        <v>-1569190</v>
      </c>
    </row>
    <row spans="1:8" r="26">
      <c t="s" s="4" r="A26">
        <v>132</v>
      </c>
      <c t="n" s="7" r="B26">
        <v>-91530</v>
      </c>
      <c t="n" s="7" r="C26">
        <v>96326</v>
      </c>
      <c t="n" s="6" r="E26">
        <v>-4796</v>
      </c>
    </row>
    <row spans="1:8" r="27">
      <c t="s" s="4" r="A27">
        <v>133</v>
      </c>
      <c t="n" s="6" r="B27">
        <v>-3661444</v>
      </c>
      <c t="n" s="6" r="C27">
        <v>2889900</v>
      </c>
    </row>
    <row spans="1:8" r="28">
      <c t="s" s="4" r="A28">
        <v>124</v>
      </c>
      <c t="n" s="7" r="C28">
        <v>609</v>
      </c>
      <c t="n" s="6" r="E28">
        <v>-3146</v>
      </c>
      <c t="n" s="6" r="H28">
        <v>-2537</v>
      </c>
    </row>
    <row spans="1:8" r="29">
      <c t="s" s="4" r="A29">
        <v>134</v>
      </c>
      <c t="n" s="6" r="C29">
        <v>18292</v>
      </c>
    </row>
    <row spans="1:8" r="30">
      <c t="s" s="4" r="A30">
        <v>135</v>
      </c>
      <c t="n" s="7" r="C30">
        <v>300765</v>
      </c>
      <c t="n" s="6" r="D30">
        <v>37510</v>
      </c>
      <c t="n" s="6" r="E30">
        <v>-123111</v>
      </c>
      <c t="n" s="6" r="F30">
        <v>26757</v>
      </c>
      <c t="n" s="6" r="G30">
        <v>7128</v>
      </c>
      <c t="n" s="6" r="H30">
        <v>249049</v>
      </c>
    </row>
    <row spans="1:8" r="31">
      <c t="s" s="4" r="A31">
        <v>136</v>
      </c>
      <c t="n" s="6" r="C31">
        <v>35801732</v>
      </c>
    </row>
    <row spans="1:8" r="32">
      <c t="s" s="4" r="A32">
        <v>49</v>
      </c>
      <c t="n" s="6" r="E32">
        <v>77716</v>
      </c>
      <c t="n" s="6" r="H32">
        <v>77716</v>
      </c>
    </row>
    <row spans="1:8" r="33">
      <c t="s" s="4" r="A33">
        <v>111</v>
      </c>
      <c t="n" s="6" r="F33">
        <v>-51648</v>
      </c>
      <c t="n" s="6" r="H33">
        <v>-51648</v>
      </c>
    </row>
    <row spans="1:8" r="34">
      <c t="s" s="4" r="A34">
        <v>112</v>
      </c>
      <c t="n" s="6" r="F34">
        <v>11004</v>
      </c>
      <c t="n" s="6" r="G34">
        <v>-749</v>
      </c>
      <c t="n" s="6" r="H34">
        <v>10255</v>
      </c>
    </row>
    <row spans="1:8" r="35">
      <c t="s" s="4" r="A35">
        <v>113</v>
      </c>
      <c t="n" s="6" r="E35">
        <v>-25096</v>
      </c>
      <c t="n" s="6" r="G35">
        <v>5661</v>
      </c>
      <c t="n" s="6" r="H35">
        <v>-19435</v>
      </c>
    </row>
    <row spans="1:8" r="36">
      <c t="s" s="4" r="A36">
        <v>114</v>
      </c>
      <c t="n" s="6" r="E36">
        <v>-9304</v>
      </c>
      <c t="n" s="6" r="H36">
        <v>-9304</v>
      </c>
    </row>
    <row spans="1:8" r="37">
      <c t="s" s="4" r="A37">
        <v>115</v>
      </c>
      <c t="n" s="6" r="G37">
        <v>-4535</v>
      </c>
      <c t="n" s="6" r="H37">
        <v>-4535</v>
      </c>
    </row>
    <row spans="1:8" r="38">
      <c t="s" s="4" r="A38">
        <v>116</v>
      </c>
      <c t="n" s="6" r="G38">
        <v>507</v>
      </c>
      <c t="n" s="6" r="H38">
        <v>507</v>
      </c>
    </row>
    <row spans="1:8" r="39">
      <c t="s" s="4" r="A39">
        <v>117</v>
      </c>
      <c t="n" s="6" r="D39">
        <v>4448</v>
      </c>
      <c t="n" s="7" r="H39">
        <v>4448</v>
      </c>
    </row>
    <row spans="1:8" r="40">
      <c t="s" s="3" r="A40">
        <v>118</v>
      </c>
    </row>
    <row spans="1:8" r="41">
      <c t="s" s="4" r="A41">
        <v>119</v>
      </c>
      <c t="n" s="6" r="H41">
        <v>335253</v>
      </c>
    </row>
    <row spans="1:8" r="42">
      <c t="s" s="4" r="A42">
        <v>120</v>
      </c>
      <c t="n" s="6" r="D42">
        <v>4077</v>
      </c>
      <c t="n" s="7" r="H42">
        <v>4077</v>
      </c>
    </row>
    <row spans="1:8" r="43">
      <c t="s" s="4" r="A43">
        <v>121</v>
      </c>
      <c t="n" s="7" r="C43">
        <v>14419</v>
      </c>
      <c t="n" s="6" r="D43">
        <v>-3701</v>
      </c>
      <c t="n" s="7" r="H43">
        <v>10718</v>
      </c>
    </row>
    <row spans="1:8" r="44">
      <c t="s" s="4" r="A44">
        <v>122</v>
      </c>
      <c t="n" s="6" r="C44">
        <v>558150</v>
      </c>
      <c t="n" s="6" r="H44">
        <v>558150</v>
      </c>
    </row>
    <row spans="1:8" r="45">
      <c t="s" s="4" r="A45">
        <v>123</v>
      </c>
      <c t="n" s="6" r="D45">
        <v>4597</v>
      </c>
      <c t="n" s="7" r="H45">
        <v>4597</v>
      </c>
    </row>
    <row spans="1:8" r="46">
      <c t="s" s="4" r="A46">
        <v>124</v>
      </c>
      <c t="n" s="6" r="E46">
        <v>-14362</v>
      </c>
      <c t="n" s="6" r="H46">
        <v>-14362</v>
      </c>
    </row>
    <row spans="1:8" r="47">
      <c t="s" s="4" r="A47">
        <v>125</v>
      </c>
      <c t="n" s="7" r="C47">
        <v>-4783</v>
      </c>
      <c t="n" s="6" r="E47">
        <v>-24085</v>
      </c>
      <c t="n" s="6" r="H47">
        <v>-28868</v>
      </c>
    </row>
    <row spans="1:8" r="48">
      <c t="s" s="4" r="A48">
        <v>126</v>
      </c>
      <c t="n" s="6" r="C48">
        <v>-552927</v>
      </c>
    </row>
    <row spans="1:8" r="49">
      <c t="s" s="4" r="A49">
        <v>137</v>
      </c>
      <c t="n" s="7" r="C49">
        <v>310401</v>
      </c>
      <c t="n" s="6" r="D49">
        <v>46931</v>
      </c>
      <c t="n" s="6" r="E49">
        <v>-118242</v>
      </c>
      <c t="n" s="6" r="F49">
        <v>-13887</v>
      </c>
      <c t="n" s="6" r="G49">
        <v>8012</v>
      </c>
      <c t="n" s="6" r="H49">
        <v>233215</v>
      </c>
    </row>
    <row spans="1:8" r="50">
      <c t="s" s="4" r="A50">
        <v>138</v>
      </c>
      <c t="n" s="6" r="C50">
        <v>35806955</v>
      </c>
    </row>
    <row spans="1:8" r="51">
      <c t="s" s="4" r="A51">
        <v>49</v>
      </c>
      <c t="n" s="6" r="E51">
        <v>41019</v>
      </c>
      <c t="n" s="6" r="H51">
        <v>41019</v>
      </c>
    </row>
    <row spans="1:8" r="52">
      <c t="s" s="4" r="A52">
        <v>111</v>
      </c>
      <c t="n" s="6" r="F52">
        <v>-39495</v>
      </c>
      <c t="n" s="6" r="H52">
        <v>-39495</v>
      </c>
    </row>
    <row spans="1:8" r="53">
      <c t="s" s="4" r="A53">
        <v>112</v>
      </c>
      <c t="n" s="6" r="F53">
        <v>-10187</v>
      </c>
      <c t="n" s="6" r="G53">
        <v>-1077</v>
      </c>
      <c t="n" s="6" r="H53">
        <v>-11264</v>
      </c>
    </row>
    <row spans="1:8" r="54">
      <c t="s" s="4" r="A54">
        <v>113</v>
      </c>
      <c t="n" s="6" r="E54">
        <v>-21509</v>
      </c>
      <c t="n" s="6" r="G54">
        <v>4128</v>
      </c>
      <c t="n" s="6" r="H54">
        <v>-17381</v>
      </c>
    </row>
    <row spans="1:8" r="55">
      <c t="s" s="4" r="A55">
        <v>114</v>
      </c>
      <c t="n" s="6" r="E55">
        <v>3837</v>
      </c>
      <c t="n" s="6" r="H55">
        <v>3837</v>
      </c>
    </row>
    <row spans="1:8" r="56">
      <c t="s" s="4" r="A56">
        <v>115</v>
      </c>
      <c t="n" s="6" r="G56">
        <v>-3292</v>
      </c>
      <c t="n" s="6" r="H56">
        <v>-3292</v>
      </c>
    </row>
    <row spans="1:8" r="57">
      <c t="s" s="4" r="A57">
        <v>116</v>
      </c>
      <c t="n" s="6" r="G57">
        <v>33</v>
      </c>
      <c t="n" s="6" r="H57">
        <v>33</v>
      </c>
    </row>
    <row spans="1:8" r="58">
      <c t="s" s="4" r="A58">
        <v>139</v>
      </c>
      <c t="n" s="6" r="E58">
        <v>-138396</v>
      </c>
      <c t="n" s="6" r="H58">
        <v>-138396</v>
      </c>
    </row>
    <row spans="1:8" r="59">
      <c t="s" s="4" r="A59">
        <v>117</v>
      </c>
      <c t="n" s="6" r="D59">
        <v>863</v>
      </c>
      <c t="n" s="6" r="H59">
        <v>863</v>
      </c>
    </row>
    <row spans="1:8" r="60">
      <c t="s" s="3" r="A60">
        <v>118</v>
      </c>
    </row>
    <row spans="1:8" r="61">
      <c t="s" s="4" r="A61">
        <v>140</v>
      </c>
      <c t="n" s="7" r="C61">
        <v>66692</v>
      </c>
      <c t="n" s="7" r="H61">
        <v>66692</v>
      </c>
    </row>
    <row spans="1:8" r="62">
      <c t="s" s="4" r="A62">
        <v>119</v>
      </c>
      <c t="n" s="6" r="C62">
        <v>1997956</v>
      </c>
      <c t="n" s="6" r="H62">
        <v>1389361</v>
      </c>
    </row>
    <row spans="1:8" r="63">
      <c t="s" s="4" r="A63">
        <v>120</v>
      </c>
      <c t="n" s="6" r="D63">
        <v>4253</v>
      </c>
      <c t="n" s="7" r="H63">
        <v>4253</v>
      </c>
    </row>
    <row spans="1:8" r="64">
      <c t="s" s="4" r="A64">
        <v>121</v>
      </c>
      <c t="n" s="7" r="C64">
        <v>18973</v>
      </c>
      <c t="n" s="6" r="D64">
        <v>-4444</v>
      </c>
      <c t="n" s="7" r="H64">
        <v>14529</v>
      </c>
    </row>
    <row spans="1:8" r="65">
      <c t="s" s="4" r="A65">
        <v>122</v>
      </c>
      <c t="n" s="6" r="C65">
        <v>699400</v>
      </c>
      <c t="n" s="6" r="H65">
        <v>699400</v>
      </c>
    </row>
    <row spans="1:8" r="66">
      <c t="s" s="4" r="A66">
        <v>124</v>
      </c>
      <c t="n" s="6" r="E66">
        <v>-5120</v>
      </c>
      <c t="n" s="7" r="H66">
        <v>-5120</v>
      </c>
    </row>
    <row spans="1:8" r="67">
      <c t="s" s="4" r="A67">
        <v>141</v>
      </c>
      <c t="n" s="7" r="C67">
        <v>396066</v>
      </c>
      <c t="n" s="7" r="D67">
        <v>47603</v>
      </c>
      <c t="n" s="7" r="E67">
        <v>-238411</v>
      </c>
      <c t="n" s="7" r="F67">
        <v>-63569</v>
      </c>
      <c t="n" s="7" r="G67">
        <v>7804</v>
      </c>
      <c t="n" s="7" r="H67">
        <v>149493</v>
      </c>
    </row>
    <row spans="1:8" r="68">
      <c t="s" s="4" r="A68">
        <v>142</v>
      </c>
      <c t="n" s="6" r="C68">
        <v>385043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3</v>
      </c>
      <c t="s" s="2" r="B1">
        <v>31</v>
      </c>
      <c t="s" s="2" r="C1">
        <v>514</v>
      </c>
      <c t="s" s="2" r="D1">
        <v>32</v>
      </c>
    </row>
    <row spans="1:4" r="2">
      <c t="s" s="3" r="A2">
        <v>499</v>
      </c>
    </row>
    <row spans="1:4" r="3">
      <c t="s" s="4" r="A3">
        <v>66</v>
      </c>
      <c t="n" s="7" r="D3">
        <v>250723</v>
      </c>
    </row>
    <row spans="1:4" r="4">
      <c t="s" s="4" r="A4">
        <v>515</v>
      </c>
      <c t="n" s="6" r="D4">
        <v>364821</v>
      </c>
    </row>
    <row spans="1:4" r="5">
      <c t="s" s="4" r="A5">
        <v>516</v>
      </c>
      <c t="n" s="6" r="D5">
        <v>126094</v>
      </c>
    </row>
    <row spans="1:4" r="6">
      <c t="s" s="4" r="A6">
        <v>517</v>
      </c>
      <c t="n" s="6" r="D6">
        <v>330701</v>
      </c>
    </row>
    <row spans="1:4" r="7">
      <c t="s" s="4" r="A7">
        <v>518</v>
      </c>
      <c t="n" s="7" r="B7">
        <v>139592</v>
      </c>
      <c t="n" s="6" r="D7">
        <v>150066</v>
      </c>
    </row>
    <row spans="1:4" r="8">
      <c t="s" s="4" r="A8">
        <v>519</v>
      </c>
    </row>
    <row spans="1:4" r="9">
      <c t="s" s="3" r="A9">
        <v>499</v>
      </c>
    </row>
    <row spans="1:4" r="10">
      <c t="s" s="4" r="A10">
        <v>67</v>
      </c>
      <c t="n" s="7" r="C10">
        <v>38700</v>
      </c>
      <c t="n" s="6" r="D10">
        <v>66790</v>
      </c>
    </row>
    <row spans="1:4" r="11">
      <c t="s" s="4" r="A11">
        <v>520</v>
      </c>
      <c t="n" s="6" r="C11">
        <v>129758</v>
      </c>
      <c t="n" s="6" r="D11">
        <v>115143</v>
      </c>
    </row>
    <row spans="1:4" r="12">
      <c t="s" s="4" r="A12">
        <v>521</v>
      </c>
      <c t="n" s="6" r="C12">
        <v>6027</v>
      </c>
      <c t="n" s="6" r="D12">
        <v>16262</v>
      </c>
    </row>
    <row spans="1:4" r="13">
      <c t="s" s="4" r="A13">
        <v>522</v>
      </c>
      <c t="n" s="6" r="C13">
        <v>12076</v>
      </c>
      <c t="n" s="6" r="D13">
        <v>9489</v>
      </c>
    </row>
    <row spans="1:4" r="14">
      <c t="s" s="4" r="A14">
        <v>523</v>
      </c>
      <c t="n" s="6" r="C14">
        <v>23461</v>
      </c>
      <c t="n" s="6" r="D14">
        <v>24372</v>
      </c>
    </row>
    <row spans="1:4" r="15">
      <c t="s" s="4" r="A15">
        <v>148</v>
      </c>
      <c t="n" s="6" r="C15">
        <v>18982</v>
      </c>
      <c t="n" s="6" r="D15">
        <v>18667</v>
      </c>
    </row>
    <row spans="1:4" r="16">
      <c t="s" s="4" r="A16">
        <v>66</v>
      </c>
      <c t="n" s="6" r="C16">
        <v>229004</v>
      </c>
      <c t="n" s="6" r="D16">
        <v>250723</v>
      </c>
    </row>
    <row spans="1:4" r="17">
      <c t="s" s="4" r="A17">
        <v>524</v>
      </c>
      <c t="n" s="6" r="C17">
        <v>56254</v>
      </c>
      <c t="n" s="6" r="D17">
        <v>55203</v>
      </c>
    </row>
    <row spans="1:4" r="18">
      <c t="s" s="4" r="A18">
        <v>525</v>
      </c>
      <c t="n" s="6" r="C18">
        <v>3109</v>
      </c>
      <c t="n" s="6" r="D18">
        <v>4736</v>
      </c>
    </row>
    <row spans="1:4" r="19">
      <c t="s" s="4" r="A19">
        <v>148</v>
      </c>
      <c t="n" s="6" r="C19">
        <v>9153</v>
      </c>
      <c t="n" s="6" r="D19">
        <v>4572</v>
      </c>
    </row>
    <row spans="1:4" r="20">
      <c t="s" s="4" r="A20">
        <v>526</v>
      </c>
      <c t="n" s="6" r="C20">
        <v>83911</v>
      </c>
      <c t="n" s="6" r="D20">
        <v>82877</v>
      </c>
    </row>
    <row spans="1:4" r="21">
      <c t="s" s="4" r="A21">
        <v>473</v>
      </c>
      <c t="n" s="6" r="C21">
        <v>215888</v>
      </c>
      <c t="n" s="6" r="D21">
        <v>217433</v>
      </c>
    </row>
    <row spans="1:4" r="22">
      <c t="s" s="4" r="A22">
        <v>515</v>
      </c>
      <c t="n" s="6" r="C22">
        <v>368315</v>
      </c>
      <c t="n" s="6" r="D22">
        <v>364821</v>
      </c>
    </row>
    <row spans="1:4" r="23">
      <c t="s" s="4" r="A23">
        <v>527</v>
      </c>
      <c t="n" s="6" r="C23">
        <v>597319</v>
      </c>
      <c t="n" s="6" r="D23">
        <v>615544</v>
      </c>
    </row>
    <row spans="1:4" r="24">
      <c t="s" s="4" r="A24">
        <v>80</v>
      </c>
      <c t="n" s="6" r="C24">
        <v>40883</v>
      </c>
      <c t="n" s="6" r="D24">
        <v>24687</v>
      </c>
    </row>
    <row spans="1:4" r="25">
      <c t="s" s="4" r="A25">
        <v>154</v>
      </c>
      <c t="n" s="6" r="C25">
        <v>59418</v>
      </c>
      <c t="n" s="6" r="D25">
        <v>55563</v>
      </c>
    </row>
    <row spans="1:4" r="26">
      <c t="s" s="4" r="A26">
        <v>169</v>
      </c>
      <c t="n" s="6" r="C26">
        <v>4729</v>
      </c>
      <c t="n" s="6" r="D26">
        <v>4586</v>
      </c>
    </row>
    <row spans="1:4" r="27">
      <c t="s" s="4" r="A27">
        <v>528</v>
      </c>
      <c t="n" s="6" r="D27">
        <v>5650</v>
      </c>
    </row>
    <row spans="1:4" r="28">
      <c t="s" s="4" r="A28">
        <v>529</v>
      </c>
      <c t="n" s="6" r="C28">
        <v>31736</v>
      </c>
      <c t="n" s="6" r="D28">
        <v>16079</v>
      </c>
    </row>
    <row spans="1:4" r="29">
      <c t="s" s="4" r="A29">
        <v>530</v>
      </c>
      <c t="n" s="6" r="C29">
        <v>1006</v>
      </c>
      <c t="n" s="6" r="D29">
        <v>17725</v>
      </c>
    </row>
    <row spans="1:4" r="30">
      <c t="s" s="4" r="A30">
        <v>148</v>
      </c>
      <c t="n" s="6" r="C30">
        <v>1804</v>
      </c>
      <c t="n" s="6" r="D30">
        <v>1804</v>
      </c>
    </row>
    <row spans="1:4" r="31">
      <c t="s" s="4" r="A31">
        <v>516</v>
      </c>
      <c t="n" s="6" r="C31">
        <v>139576</v>
      </c>
      <c t="n" s="6" r="D31">
        <v>126094</v>
      </c>
    </row>
    <row spans="1:4" r="32">
      <c t="s" s="4" r="A32">
        <v>530</v>
      </c>
      <c t="n" s="6" r="C32">
        <v>224915</v>
      </c>
      <c t="n" s="6" r="D32">
        <v>221632</v>
      </c>
    </row>
    <row spans="1:4" r="33">
      <c t="s" s="4" r="A33">
        <v>169</v>
      </c>
      <c t="n" s="6" r="C33">
        <v>2078</v>
      </c>
      <c t="n" s="6" r="D33">
        <v>1509</v>
      </c>
    </row>
    <row spans="1:4" r="34">
      <c t="s" s="4" r="A34">
        <v>148</v>
      </c>
      <c t="n" s="6" r="C34">
        <v>14023</v>
      </c>
      <c t="n" s="6" r="D34">
        <v>14236</v>
      </c>
    </row>
    <row spans="1:4" r="35">
      <c t="s" s="4" r="A35">
        <v>89</v>
      </c>
      <c t="n" s="6" r="C35">
        <v>12117</v>
      </c>
      <c t="n" s="6" r="D35">
        <v>12398</v>
      </c>
    </row>
    <row spans="1:4" r="36">
      <c t="s" s="4" r="A36">
        <v>517</v>
      </c>
      <c t="n" s="6" r="C36">
        <v>253133</v>
      </c>
      <c t="n" s="6" r="D36">
        <v>249775</v>
      </c>
    </row>
    <row spans="1:4" r="37">
      <c t="s" s="4" r="A37">
        <v>518</v>
      </c>
      <c t="n" s="6" r="C37">
        <v>66214</v>
      </c>
      <c t="n" s="6" r="D37">
        <v>80926</v>
      </c>
    </row>
    <row spans="1:4" r="38">
      <c t="s" s="4" r="A38">
        <v>531</v>
      </c>
      <c t="n" s="7" r="C38">
        <v>458923</v>
      </c>
      <c t="n" s="7" r="D38">
        <v>4567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31</v>
      </c>
      <c t="s" s="2" r="C2">
        <v>32</v>
      </c>
      <c t="s" s="2" r="D2">
        <v>33</v>
      </c>
    </row>
    <row spans="1:4" r="3">
      <c t="s" s="3" r="A3">
        <v>533</v>
      </c>
    </row>
    <row spans="1:4" r="4">
      <c t="s" s="4" r="A4">
        <v>534</v>
      </c>
      <c t="n" s="7" r="B4">
        <v>5301</v>
      </c>
      <c t="n" s="7" r="C4">
        <v>9103</v>
      </c>
      <c t="n" s="7" r="D4">
        <v>2903</v>
      </c>
    </row>
    <row spans="1:4" r="5">
      <c t="s" s="4" r="A5">
        <v>535</v>
      </c>
      <c t="n" s="6" r="B5">
        <v>383</v>
      </c>
      <c t="n" s="6" r="C5">
        <v>1774</v>
      </c>
      <c t="n" s="6" r="D5">
        <v>1578</v>
      </c>
    </row>
    <row spans="1:4" r="6">
      <c t="s" s="4" r="A6">
        <v>536</v>
      </c>
      <c t="n" s="6" r="B6">
        <v>915</v>
      </c>
      <c t="n" s="6" r="C6">
        <v>226</v>
      </c>
      <c t="n" s="6" r="D6">
        <v>6182</v>
      </c>
    </row>
    <row spans="1:4" r="7">
      <c t="s" s="4" r="A7">
        <v>537</v>
      </c>
      <c t="n" s="6" r="D7">
        <v>-820</v>
      </c>
    </row>
    <row spans="1:4" r="8">
      <c t="n" s="7" r="B8">
        <v>6599</v>
      </c>
      <c t="n" s="7" r="C8">
        <v>11103</v>
      </c>
      <c t="n" s="7" r="D8">
        <v>98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31</v>
      </c>
      <c t="s" s="2" r="C2">
        <v>32</v>
      </c>
      <c t="s" s="2" r="D2">
        <v>33</v>
      </c>
    </row>
    <row spans="1:4" r="3">
      <c t="s" s="3" r="A3">
        <v>539</v>
      </c>
    </row>
    <row spans="1:4" r="4">
      <c t="s" s="4" r="A4">
        <v>149</v>
      </c>
      <c t="n" s="7" r="B4">
        <v>-729</v>
      </c>
      <c t="n" s="7" r="C4">
        <v>-589</v>
      </c>
      <c t="n" s="7" r="D4">
        <v>-1107</v>
      </c>
    </row>
    <row spans="1:4" r="5">
      <c t="s" s="4" r="A5">
        <v>150</v>
      </c>
      <c t="n" s="6" r="B5">
        <v>-393</v>
      </c>
      <c t="n" s="6" r="C5">
        <v>-673</v>
      </c>
      <c t="n" s="6" r="D5">
        <v>-444</v>
      </c>
    </row>
    <row spans="1:4" r="6">
      <c t="n" s="7" r="B6">
        <v>-1122</v>
      </c>
      <c t="n" s="7" r="C6">
        <v>-1262</v>
      </c>
      <c t="n" s="7" r="D6">
        <v>-1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31</v>
      </c>
      <c t="s" s="2" r="C1">
        <v>32</v>
      </c>
    </row>
    <row spans="1:3" r="2">
      <c t="s" s="3" r="A2">
        <v>541</v>
      </c>
    </row>
    <row spans="1:3" r="3">
      <c t="s" s="4" r="A3">
        <v>542</v>
      </c>
      <c t="n" s="7" r="B3">
        <v>5897</v>
      </c>
      <c t="n" s="7" r="C3">
        <v>5169</v>
      </c>
    </row>
    <row spans="1:3" r="4">
      <c t="s" s="4" r="A4">
        <v>543</v>
      </c>
      <c t="n" s="6" r="B4">
        <v>2676</v>
      </c>
      <c t="n" s="6" r="C4">
        <v>1350</v>
      </c>
    </row>
    <row spans="1:3" r="5">
      <c t="s" s="4" r="A5">
        <v>544</v>
      </c>
      <c t="n" s="6" r="B5">
        <v>10115</v>
      </c>
      <c t="n" s="6" r="C5">
        <v>7826</v>
      </c>
    </row>
    <row spans="1:3" r="6">
      <c t="s" s="4" r="A6">
        <v>150</v>
      </c>
      <c t="n" s="6" r="B6">
        <v>599</v>
      </c>
      <c t="n" s="6" r="C6">
        <v>1793</v>
      </c>
    </row>
    <row spans="1:3" r="7">
      <c t="n" s="7" r="B7">
        <v>19287</v>
      </c>
      <c t="n" s="7" r="C7">
        <v>161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31</v>
      </c>
      <c t="s" s="2" r="C1">
        <v>32</v>
      </c>
    </row>
    <row spans="1:3" r="2">
      <c t="s" s="3" r="A2">
        <v>541</v>
      </c>
    </row>
    <row spans="1:3" r="3">
      <c t="s" s="4" r="A3">
        <v>546</v>
      </c>
      <c t="n" s="7" r="B3">
        <v>353</v>
      </c>
      <c t="n" s="7" r="C3">
        <v>35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47</v>
      </c>
      <c t="s" s="2" r="B1">
        <v>31</v>
      </c>
      <c t="s" s="2" r="C1">
        <v>32</v>
      </c>
    </row>
    <row spans="1:3" r="2">
      <c t="s" s="3" r="A2">
        <v>211</v>
      </c>
    </row>
    <row spans="1:3" r="3">
      <c t="s" s="4" r="A3">
        <v>548</v>
      </c>
      <c t="n" s="7" r="B3">
        <v>4649</v>
      </c>
      <c t="n" s="7" r="C3">
        <v>3978</v>
      </c>
    </row>
    <row spans="1:3" r="4">
      <c t="s" s="4" r="A4">
        <v>549</v>
      </c>
      <c t="n" s="7" r="B4">
        <v>2276</v>
      </c>
      <c t="n" s="7" r="C4">
        <v>20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31</v>
      </c>
      <c t="s" s="2" r="C1">
        <v>32</v>
      </c>
    </row>
    <row spans="1:3" r="2">
      <c t="s" s="3" r="A2">
        <v>551</v>
      </c>
    </row>
    <row spans="1:3" r="3">
      <c t="s" s="4" r="A3">
        <v>552</v>
      </c>
      <c t="n" s="7" r="B3">
        <v>179948</v>
      </c>
      <c t="n" s="7" r="C3">
        <v>154598</v>
      </c>
    </row>
    <row spans="1:3" r="4">
      <c t="s" s="4" r="A4">
        <v>553</v>
      </c>
      <c t="n" s="6" r="B4">
        <v>117395</v>
      </c>
      <c t="n" s="6" r="C4">
        <v>89407</v>
      </c>
    </row>
    <row spans="1:3" r="5">
      <c t="s" s="4" r="A5">
        <v>554</v>
      </c>
      <c t="n" s="6" r="B5">
        <v>62553</v>
      </c>
      <c t="n" s="6" r="C5">
        <v>65191</v>
      </c>
    </row>
    <row spans="1:3" r="6">
      <c t="s" s="4" r="A6">
        <v>555</v>
      </c>
    </row>
    <row spans="1:3" r="7">
      <c t="s" s="3" r="A7">
        <v>551</v>
      </c>
    </row>
    <row spans="1:3" r="8">
      <c t="s" s="4" r="A8">
        <v>552</v>
      </c>
      <c t="n" s="6" r="B8">
        <v>1365</v>
      </c>
      <c t="n" s="6" r="C8">
        <v>1465</v>
      </c>
    </row>
    <row spans="1:3" r="9">
      <c t="s" s="4" r="A9">
        <v>553</v>
      </c>
      <c t="n" s="6" r="B9">
        <v>771</v>
      </c>
      <c t="n" s="6" r="C9">
        <v>790</v>
      </c>
    </row>
    <row spans="1:3" r="10">
      <c t="s" s="4" r="A10">
        <v>554</v>
      </c>
      <c t="n" s="6" r="B10">
        <v>594</v>
      </c>
      <c t="n" s="6" r="C10">
        <v>675</v>
      </c>
    </row>
    <row spans="1:3" r="11">
      <c t="s" s="4" r="A11">
        <v>556</v>
      </c>
    </row>
    <row spans="1:3" r="12">
      <c t="s" s="3" r="A12">
        <v>551</v>
      </c>
    </row>
    <row spans="1:3" r="13">
      <c t="s" s="4" r="A13">
        <v>552</v>
      </c>
      <c t="n" s="6" r="B13">
        <v>1556</v>
      </c>
      <c t="n" s="6" r="C13">
        <v>1131</v>
      </c>
    </row>
    <row spans="1:3" r="14">
      <c t="s" s="4" r="A14">
        <v>553</v>
      </c>
      <c t="n" s="6" r="B14">
        <v>884</v>
      </c>
      <c t="n" s="6" r="C14">
        <v>518</v>
      </c>
    </row>
    <row spans="1:3" r="15">
      <c t="s" s="4" r="A15">
        <v>554</v>
      </c>
      <c t="n" s="6" r="B15">
        <v>672</v>
      </c>
      <c t="n" s="6" r="C15">
        <v>613</v>
      </c>
    </row>
    <row spans="1:3" r="16">
      <c t="s" s="4" r="A16">
        <v>557</v>
      </c>
    </row>
    <row spans="1:3" r="17">
      <c t="s" s="3" r="A17">
        <v>551</v>
      </c>
    </row>
    <row spans="1:3" r="18">
      <c t="s" s="4" r="A18">
        <v>552</v>
      </c>
      <c t="n" s="6" r="B18">
        <v>41535</v>
      </c>
      <c t="n" s="6" r="C18">
        <v>33932</v>
      </c>
    </row>
    <row spans="1:3" r="19">
      <c t="s" s="4" r="A19">
        <v>553</v>
      </c>
      <c t="n" s="6" r="B19">
        <v>28565</v>
      </c>
      <c t="n" s="6" r="C19">
        <v>19125</v>
      </c>
    </row>
    <row spans="1:3" r="20">
      <c t="s" s="4" r="A20">
        <v>554</v>
      </c>
      <c t="n" s="6" r="B20">
        <v>12970</v>
      </c>
      <c t="n" s="6" r="C20">
        <v>14807</v>
      </c>
    </row>
    <row spans="1:3" r="21">
      <c t="s" s="4" r="A21">
        <v>558</v>
      </c>
    </row>
    <row spans="1:3" r="22">
      <c t="s" s="3" r="A22">
        <v>551</v>
      </c>
    </row>
    <row spans="1:3" r="23">
      <c t="s" s="4" r="A23">
        <v>552</v>
      </c>
      <c t="n" s="6" r="B23">
        <v>82576</v>
      </c>
      <c t="n" s="6" r="C23">
        <v>67555</v>
      </c>
    </row>
    <row spans="1:3" r="24">
      <c t="s" s="4" r="A24">
        <v>553</v>
      </c>
      <c t="n" s="6" r="B24">
        <v>59215</v>
      </c>
      <c t="n" s="6" r="C24">
        <v>44922</v>
      </c>
    </row>
    <row spans="1:3" r="25">
      <c t="s" s="4" r="A25">
        <v>554</v>
      </c>
      <c t="n" s="6" r="B25">
        <v>23361</v>
      </c>
      <c t="n" s="6" r="C25">
        <v>22633</v>
      </c>
    </row>
    <row spans="1:3" r="26">
      <c t="s" s="4" r="A26">
        <v>559</v>
      </c>
    </row>
    <row spans="1:3" r="27">
      <c t="s" s="3" r="A27">
        <v>551</v>
      </c>
    </row>
    <row spans="1:3" r="28">
      <c t="s" s="4" r="A28">
        <v>552</v>
      </c>
      <c t="n" s="6" r="B28">
        <v>52916</v>
      </c>
      <c t="n" s="6" r="C28">
        <v>50515</v>
      </c>
    </row>
    <row spans="1:3" r="29">
      <c t="s" s="4" r="A29">
        <v>553</v>
      </c>
      <c t="n" s="6" r="B29">
        <v>27960</v>
      </c>
      <c t="n" s="6" r="C29">
        <v>24052</v>
      </c>
    </row>
    <row spans="1:3" r="30">
      <c t="s" s="4" r="A30">
        <v>554</v>
      </c>
      <c t="n" s="7" r="B30">
        <v>24956</v>
      </c>
      <c t="n" s="7" r="C30">
        <v>264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31</v>
      </c>
      <c t="s" s="2" r="C1">
        <v>32</v>
      </c>
    </row>
    <row spans="1:3" r="2">
      <c t="s" s="3" r="A2">
        <v>561</v>
      </c>
    </row>
    <row spans="1:3" r="3">
      <c t="s" s="4" r="A3">
        <v>562</v>
      </c>
      <c t="n" s="7" r="B3">
        <v>182785</v>
      </c>
      <c t="n" s="7" r="C3">
        <v>165771</v>
      </c>
    </row>
    <row spans="1:3" r="4">
      <c t="s" s="4" r="A4">
        <v>563</v>
      </c>
      <c t="n" s="6" r="B4">
        <v>61823</v>
      </c>
      <c t="n" s="6" r="C4">
        <v>50959</v>
      </c>
    </row>
    <row spans="1:3" r="5">
      <c t="s" s="4" r="A5">
        <v>554</v>
      </c>
      <c t="n" s="6" r="B5">
        <v>120962</v>
      </c>
      <c t="n" s="6" r="C5">
        <v>114812</v>
      </c>
    </row>
    <row spans="1:3" r="6">
      <c t="s" s="4" r="A6">
        <v>421</v>
      </c>
    </row>
    <row spans="1:3" r="7">
      <c t="s" s="3" r="A7">
        <v>564</v>
      </c>
    </row>
    <row spans="1:3" r="8">
      <c t="s" s="4" r="A8">
        <v>565</v>
      </c>
      <c t="n" s="6" r="B8">
        <v>23639</v>
      </c>
      <c t="n" s="6" r="C8">
        <v>24178</v>
      </c>
    </row>
    <row spans="1:3" r="9">
      <c t="s" s="4" r="A9">
        <v>419</v>
      </c>
    </row>
    <row spans="1:3" r="10">
      <c t="s" s="3" r="A10">
        <v>561</v>
      </c>
    </row>
    <row spans="1:3" r="11">
      <c t="s" s="4" r="A11">
        <v>562</v>
      </c>
      <c t="n" s="6" r="B11">
        <v>134112</v>
      </c>
      <c t="n" s="6" r="C11">
        <v>114236</v>
      </c>
    </row>
    <row spans="1:3" r="12">
      <c t="s" s="4" r="A12">
        <v>563</v>
      </c>
      <c t="n" s="6" r="B12">
        <v>50029</v>
      </c>
      <c t="n" s="6" r="C12">
        <v>40081</v>
      </c>
    </row>
    <row spans="1:3" r="13">
      <c t="s" s="4" r="A13">
        <v>554</v>
      </c>
      <c t="n" s="6" r="B13">
        <v>84083</v>
      </c>
      <c t="n" s="6" r="C13">
        <v>74155</v>
      </c>
    </row>
    <row spans="1:3" r="14">
      <c t="s" s="4" r="A14">
        <v>566</v>
      </c>
    </row>
    <row spans="1:3" r="15">
      <c t="s" s="3" r="A15">
        <v>561</v>
      </c>
    </row>
    <row spans="1:3" r="16">
      <c t="s" s="4" r="A16">
        <v>562</v>
      </c>
      <c t="n" s="6" r="B16">
        <v>5444</v>
      </c>
      <c t="n" s="6" r="C16">
        <v>5948</v>
      </c>
    </row>
    <row spans="1:3" r="17">
      <c t="s" s="4" r="A17">
        <v>563</v>
      </c>
      <c t="n" s="6" r="B17">
        <v>3222</v>
      </c>
      <c t="n" s="6" r="C17">
        <v>3047</v>
      </c>
    </row>
    <row spans="1:3" r="18">
      <c t="s" s="4" r="A18">
        <v>554</v>
      </c>
      <c t="n" s="6" r="B18">
        <v>2222</v>
      </c>
      <c t="n" s="6" r="C18">
        <v>2901</v>
      </c>
    </row>
    <row spans="1:3" r="19">
      <c t="s" s="4" r="A19">
        <v>421</v>
      </c>
    </row>
    <row spans="1:3" r="20">
      <c t="s" s="3" r="A20">
        <v>561</v>
      </c>
    </row>
    <row spans="1:3" r="21">
      <c t="s" s="4" r="A21">
        <v>562</v>
      </c>
      <c t="n" s="6" r="B21">
        <v>2312</v>
      </c>
      <c t="n" s="6" r="C21">
        <v>2447</v>
      </c>
    </row>
    <row spans="1:3" r="22">
      <c t="s" s="4" r="A22">
        <v>563</v>
      </c>
      <c t="n" s="6" r="B22">
        <v>1220</v>
      </c>
      <c t="n" s="6" r="C22">
        <v>1432</v>
      </c>
    </row>
    <row spans="1:3" r="23">
      <c t="s" s="4" r="A23">
        <v>554</v>
      </c>
      <c t="n" s="6" r="B23">
        <v>1092</v>
      </c>
      <c t="n" s="6" r="C23">
        <v>1015</v>
      </c>
    </row>
    <row spans="1:3" r="24">
      <c t="s" s="4" r="A24">
        <v>567</v>
      </c>
    </row>
    <row spans="1:3" r="25">
      <c t="s" s="3" r="A25">
        <v>561</v>
      </c>
    </row>
    <row spans="1:3" r="26">
      <c t="s" s="4" r="A26">
        <v>562</v>
      </c>
      <c t="n" s="6" r="B26">
        <v>13690</v>
      </c>
      <c t="n" s="6" r="C26">
        <v>16220</v>
      </c>
    </row>
    <row spans="1:3" r="27">
      <c t="s" s="4" r="A27">
        <v>563</v>
      </c>
      <c t="n" s="6" r="B27">
        <v>4213</v>
      </c>
      <c t="n" s="6" r="C27">
        <v>3825</v>
      </c>
    </row>
    <row spans="1:3" r="28">
      <c t="s" s="4" r="A28">
        <v>554</v>
      </c>
      <c t="n" s="6" r="B28">
        <v>9477</v>
      </c>
      <c t="n" s="6" r="C28">
        <v>12395</v>
      </c>
    </row>
    <row spans="1:3" r="29">
      <c t="s" s="4" r="A29">
        <v>568</v>
      </c>
    </row>
    <row spans="1:3" r="30">
      <c t="s" s="3" r="A30">
        <v>561</v>
      </c>
    </row>
    <row spans="1:3" r="31">
      <c t="s" s="4" r="A31">
        <v>562</v>
      </c>
      <c t="n" s="6" r="B31">
        <v>3588</v>
      </c>
      <c t="n" s="6" r="C31">
        <v>2742</v>
      </c>
    </row>
    <row spans="1:3" r="32">
      <c t="s" s="4" r="A32">
        <v>563</v>
      </c>
      <c t="n" s="6" r="B32">
        <v>3139</v>
      </c>
      <c t="n" s="6" r="C32">
        <v>2574</v>
      </c>
    </row>
    <row spans="1:3" r="33">
      <c t="s" s="4" r="A33">
        <v>554</v>
      </c>
      <c t="n" s="7" r="B33">
        <v>449</v>
      </c>
      <c t="n" s="7" r="C33">
        <v>1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69</v>
      </c>
      <c t="s" s="2" r="B1">
        <v>1</v>
      </c>
    </row>
    <row spans="1:2" r="2">
      <c t="s" s="2" r="B2">
        <v>446</v>
      </c>
    </row>
    <row spans="1:2" r="3">
      <c t="s" s="3" r="A3">
        <v>570</v>
      </c>
    </row>
    <row spans="1:2" r="4">
      <c t="s" s="4" r="A4">
        <v>571</v>
      </c>
      <c t="n" s="7" r="B4">
        <v>30398</v>
      </c>
    </row>
    <row spans="1:2" r="5">
      <c t="s" s="4" r="A5">
        <v>572</v>
      </c>
      <c t="s" s="4" r="B5">
        <v>410</v>
      </c>
    </row>
    <row spans="1:2" r="6">
      <c t="s" s="4" r="A6">
        <v>419</v>
      </c>
    </row>
    <row spans="1:2" r="7">
      <c t="s" s="3" r="A7">
        <v>570</v>
      </c>
    </row>
    <row spans="1:2" r="8">
      <c t="s" s="4" r="A8">
        <v>571</v>
      </c>
      <c t="n" s="7" r="B8">
        <v>24053</v>
      </c>
    </row>
    <row spans="1:2" r="9">
      <c t="s" s="4" r="A9">
        <v>572</v>
      </c>
      <c t="s" s="4" r="B9">
        <v>420</v>
      </c>
    </row>
    <row spans="1:2" r="10">
      <c t="s" s="4" r="A10">
        <v>421</v>
      </c>
    </row>
    <row spans="1:2" r="11">
      <c t="s" s="3" r="A11">
        <v>570</v>
      </c>
    </row>
    <row spans="1:2" r="12">
      <c t="s" s="4" r="A12">
        <v>571</v>
      </c>
      <c t="n" s="7" r="B12">
        <v>880</v>
      </c>
    </row>
    <row spans="1:2" r="13">
      <c t="s" s="4" r="A13">
        <v>572</v>
      </c>
      <c t="s" s="4" r="B13">
        <v>422</v>
      </c>
    </row>
    <row spans="1:2" r="14">
      <c t="s" s="4" r="A14">
        <v>568</v>
      </c>
    </row>
    <row spans="1:2" r="15">
      <c t="s" s="3" r="A15">
        <v>570</v>
      </c>
    </row>
    <row spans="1:2" r="16">
      <c t="s" s="4" r="A16">
        <v>571</v>
      </c>
      <c t="n" s="7" r="B16">
        <v>2467</v>
      </c>
    </row>
    <row spans="1:2" r="17">
      <c t="s" s="4" r="A17">
        <v>572</v>
      </c>
      <c t="s" s="4" r="B17">
        <v>573</v>
      </c>
    </row>
    <row spans="1:2" r="18">
      <c t="s" s="4" r="A18">
        <v>574</v>
      </c>
    </row>
    <row spans="1:2" r="19">
      <c t="s" s="3" r="A19">
        <v>570</v>
      </c>
    </row>
    <row spans="1:2" r="20">
      <c t="s" s="4" r="A20">
        <v>571</v>
      </c>
      <c t="n" s="7" r="B20">
        <v>2998</v>
      </c>
    </row>
    <row spans="1:2" r="21">
      <c t="s" s="4" r="A21">
        <v>572</v>
      </c>
      <c t="s" s="4" r="B21">
        <v>5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6</v>
      </c>
      <c t="s" s="2" r="B1">
        <v>446</v>
      </c>
    </row>
    <row spans="1:2" r="2">
      <c t="s" s="3" r="A2">
        <v>577</v>
      </c>
    </row>
    <row spans="1:2" r="3">
      <c t="n" s="6" r="A3">
        <v>2016</v>
      </c>
      <c t="n" s="7" r="B3">
        <v>15748</v>
      </c>
    </row>
    <row spans="1:2" r="4">
      <c t="n" s="6" r="A4">
        <v>2017</v>
      </c>
      <c t="n" s="6" r="B4">
        <v>14360</v>
      </c>
    </row>
    <row spans="1:2" r="5">
      <c t="n" s="6" r="A5">
        <v>2018</v>
      </c>
      <c t="n" s="6" r="B5">
        <v>13045</v>
      </c>
    </row>
    <row spans="1:2" r="6">
      <c t="n" s="6" r="A6">
        <v>2019</v>
      </c>
      <c t="n" s="6" r="B6">
        <v>11662</v>
      </c>
    </row>
    <row spans="1:2" r="7">
      <c t="n" s="6" r="A7">
        <v>2020</v>
      </c>
      <c t="n" s="7" r="B7">
        <v>100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43</v>
      </c>
      <c t="s" s="2" r="B1">
        <v>1</v>
      </c>
    </row>
    <row spans="1:4" r="2">
      <c t="s" s="2" r="B2">
        <v>31</v>
      </c>
      <c t="s" s="2" r="C2">
        <v>32</v>
      </c>
      <c t="s" s="2" r="D2">
        <v>33</v>
      </c>
    </row>
    <row spans="1:4" r="3">
      <c t="s" s="3" r="A3">
        <v>144</v>
      </c>
    </row>
    <row spans="1:4" r="4">
      <c t="s" s="4" r="A4">
        <v>47</v>
      </c>
      <c t="n" s="7" r="B4">
        <v>39915</v>
      </c>
      <c t="n" s="7" r="C4">
        <v>53909</v>
      </c>
      <c t="n" s="7" r="D4">
        <v>22881</v>
      </c>
    </row>
    <row spans="1:4" r="5">
      <c t="s" s="3" r="A5">
        <v>145</v>
      </c>
    </row>
    <row spans="1:4" r="6">
      <c t="s" s="4" r="A6">
        <v>146</v>
      </c>
      <c t="n" s="6" r="B6">
        <v>38624</v>
      </c>
      <c t="n" s="6" r="C6">
        <v>36033</v>
      </c>
      <c t="n" s="6" r="D6">
        <v>32671</v>
      </c>
    </row>
    <row spans="1:4" r="7">
      <c t="s" s="4" r="A7">
        <v>147</v>
      </c>
      <c t="n" s="6" r="B7">
        <v>35400</v>
      </c>
    </row>
    <row spans="1:4" r="8">
      <c t="s" s="4" r="A8">
        <v>148</v>
      </c>
      <c t="n" s="6" r="B8">
        <v>2752</v>
      </c>
      <c t="n" s="6" r="C8">
        <v>1488</v>
      </c>
      <c t="n" s="6" r="D8">
        <v>-16030</v>
      </c>
    </row>
    <row spans="1:4" r="9">
      <c t="s" s="4" r="A9">
        <v>149</v>
      </c>
      <c t="n" s="6" r="B9">
        <v>-729</v>
      </c>
      <c t="n" s="6" r="C9">
        <v>-589</v>
      </c>
      <c t="n" s="6" r="D9">
        <v>-1107</v>
      </c>
    </row>
    <row spans="1:4" r="10">
      <c t="s" s="4" r="A10">
        <v>120</v>
      </c>
      <c t="n" s="6" r="B10">
        <v>4253</v>
      </c>
      <c t="n" s="6" r="C10">
        <v>2358</v>
      </c>
      <c t="n" s="6" r="D10">
        <v>2307</v>
      </c>
    </row>
    <row spans="1:4" r="11">
      <c t="s" s="4" r="A11">
        <v>150</v>
      </c>
      <c t="n" s="6" r="B11">
        <v>2983</v>
      </c>
      <c t="n" s="6" r="C11">
        <v>-1226</v>
      </c>
      <c t="n" s="6" r="D11">
        <v>4500</v>
      </c>
    </row>
    <row spans="1:4" r="12">
      <c t="s" s="4" r="A12">
        <v>151</v>
      </c>
      <c t="n" s="6" r="C12">
        <v>-4597</v>
      </c>
      <c t="n" s="6" r="D12">
        <v>-2360</v>
      </c>
    </row>
    <row spans="1:4" r="13">
      <c t="s" s="3" r="A13">
        <v>152</v>
      </c>
    </row>
    <row spans="1:4" r="14">
      <c t="s" s="4" r="A14">
        <v>153</v>
      </c>
      <c t="n" s="6" r="B14">
        <v>-5574</v>
      </c>
      <c t="n" s="6" r="C14">
        <v>-25285</v>
      </c>
      <c t="n" s="6" r="D14">
        <v>-21479</v>
      </c>
    </row>
    <row spans="1:4" r="15">
      <c t="s" s="4" r="A15">
        <v>69</v>
      </c>
      <c t="n" s="6" r="B15">
        <v>-12738</v>
      </c>
      <c t="n" s="6" r="C15">
        <v>-3487</v>
      </c>
      <c t="n" s="6" r="D15">
        <v>-102</v>
      </c>
    </row>
    <row spans="1:4" r="16">
      <c t="s" s="4" r="A16">
        <v>71</v>
      </c>
      <c t="n" s="6" r="B16">
        <v>-5880</v>
      </c>
      <c t="n" s="6" r="C16">
        <v>-1377</v>
      </c>
      <c t="n" s="6" r="D16">
        <v>2261</v>
      </c>
    </row>
    <row spans="1:4" r="17">
      <c t="s" s="4" r="A17">
        <v>80</v>
      </c>
      <c t="n" s="6" r="B17">
        <v>-7868</v>
      </c>
      <c t="n" s="6" r="C17">
        <v>19539</v>
      </c>
      <c t="n" s="6" r="D17">
        <v>-6422</v>
      </c>
    </row>
    <row spans="1:4" r="18">
      <c t="s" s="4" r="A18">
        <v>154</v>
      </c>
      <c t="n" s="6" r="B18">
        <v>41376</v>
      </c>
      <c t="n" s="6" r="C18">
        <v>48512</v>
      </c>
      <c t="n" s="6" r="D18">
        <v>42022</v>
      </c>
    </row>
    <row spans="1:4" r="19">
      <c t="s" s="4" r="A19">
        <v>82</v>
      </c>
      <c t="n" s="6" r="B19">
        <v>4785</v>
      </c>
      <c t="n" s="6" r="C19">
        <v>-4095</v>
      </c>
      <c t="n" s="6" r="D19">
        <v>4952</v>
      </c>
    </row>
    <row spans="1:4" r="20">
      <c t="s" s="4" r="A20">
        <v>83</v>
      </c>
      <c t="n" s="6" r="B20">
        <v>-2570</v>
      </c>
      <c t="n" s="6" r="C20">
        <v>2884</v>
      </c>
      <c t="n" s="6" r="D20">
        <v>1710</v>
      </c>
    </row>
    <row spans="1:4" r="21">
      <c t="s" s="4" r="A21">
        <v>89</v>
      </c>
      <c t="n" s="6" r="B21">
        <v>-6634</v>
      </c>
      <c t="n" s="6" r="C21">
        <v>-1557</v>
      </c>
      <c t="n" s="6" r="D21">
        <v>12373</v>
      </c>
    </row>
    <row spans="1:4" r="22">
      <c t="s" s="4" r="A22">
        <v>155</v>
      </c>
      <c t="n" s="6" r="B22">
        <v>-1421</v>
      </c>
      <c t="n" s="6" r="C22">
        <v>-19785</v>
      </c>
    </row>
    <row spans="1:4" r="23">
      <c t="s" s="4" r="A23">
        <v>156</v>
      </c>
      <c t="n" s="6" r="B23">
        <v>30564</v>
      </c>
      <c t="n" s="6" r="C23">
        <v>56343</v>
      </c>
      <c t="n" s="6" r="D23">
        <v>38100</v>
      </c>
    </row>
    <row spans="1:4" r="24">
      <c t="s" s="4" r="A24">
        <v>157</v>
      </c>
      <c t="n" s="6" r="B24">
        <v>157238</v>
      </c>
      <c t="n" s="6" r="C24">
        <v>159068</v>
      </c>
      <c t="n" s="6" r="D24">
        <v>116277</v>
      </c>
    </row>
    <row spans="1:4" r="25">
      <c t="s" s="3" r="A25">
        <v>158</v>
      </c>
    </row>
    <row spans="1:4" r="26">
      <c t="s" s="4" r="A26">
        <v>159</v>
      </c>
      <c t="n" s="6" r="B26">
        <v>-44108</v>
      </c>
      <c t="n" s="6" r="C26">
        <v>-91559</v>
      </c>
      <c t="n" s="6" r="D26">
        <v>-31314</v>
      </c>
    </row>
    <row spans="1:4" r="27">
      <c t="s" s="4" r="A27">
        <v>160</v>
      </c>
      <c t="n" s="6" r="C27">
        <v>8373</v>
      </c>
      <c t="n" s="6" r="D27">
        <v>49460</v>
      </c>
    </row>
    <row spans="1:4" r="28">
      <c t="s" s="4" r="A28">
        <v>161</v>
      </c>
      <c t="n" s="6" r="B28">
        <v>-22515</v>
      </c>
      <c t="n" s="6" r="C28">
        <v>-30067</v>
      </c>
      <c t="n" s="6" r="D28">
        <v>-18080</v>
      </c>
    </row>
    <row spans="1:4" r="29">
      <c t="s" s="4" r="A29">
        <v>162</v>
      </c>
      <c t="n" s="6" r="B29">
        <v>-7919</v>
      </c>
      <c t="n" s="6" r="C29">
        <v>-3018</v>
      </c>
      <c t="n" s="6" r="D29">
        <v>5690</v>
      </c>
    </row>
    <row spans="1:4" r="30">
      <c t="s" s="4" r="A30">
        <v>156</v>
      </c>
      <c t="n" s="6" r="B30">
        <v>-10871</v>
      </c>
      <c t="n" s="6" r="C30">
        <v>-39906</v>
      </c>
      <c t="n" s="6" r="D30">
        <v>-33053</v>
      </c>
    </row>
    <row spans="1:4" r="31">
      <c t="s" s="4" r="A31">
        <v>163</v>
      </c>
      <c t="n" s="6" r="B31">
        <v>-85413</v>
      </c>
      <c t="n" s="6" r="C31">
        <v>-156177</v>
      </c>
      <c t="n" s="6" r="D31">
        <v>-27297</v>
      </c>
    </row>
    <row spans="1:4" r="32">
      <c t="s" s="3" r="A32">
        <v>164</v>
      </c>
    </row>
    <row spans="1:4" r="33">
      <c t="s" s="4" r="A33">
        <v>165</v>
      </c>
      <c t="n" s="6" r="B33">
        <v>644963</v>
      </c>
      <c t="n" s="6" r="C33">
        <v>307715</v>
      </c>
      <c t="n" s="6" r="D33">
        <v>551932</v>
      </c>
    </row>
    <row spans="1:4" r="34">
      <c t="s" s="4" r="A34">
        <v>166</v>
      </c>
      <c t="n" s="6" r="B34">
        <v>-707284</v>
      </c>
      <c t="n" s="6" r="C34">
        <v>-193033</v>
      </c>
      <c t="n" s="6" r="D34">
        <v>-516479</v>
      </c>
    </row>
    <row spans="1:4" r="35">
      <c t="s" s="4" r="A35">
        <v>167</v>
      </c>
      <c t="n" s="6" r="B35">
        <v>-9039</v>
      </c>
      <c t="n" s="6" r="C35">
        <v>-36025</v>
      </c>
      <c t="n" s="6" r="D35">
        <v>-6937</v>
      </c>
    </row>
    <row spans="1:4" r="36">
      <c t="s" s="4" r="A36">
        <v>168</v>
      </c>
      <c t="n" s="6" r="B36">
        <v>2134</v>
      </c>
      <c t="n" s="6" r="C36">
        <v>424</v>
      </c>
      <c t="n" s="6" r="D36">
        <v>1233</v>
      </c>
    </row>
    <row spans="1:4" r="37">
      <c t="s" s="4" r="A37">
        <v>169</v>
      </c>
      <c t="n" s="6" r="B37">
        <v>-4662</v>
      </c>
      <c t="n" s="6" r="C37">
        <v>-5750</v>
      </c>
      <c t="n" s="6" r="D37">
        <v>-1994</v>
      </c>
    </row>
    <row spans="1:4" r="38">
      <c t="s" s="4" r="A38">
        <v>170</v>
      </c>
      <c t="n" s="6" r="B38">
        <v>14529</v>
      </c>
      <c t="n" s="6" r="C38">
        <v>10718</v>
      </c>
      <c t="n" s="6" r="D38">
        <v>7467</v>
      </c>
    </row>
    <row spans="1:4" r="39">
      <c t="s" s="4" r="A39">
        <v>151</v>
      </c>
      <c t="n" s="6" r="C39">
        <v>4597</v>
      </c>
      <c t="n" s="6" r="D39">
        <v>2360</v>
      </c>
    </row>
    <row spans="1:4" r="40">
      <c t="s" s="4" r="A40">
        <v>171</v>
      </c>
      <c t="n" s="6" r="D40">
        <v>-2537</v>
      </c>
    </row>
    <row spans="1:4" r="41">
      <c t="s" s="4" r="A41">
        <v>172</v>
      </c>
      <c t="n" s="6" r="B41">
        <v>-7178</v>
      </c>
      <c t="n" s="6" r="C41">
        <v>-14361</v>
      </c>
      <c t="n" s="6" r="D41">
        <v>-6890</v>
      </c>
    </row>
    <row spans="1:4" r="42">
      <c t="s" s="4" r="A42">
        <v>173</v>
      </c>
      <c t="n" s="6" r="B42">
        <v>-19065</v>
      </c>
      <c t="n" s="6" r="C42">
        <v>-25956</v>
      </c>
      <c t="n" s="6" r="D42">
        <v>-22001</v>
      </c>
    </row>
    <row spans="1:4" r="43">
      <c t="s" s="4" r="A43">
        <v>174</v>
      </c>
      <c t="n" s="6" r="C43">
        <v>-28868</v>
      </c>
      <c t="n" s="6" r="D43">
        <v>-14554</v>
      </c>
    </row>
    <row spans="1:4" r="44">
      <c t="s" s="4" r="A44">
        <v>175</v>
      </c>
      <c t="n" s="6" r="D44">
        <v>-39232</v>
      </c>
    </row>
    <row spans="1:4" r="45">
      <c t="s" s="4" r="A45">
        <v>176</v>
      </c>
      <c t="n" s="6" r="B45">
        <v>-3029</v>
      </c>
      <c t="n" s="6" r="C45">
        <v>-358</v>
      </c>
      <c t="n" s="6" r="D45">
        <v>-546</v>
      </c>
    </row>
    <row spans="1:4" r="46">
      <c t="s" s="4" r="A46">
        <v>177</v>
      </c>
      <c t="n" s="6" r="B46">
        <v>-88631</v>
      </c>
      <c t="n" s="6" r="C46">
        <v>19103</v>
      </c>
      <c t="n" s="6" r="D46">
        <v>-48178</v>
      </c>
    </row>
    <row spans="1:4" r="47">
      <c t="s" s="4" r="A47">
        <v>178</v>
      </c>
      <c t="n" s="6" r="B47">
        <v>-23837</v>
      </c>
      <c t="n" s="6" r="C47">
        <v>-7905</v>
      </c>
      <c t="n" s="6" r="D47">
        <v>-6782</v>
      </c>
    </row>
    <row spans="1:4" r="48">
      <c t="s" s="4" r="A48">
        <v>179</v>
      </c>
      <c t="n" s="6" r="B48">
        <v>-40643</v>
      </c>
      <c t="n" s="6" r="C48">
        <v>14089</v>
      </c>
      <c t="n" s="6" r="D48">
        <v>34020</v>
      </c>
    </row>
    <row spans="1:4" r="49">
      <c t="s" s="4" r="A49">
        <v>180</v>
      </c>
      <c t="n" s="6" r="B49">
        <v>156793</v>
      </c>
      <c t="n" s="6" r="C49">
        <v>142704</v>
      </c>
      <c t="n" s="6" r="D49">
        <v>108684</v>
      </c>
    </row>
    <row spans="1:4" r="50">
      <c t="s" s="4" r="A50">
        <v>181</v>
      </c>
      <c t="n" s="7" r="B50">
        <v>116150</v>
      </c>
      <c t="n" s="7" r="C50">
        <v>156793</v>
      </c>
      <c t="n" s="7" r="D50">
        <v>1427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78</v>
      </c>
      <c t="s" s="2" r="B1">
        <v>1</v>
      </c>
    </row>
    <row spans="1:4" r="2">
      <c t="s" s="2" r="B2">
        <v>31</v>
      </c>
      <c t="s" s="2" r="C2">
        <v>32</v>
      </c>
      <c t="s" s="2" r="D2">
        <v>33</v>
      </c>
    </row>
    <row spans="1:4" r="3">
      <c t="s" s="3" r="A3">
        <v>207</v>
      </c>
    </row>
    <row spans="1:4" r="4">
      <c t="s" s="4" r="A4">
        <v>579</v>
      </c>
      <c t="n" s="7" r="B4">
        <v>0</v>
      </c>
      <c t="n" s="7" r="C4">
        <v>0</v>
      </c>
      <c t="n" s="7" r="D4">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580</v>
      </c>
      <c t="s" s="2" r="B1">
        <v>1</v>
      </c>
    </row>
    <row spans="1:5" r="2">
      <c t="s" s="2" r="B2">
        <v>31</v>
      </c>
      <c t="s" s="2" r="C2">
        <v>32</v>
      </c>
      <c t="s" s="2" r="D2">
        <v>33</v>
      </c>
      <c t="s" s="2" r="E2">
        <v>31</v>
      </c>
    </row>
    <row spans="1:5" r="3">
      <c t="s" s="3" r="A3">
        <v>581</v>
      </c>
    </row>
    <row spans="1:5" r="4">
      <c t="s" s="4" r="A4">
        <v>582</v>
      </c>
      <c t="n" s="7" r="B4">
        <v>286121</v>
      </c>
      <c t="n" s="7" r="C4">
        <v>215709</v>
      </c>
    </row>
    <row spans="1:5" r="5">
      <c t="s" s="4" r="A5">
        <v>583</v>
      </c>
      <c t="n" s="6" r="B5">
        <v>43373</v>
      </c>
      <c t="n" s="6" r="C5">
        <v>99561</v>
      </c>
      <c t="n" s="7" r="D5">
        <v>65516</v>
      </c>
    </row>
    <row spans="1:5" r="6">
      <c t="s" s="4" r="A6">
        <v>584</v>
      </c>
      <c t="n" s="6" r="B6">
        <v>-111</v>
      </c>
      <c t="n" s="6" r="C6">
        <v>-1104</v>
      </c>
    </row>
    <row spans="1:5" r="7">
      <c t="s" s="4" r="A7">
        <v>585</v>
      </c>
      <c t="n" s="6" r="C7">
        <v>-1485</v>
      </c>
    </row>
    <row spans="1:5" r="8">
      <c t="s" s="4" r="A8">
        <v>586</v>
      </c>
      <c t="n" s="6" r="B8">
        <v>-23703</v>
      </c>
      <c t="n" s="6" r="C8">
        <v>-26560</v>
      </c>
    </row>
    <row spans="1:5" r="9">
      <c t="s" s="4" r="A9">
        <v>473</v>
      </c>
      <c t="n" s="7" r="E9">
        <v>335263</v>
      </c>
    </row>
    <row spans="1:5" r="10">
      <c t="s" s="4" r="A10">
        <v>587</v>
      </c>
      <c t="n" s="6" r="E10">
        <v>-29583</v>
      </c>
    </row>
    <row spans="1:5" r="11">
      <c t="n" s="6" r="B11">
        <v>305680</v>
      </c>
      <c t="n" s="6" r="C11">
        <v>286121</v>
      </c>
      <c t="n" s="6" r="D11">
        <v>215709</v>
      </c>
      <c t="n" s="6" r="E11">
        <v>305680</v>
      </c>
    </row>
    <row spans="1:5" r="12">
      <c t="s" s="4" r="A12">
        <v>582</v>
      </c>
      <c t="n" s="6" r="B12">
        <v>305680</v>
      </c>
      <c t="n" s="6" r="C12">
        <v>286121</v>
      </c>
      <c t="n" s="6" r="D12">
        <v>215709</v>
      </c>
    </row>
    <row spans="1:5" r="13">
      <c t="s" s="4" r="A13">
        <v>455</v>
      </c>
    </row>
    <row spans="1:5" r="14">
      <c t="s" s="3" r="A14">
        <v>581</v>
      </c>
    </row>
    <row spans="1:5" r="15">
      <c t="s" s="4" r="A15">
        <v>582</v>
      </c>
      <c t="n" s="6" r="B15">
        <v>69820</v>
      </c>
      <c t="n" s="6" r="C15">
        <v>72270</v>
      </c>
    </row>
    <row spans="1:5" r="16">
      <c t="s" s="4" r="A16">
        <v>583</v>
      </c>
      <c t="n" s="6" r="B16">
        <v>39627</v>
      </c>
      <c t="n" s="6" r="C16">
        <v>1256</v>
      </c>
    </row>
    <row spans="1:5" r="17">
      <c t="s" s="4" r="A17">
        <v>584</v>
      </c>
      <c t="n" s="6" r="C17">
        <v>-1104</v>
      </c>
    </row>
    <row spans="1:5" r="18">
      <c t="s" s="4" r="A18">
        <v>585</v>
      </c>
      <c t="n" s="6" r="C18">
        <v>-1485</v>
      </c>
    </row>
    <row spans="1:5" r="19">
      <c t="s" s="4" r="A19">
        <v>586</v>
      </c>
      <c t="n" s="6" r="B19">
        <v>-2650</v>
      </c>
      <c t="n" s="6" r="C19">
        <v>-1117</v>
      </c>
    </row>
    <row spans="1:5" r="20">
      <c t="s" s="4" r="A20">
        <v>473</v>
      </c>
      <c t="n" s="6" r="E20">
        <v>133068</v>
      </c>
    </row>
    <row spans="1:5" r="21">
      <c t="s" s="4" r="A21">
        <v>587</v>
      </c>
      <c t="n" s="6" r="E21">
        <v>-26271</v>
      </c>
    </row>
    <row spans="1:5" r="22">
      <c t="n" s="6" r="B22">
        <v>69820</v>
      </c>
      <c t="n" s="6" r="C22">
        <v>72270</v>
      </c>
      <c t="n" s="6" r="D22">
        <v>72270</v>
      </c>
      <c t="n" s="6" r="E22">
        <v>106797</v>
      </c>
    </row>
    <row spans="1:5" r="23">
      <c t="s" s="4" r="A23">
        <v>582</v>
      </c>
      <c t="n" s="6" r="B23">
        <v>106797</v>
      </c>
      <c t="n" s="6" r="C23">
        <v>69820</v>
      </c>
      <c t="n" s="6" r="D23">
        <v>72270</v>
      </c>
    </row>
    <row spans="1:5" r="24">
      <c t="s" s="4" r="A24">
        <v>456</v>
      </c>
    </row>
    <row spans="1:5" r="25">
      <c t="s" s="3" r="A25">
        <v>581</v>
      </c>
    </row>
    <row spans="1:5" r="26">
      <c t="s" s="4" r="A26">
        <v>582</v>
      </c>
      <c t="n" s="6" r="B26">
        <v>167304</v>
      </c>
      <c t="n" s="6" r="C26">
        <v>95804</v>
      </c>
    </row>
    <row spans="1:5" r="27">
      <c t="s" s="4" r="A27">
        <v>583</v>
      </c>
      <c t="n" s="6" r="B27">
        <v>3322</v>
      </c>
      <c t="n" s="6" r="C27">
        <v>92847</v>
      </c>
    </row>
    <row spans="1:5" r="28">
      <c t="s" s="4" r="A28">
        <v>584</v>
      </c>
      <c t="n" s="6" r="B28">
        <v>-111</v>
      </c>
    </row>
    <row spans="1:5" r="29">
      <c t="s" s="4" r="A29">
        <v>586</v>
      </c>
      <c t="n" s="6" r="B29">
        <v>-16159</v>
      </c>
      <c t="n" s="6" r="C29">
        <v>-21347</v>
      </c>
    </row>
    <row spans="1:5" r="30">
      <c t="s" s="4" r="A30">
        <v>473</v>
      </c>
      <c t="n" s="6" r="E30">
        <v>157668</v>
      </c>
    </row>
    <row spans="1:5" r="31">
      <c t="s" s="4" r="A31">
        <v>587</v>
      </c>
      <c t="n" s="6" r="E31">
        <v>-3312</v>
      </c>
    </row>
    <row spans="1:5" r="32">
      <c t="n" s="6" r="B32">
        <v>167304</v>
      </c>
      <c t="n" s="6" r="C32">
        <v>95804</v>
      </c>
      <c t="n" s="6" r="D32">
        <v>95804</v>
      </c>
      <c t="n" s="6" r="E32">
        <v>154356</v>
      </c>
    </row>
    <row spans="1:5" r="33">
      <c t="s" s="4" r="A33">
        <v>582</v>
      </c>
      <c t="n" s="6" r="B33">
        <v>154356</v>
      </c>
      <c t="n" s="6" r="C33">
        <v>167304</v>
      </c>
      <c t="n" s="6" r="D33">
        <v>95804</v>
      </c>
    </row>
    <row spans="1:5" r="34">
      <c t="s" s="4" r="A34">
        <v>588</v>
      </c>
    </row>
    <row spans="1:5" r="35">
      <c t="s" s="3" r="A35">
        <v>581</v>
      </c>
    </row>
    <row spans="1:5" r="36">
      <c t="s" s="4" r="A36">
        <v>582</v>
      </c>
      <c t="n" s="6" r="B36">
        <v>48997</v>
      </c>
      <c t="n" s="6" r="C36">
        <v>47635</v>
      </c>
    </row>
    <row spans="1:5" r="37">
      <c t="s" s="4" r="A37">
        <v>583</v>
      </c>
      <c t="n" s="6" r="B37">
        <v>424</v>
      </c>
      <c t="n" s="6" r="C37">
        <v>5458</v>
      </c>
    </row>
    <row spans="1:5" r="38">
      <c t="s" s="4" r="A38">
        <v>586</v>
      </c>
      <c t="n" s="6" r="B38">
        <v>-4894</v>
      </c>
      <c t="n" s="6" r="C38">
        <v>-4096</v>
      </c>
    </row>
    <row spans="1:5" r="39">
      <c t="s" s="4" r="A39">
        <v>473</v>
      </c>
      <c t="n" s="6" r="E39">
        <v>44527</v>
      </c>
    </row>
    <row spans="1:5" r="40">
      <c t="n" s="6" r="B40">
        <v>48997</v>
      </c>
      <c t="n" s="6" r="C40">
        <v>47635</v>
      </c>
      <c t="n" s="6" r="D40">
        <v>47635</v>
      </c>
      <c t="n" s="7" r="E40">
        <v>44527</v>
      </c>
    </row>
    <row spans="1:5" r="41">
      <c t="s" s="4" r="A41">
        <v>582</v>
      </c>
      <c t="n" s="7" r="B41">
        <v>44527</v>
      </c>
      <c t="n" s="7" r="C41">
        <v>48997</v>
      </c>
      <c t="n" s="7" r="D41">
        <v>47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31</v>
      </c>
      <c t="s" s="2" r="C1">
        <v>32</v>
      </c>
    </row>
    <row spans="1:3" r="2">
      <c t="s" s="3" r="A2">
        <v>590</v>
      </c>
    </row>
    <row spans="1:3" r="3">
      <c t="s" s="4" r="A3">
        <v>591</v>
      </c>
      <c t="n" s="7" r="B3">
        <v>247476</v>
      </c>
      <c t="n" s="7" r="C3">
        <v>277119</v>
      </c>
    </row>
    <row spans="1:3" r="4">
      <c t="s" s="4" r="A4">
        <v>592</v>
      </c>
      <c t="n" s="6" r="B4">
        <v>41155</v>
      </c>
      <c t="n" s="6" r="C4">
        <v>15086</v>
      </c>
    </row>
    <row spans="1:3" r="5">
      <c t="s" s="4" r="A5">
        <v>593</v>
      </c>
      <c t="n" s="6" r="B5">
        <v>29956</v>
      </c>
      <c t="n" s="6" r="C5">
        <v>27064</v>
      </c>
    </row>
    <row spans="1:3" r="6">
      <c t="s" s="4" r="A6">
        <v>594</v>
      </c>
      <c t="n" s="6" r="B6">
        <v>6930</v>
      </c>
      <c t="n" s="6" r="C6">
        <v>4800</v>
      </c>
    </row>
    <row spans="1:3" r="7">
      <c t="s" s="4" r="A7">
        <v>595</v>
      </c>
      <c t="n" s="6" r="C7">
        <v>3112</v>
      </c>
    </row>
    <row spans="1:3" r="8">
      <c t="s" s="4" r="A8">
        <v>150</v>
      </c>
      <c t="n" s="6" r="B8">
        <v>52262</v>
      </c>
      <c t="n" s="6" r="C8">
        <v>52075</v>
      </c>
    </row>
    <row spans="1:3" r="9">
      <c t="n" s="7" r="B9">
        <v>377779</v>
      </c>
      <c t="n" s="7" r="C9">
        <v>3792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596</v>
      </c>
      <c t="s" s="2" r="B1">
        <v>514</v>
      </c>
      <c t="s" s="2" r="C1">
        <v>597</v>
      </c>
      <c t="s" s="2" r="D1">
        <v>598</v>
      </c>
      <c t="s" s="2" r="E1">
        <v>31</v>
      </c>
      <c t="s" s="2" r="F1">
        <v>32</v>
      </c>
    </row>
    <row spans="1:6" r="2">
      <c t="s" s="3" r="A2">
        <v>599</v>
      </c>
    </row>
    <row spans="1:6" r="3">
      <c t="s" s="4" r="A3">
        <v>600</v>
      </c>
      <c t="n" s="7" r="B3">
        <v>525000</v>
      </c>
    </row>
    <row spans="1:6" r="4">
      <c t="s" s="4" r="A4">
        <v>601</v>
      </c>
      <c t="s" s="4" r="B4">
        <v>413</v>
      </c>
    </row>
    <row spans="1:6" r="5">
      <c t="s" s="4" r="A5">
        <v>602</v>
      </c>
      <c t="s" s="4" r="E5">
        <v>603</v>
      </c>
      <c t="s" s="4" r="F5">
        <v>604</v>
      </c>
    </row>
    <row spans="1:6" r="6">
      <c t="s" s="4" r="A6">
        <v>605</v>
      </c>
      <c t="s" s="4" r="E6">
        <v>606</v>
      </c>
      <c t="s" s="4" r="F6">
        <v>607</v>
      </c>
    </row>
    <row spans="1:6" r="7">
      <c t="s" s="4" r="A7">
        <v>608</v>
      </c>
      <c t="n" s="7" r="E7">
        <v>248485</v>
      </c>
    </row>
    <row spans="1:6" r="8">
      <c t="s" s="4" r="A8">
        <v>609</v>
      </c>
      <c t="n" s="6" r="E8">
        <v>17232</v>
      </c>
      <c t="n" s="7" r="F8">
        <v>7770</v>
      </c>
    </row>
    <row spans="1:6" r="9">
      <c t="s" s="4" r="A9">
        <v>610</v>
      </c>
      <c t="n" s="7" r="E9">
        <v>150000</v>
      </c>
    </row>
    <row spans="1:6" r="10">
      <c t="s" s="4" r="A10">
        <v>611</v>
      </c>
    </row>
    <row spans="1:6" r="11">
      <c t="s" s="3" r="A11">
        <v>599</v>
      </c>
    </row>
    <row spans="1:6" r="12">
      <c t="s" s="4" r="A12">
        <v>612</v>
      </c>
      <c t="n" s="6" r="F12">
        <v>253991</v>
      </c>
    </row>
    <row spans="1:6" r="13">
      <c t="s" s="4" r="A13">
        <v>613</v>
      </c>
    </row>
    <row spans="1:6" r="14">
      <c t="s" s="3" r="A14">
        <v>599</v>
      </c>
    </row>
    <row spans="1:6" r="15">
      <c t="s" s="4" r="A15">
        <v>612</v>
      </c>
      <c t="n" s="7" r="F15">
        <v>239357</v>
      </c>
    </row>
    <row spans="1:6" r="16">
      <c t="s" s="4" r="A16">
        <v>614</v>
      </c>
    </row>
    <row spans="1:6" r="17">
      <c t="s" s="3" r="A17">
        <v>599</v>
      </c>
    </row>
    <row spans="1:6" r="18">
      <c t="s" s="4" r="A18">
        <v>615</v>
      </c>
      <c t="s" s="4" r="F18">
        <v>616</v>
      </c>
    </row>
    <row spans="1:6" r="19">
      <c t="s" s="4" r="A19">
        <v>617</v>
      </c>
    </row>
    <row spans="1:6" r="20">
      <c t="s" s="3" r="A20">
        <v>599</v>
      </c>
    </row>
    <row spans="1:6" r="21">
      <c t="s" s="4" r="A21">
        <v>618</v>
      </c>
      <c t="n" s="7" r="D21">
        <v>20000</v>
      </c>
    </row>
    <row spans="1:6" r="22">
      <c t="s" s="4" r="A22">
        <v>615</v>
      </c>
      <c t="s" s="4" r="D22">
        <v>616</v>
      </c>
    </row>
    <row spans="1:6" r="23">
      <c t="s" s="4" r="A23">
        <v>619</v>
      </c>
    </row>
    <row spans="1:6" r="24">
      <c t="s" s="3" r="A24">
        <v>599</v>
      </c>
    </row>
    <row spans="1:6" r="25">
      <c t="s" s="4" r="A25">
        <v>615</v>
      </c>
      <c t="s" s="4" r="F25">
        <v>620</v>
      </c>
    </row>
    <row spans="1:6" r="26">
      <c t="s" s="4" r="A26">
        <v>621</v>
      </c>
    </row>
    <row spans="1:6" r="27">
      <c t="s" s="3" r="A27">
        <v>599</v>
      </c>
    </row>
    <row spans="1:6" r="28">
      <c t="s" s="4" r="A28">
        <v>618</v>
      </c>
      <c t="n" s="7" r="C28">
        <v>12500</v>
      </c>
    </row>
    <row spans="1:6" r="29">
      <c t="s" s="4" r="A29">
        <v>615</v>
      </c>
      <c t="s" s="4" r="C29">
        <v>620</v>
      </c>
    </row>
    <row spans="1:6" r="30">
      <c t="s" s="4" r="A30">
        <v>622</v>
      </c>
    </row>
    <row spans="1:6" r="31">
      <c t="s" s="3" r="A31">
        <v>599</v>
      </c>
    </row>
    <row spans="1:6" r="32">
      <c t="s" s="4" r="A32">
        <v>615</v>
      </c>
      <c t="s" s="4" r="B32">
        <v>623</v>
      </c>
    </row>
    <row spans="1:6" r="33">
      <c t="s" s="4" r="A33">
        <v>624</v>
      </c>
      <c t="n" s="7" r="B33">
        <v>150000</v>
      </c>
    </row>
    <row spans="1:6" r="34">
      <c t="s" s="4" r="A34">
        <v>625</v>
      </c>
    </row>
    <row spans="1:6" r="35">
      <c t="s" s="3" r="A35">
        <v>599</v>
      </c>
    </row>
    <row spans="1:6" r="36">
      <c t="s" s="4" r="A36">
        <v>602</v>
      </c>
      <c t="s" s="4" r="B36">
        <v>626</v>
      </c>
    </row>
    <row spans="1:6" r="37">
      <c t="s" s="4" r="A37">
        <v>627</v>
      </c>
      <c t="s" s="4" r="E37">
        <v>628</v>
      </c>
    </row>
    <row spans="1:6" r="38">
      <c t="s" s="4" r="A38">
        <v>434</v>
      </c>
    </row>
    <row spans="1:6" r="39">
      <c t="s" s="3" r="A39">
        <v>599</v>
      </c>
    </row>
    <row spans="1:6" r="40">
      <c t="s" s="4" r="A40">
        <v>602</v>
      </c>
      <c t="s" s="4" r="B40">
        <v>629</v>
      </c>
    </row>
    <row spans="1:6" r="41">
      <c t="s" s="4" r="A41">
        <v>627</v>
      </c>
      <c t="s" s="4" r="E41">
        <v>6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31</v>
      </c>
      <c t="s" s="2" r="C1">
        <v>32</v>
      </c>
    </row>
    <row spans="1:3" r="2">
      <c t="s" s="3" r="A2">
        <v>632</v>
      </c>
    </row>
    <row spans="1:3" r="3">
      <c t="s" s="4" r="A3">
        <v>633</v>
      </c>
      <c t="n" s="7" r="B3">
        <v>255165</v>
      </c>
      <c t="n" s="7" r="C3">
        <v>299061</v>
      </c>
    </row>
    <row spans="1:3" r="4">
      <c t="s" s="4" r="A4">
        <v>634</v>
      </c>
      <c t="n" s="6" r="C4">
        <v>1828</v>
      </c>
    </row>
    <row spans="1:3" r="5">
      <c t="s" s="4" r="A5">
        <v>635</v>
      </c>
      <c t="n" s="6" r="C5">
        <v>27</v>
      </c>
    </row>
    <row spans="1:3" r="6">
      <c t="s" s="4" r="A6">
        <v>636</v>
      </c>
      <c t="n" s="6" r="B6">
        <v>1870</v>
      </c>
      <c t="n" s="6" r="C6">
        <v>4228</v>
      </c>
    </row>
    <row spans="1:3" r="7">
      <c t="s" s="4" r="A7">
        <v>637</v>
      </c>
      <c t="n" s="6" r="B7">
        <v>3912</v>
      </c>
      <c t="n" s="6" r="C7">
        <v>5704</v>
      </c>
    </row>
    <row spans="1:3" r="8">
      <c t="n" s="6" r="B8">
        <v>260947</v>
      </c>
      <c t="n" s="6" r="C8">
        <v>493348</v>
      </c>
    </row>
    <row spans="1:3" r="9">
      <c t="s" s="4" r="A9">
        <v>638</v>
      </c>
      <c t="n" s="6" r="B9">
        <v>3200</v>
      </c>
      <c t="n" s="6" r="C9">
        <v>36396</v>
      </c>
    </row>
    <row spans="1:3" r="10">
      <c t="s" s="4" r="A10">
        <v>639</v>
      </c>
      <c t="n" s="7" r="B10">
        <v>257747</v>
      </c>
      <c t="n" s="6" r="C10">
        <v>456952</v>
      </c>
    </row>
    <row spans="1:3" r="11">
      <c t="s" s="4" r="A11">
        <v>640</v>
      </c>
    </row>
    <row spans="1:3" r="12">
      <c t="s" s="3" r="A12">
        <v>632</v>
      </c>
    </row>
    <row spans="1:3" r="13">
      <c t="s" s="4" r="A13">
        <v>641</v>
      </c>
      <c t="n" s="6" r="C13">
        <v>150000</v>
      </c>
    </row>
    <row spans="1:3" r="14">
      <c t="s" s="4" r="A14">
        <v>619</v>
      </c>
    </row>
    <row spans="1:3" r="15">
      <c t="s" s="3" r="A15">
        <v>632</v>
      </c>
    </row>
    <row spans="1:3" r="16">
      <c t="s" s="4" r="A16">
        <v>641</v>
      </c>
      <c t="n" s="6" r="C16">
        <v>12500</v>
      </c>
    </row>
    <row spans="1:3" r="17">
      <c t="s" s="4" r="A17">
        <v>614</v>
      </c>
    </row>
    <row spans="1:3" r="18">
      <c t="s" s="3" r="A18">
        <v>632</v>
      </c>
    </row>
    <row spans="1:3" r="19">
      <c t="s" s="4" r="A19">
        <v>641</v>
      </c>
      <c t="n" s="7" r="C19">
        <v>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642</v>
      </c>
      <c t="s" s="2" r="B1">
        <v>32</v>
      </c>
    </row>
    <row spans="1:2" r="2">
      <c t="s" s="4" r="A2">
        <v>640</v>
      </c>
    </row>
    <row spans="1:2" r="3">
      <c t="s" s="3" r="A3">
        <v>643</v>
      </c>
    </row>
    <row spans="1:2" r="4">
      <c t="s" s="4" r="A4">
        <v>644</v>
      </c>
      <c t="s" s="4" r="B4">
        <v>623</v>
      </c>
    </row>
    <row spans="1:2" r="5">
      <c t="s" s="4" r="A5">
        <v>619</v>
      </c>
    </row>
    <row spans="1:2" r="6">
      <c t="s" s="3" r="A6">
        <v>643</v>
      </c>
    </row>
    <row spans="1:2" r="7">
      <c t="s" s="4" r="A7">
        <v>644</v>
      </c>
      <c t="s" s="4" r="B7">
        <v>620</v>
      </c>
    </row>
    <row spans="1:2" r="8">
      <c t="s" s="4" r="A8">
        <v>614</v>
      </c>
    </row>
    <row spans="1:2" r="9">
      <c t="s" s="3" r="A9">
        <v>643</v>
      </c>
    </row>
    <row spans="1:2" r="10">
      <c t="s" s="4" r="A10">
        <v>644</v>
      </c>
      <c t="s" s="4" r="B10">
        <v>6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5</v>
      </c>
      <c t="s" s="2" r="B1">
        <v>446</v>
      </c>
    </row>
    <row spans="1:2" r="2">
      <c t="s" s="3" r="A2">
        <v>646</v>
      </c>
    </row>
    <row spans="1:2" r="3">
      <c t="n" s="6" r="A3">
        <v>2016</v>
      </c>
      <c t="n" s="7" r="B3">
        <v>3200</v>
      </c>
    </row>
    <row spans="1:2" r="4">
      <c t="n" s="6" r="A4">
        <v>2017</v>
      </c>
      <c t="n" s="6" r="B4">
        <v>2009</v>
      </c>
    </row>
    <row spans="1:2" r="5">
      <c t="n" s="6" r="A5">
        <v>2018</v>
      </c>
      <c t="n" s="6" r="B5">
        <v>388</v>
      </c>
    </row>
    <row spans="1:2" r="6">
      <c t="n" s="6" r="A6">
        <v>2019</v>
      </c>
      <c t="n" s="6" r="B6">
        <v>181</v>
      </c>
    </row>
    <row spans="1:2" r="7">
      <c t="s" s="4" r="A7">
        <v>647</v>
      </c>
      <c t="n" s="7" r="B7">
        <v>2551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31</v>
      </c>
      <c t="s" s="2" r="C1">
        <v>32</v>
      </c>
    </row>
    <row spans="1:3" r="2">
      <c t="s" s="3" r="A2">
        <v>649</v>
      </c>
    </row>
    <row spans="1:3" r="3">
      <c t="s" s="4" r="A3">
        <v>650</v>
      </c>
      <c t="n" s="7" r="B3">
        <v>139592</v>
      </c>
      <c t="n" s="7" r="C3">
        <v>150066</v>
      </c>
    </row>
    <row spans="1:3" r="4">
      <c t="s" s="4" r="A4">
        <v>651</v>
      </c>
      <c t="n" s="6" r="B4">
        <v>3070000</v>
      </c>
    </row>
    <row spans="1:3" r="5">
      <c t="s" s="4" r="A5">
        <v>652</v>
      </c>
    </row>
    <row spans="1:3" r="6">
      <c t="s" s="3" r="A6">
        <v>649</v>
      </c>
    </row>
    <row spans="1:3" r="7">
      <c t="s" s="4" r="A7">
        <v>650</v>
      </c>
      <c t="n" s="7" r="B7">
        <v>137357</v>
      </c>
      <c t="n" s="7" r="C7">
        <v>1491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31</v>
      </c>
      <c t="s" s="2" r="C2">
        <v>32</v>
      </c>
      <c t="s" s="2" r="D2">
        <v>33</v>
      </c>
    </row>
    <row spans="1:4" r="3">
      <c t="s" s="3" r="A3">
        <v>654</v>
      </c>
    </row>
    <row spans="1:4" r="4">
      <c t="s" s="4" r="A4">
        <v>655</v>
      </c>
      <c t="n" s="7" r="B4">
        <v>150066</v>
      </c>
      <c t="n" s="7" r="C4">
        <v>140666</v>
      </c>
    </row>
    <row spans="1:4" r="5">
      <c t="s" s="4" r="A5">
        <v>656</v>
      </c>
      <c t="n" s="6" r="B5">
        <v>21509</v>
      </c>
      <c t="n" s="6" r="C5">
        <v>25096</v>
      </c>
      <c t="n" s="7" r="D5">
        <v>16774</v>
      </c>
    </row>
    <row spans="1:4" r="6">
      <c t="s" s="4" r="A6">
        <v>657</v>
      </c>
      <c t="n" s="6" r="B6">
        <v>-3837</v>
      </c>
      <c t="n" s="6" r="C6">
        <v>9304</v>
      </c>
      <c t="n" s="6" r="D6">
        <v>27426</v>
      </c>
    </row>
    <row spans="1:4" r="7">
      <c t="s" s="4" r="A7">
        <v>658</v>
      </c>
      <c t="n" s="6" r="B7">
        <v>-19065</v>
      </c>
      <c t="n" s="6" r="C7">
        <v>-25956</v>
      </c>
      <c t="n" s="6" r="D7">
        <v>-22001</v>
      </c>
    </row>
    <row spans="1:4" r="8">
      <c t="s" s="4" r="A8">
        <v>659</v>
      </c>
      <c t="n" s="6" r="B8">
        <v>-14670</v>
      </c>
    </row>
    <row spans="1:4" r="9">
      <c t="s" s="4" r="A9">
        <v>660</v>
      </c>
      <c t="n" s="6" r="C9">
        <v>255</v>
      </c>
      <c t="n" s="6" r="D9">
        <v>3629</v>
      </c>
    </row>
    <row spans="1:4" r="10">
      <c t="s" s="4" r="A10">
        <v>150</v>
      </c>
      <c t="n" s="6" r="B10">
        <v>27859</v>
      </c>
      <c t="n" s="6" r="C10">
        <v>23396</v>
      </c>
      <c t="n" s="7" r="D10">
        <v>42313</v>
      </c>
    </row>
    <row spans="1:4" r="11">
      <c t="s" s="4" r="A11">
        <v>661</v>
      </c>
      <c t="n" s="6" r="B11">
        <v>139592</v>
      </c>
      <c t="n" s="6" r="C11">
        <v>150066</v>
      </c>
    </row>
    <row spans="1:4" r="12">
      <c t="s" s="4" r="A12">
        <v>662</v>
      </c>
    </row>
    <row spans="1:4" r="13">
      <c t="s" s="3" r="A13">
        <v>654</v>
      </c>
    </row>
    <row spans="1:4" r="14">
      <c t="s" s="4" r="A14">
        <v>656</v>
      </c>
      <c t="n" s="6" r="B14">
        <v>17381</v>
      </c>
      <c t="n" s="6" r="C14">
        <v>19434</v>
      </c>
    </row>
    <row spans="1:4" r="15">
      <c t="s" s="4" r="A15">
        <v>663</v>
      </c>
    </row>
    <row spans="1:4" r="16">
      <c t="s" s="3" r="A16">
        <v>654</v>
      </c>
    </row>
    <row spans="1:4" r="17">
      <c t="s" s="4" r="A17">
        <v>657</v>
      </c>
      <c t="n" s="6" r="B17">
        <v>-3837</v>
      </c>
      <c t="n" s="6" r="C17">
        <v>9304</v>
      </c>
    </row>
    <row spans="1:4" r="18">
      <c t="s" s="4" r="A18">
        <v>664</v>
      </c>
    </row>
    <row spans="1:4" r="19">
      <c t="s" s="3" r="A19">
        <v>654</v>
      </c>
    </row>
    <row spans="1:4" r="20">
      <c t="s" s="4" r="A20">
        <v>658</v>
      </c>
      <c t="n" s="6" r="B20">
        <v>-15774</v>
      </c>
      <c t="n" s="6" r="C20">
        <v>-17413</v>
      </c>
    </row>
    <row spans="1:4" r="21">
      <c t="s" s="4" r="A21">
        <v>665</v>
      </c>
    </row>
    <row spans="1:4" r="22">
      <c t="s" s="3" r="A22">
        <v>654</v>
      </c>
    </row>
    <row spans="1:4" r="23">
      <c t="s" s="4" r="A23">
        <v>666</v>
      </c>
      <c t="n" s="6" r="B23">
        <v>-6785</v>
      </c>
      <c t="n" s="6" r="C23">
        <v>-20613</v>
      </c>
    </row>
    <row spans="1:4" r="24">
      <c t="s" s="4" r="A24">
        <v>667</v>
      </c>
    </row>
    <row spans="1:4" r="25">
      <c t="s" s="3" r="A25">
        <v>654</v>
      </c>
    </row>
    <row spans="1:4" r="26">
      <c t="s" s="4" r="A26">
        <v>660</v>
      </c>
      <c t="n" s="6" r="B26">
        <v>13284</v>
      </c>
      <c t="n" s="6" r="C26">
        <v>17700</v>
      </c>
    </row>
    <row spans="1:4" r="27">
      <c t="s" s="4" r="A27">
        <v>668</v>
      </c>
    </row>
    <row spans="1:4" r="28">
      <c t="s" s="3" r="A28">
        <v>654</v>
      </c>
    </row>
    <row spans="1:4" r="29">
      <c t="s" s="4" r="A29">
        <v>150</v>
      </c>
      <c t="n" s="7" r="B29">
        <v>-73</v>
      </c>
      <c t="n" s="7" r="C29">
        <v>9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 customWidth="1" max="5" min="5" width="17"/>
    <col customWidth="1" max="6" min="6" width="30"/>
    <col customWidth="1" max="7" min="7" width="37"/>
    <col customWidth="1" max="8" min="8" width="24"/>
    <col customWidth="1" max="9" min="9" width="24"/>
    <col customWidth="1" max="10" min="10" width="26"/>
  </cols>
  <sheetData>
    <row spans="1:10" r="1">
      <c t="s" s="1" r="A1">
        <v>669</v>
      </c>
      <c t="s" s="2" r="B1">
        <v>481</v>
      </c>
      <c t="s" s="2" r="C1">
        <v>670</v>
      </c>
      <c t="s" s="2" r="D1">
        <v>671</v>
      </c>
      <c t="s" s="2" r="E1">
        <v>672</v>
      </c>
      <c t="s" s="2" r="F1">
        <v>673</v>
      </c>
      <c t="s" s="2" r="G1">
        <v>674</v>
      </c>
      <c t="s" s="2" r="H1">
        <v>675</v>
      </c>
      <c t="s" s="2" r="I1">
        <v>676</v>
      </c>
      <c t="s" s="2" r="J1">
        <v>677</v>
      </c>
    </row>
    <row spans="1:10" r="2">
      <c t="s" s="3" r="A2">
        <v>678</v>
      </c>
    </row>
    <row spans="1:10" r="3">
      <c t="s" s="4" r="A3">
        <v>679</v>
      </c>
      <c t="s" s="4" r="C3">
        <v>680</v>
      </c>
    </row>
    <row spans="1:10" r="4">
      <c t="s" s="4" r="A4">
        <v>681</v>
      </c>
      <c t="n" s="7" r="C4">
        <v>39232</v>
      </c>
    </row>
    <row spans="1:10" r="5">
      <c t="s" s="4" r="A5">
        <v>682</v>
      </c>
      <c t="s" s="4" r="C5">
        <v>683</v>
      </c>
    </row>
    <row spans="1:10" r="6">
      <c t="s" s="4" r="A6">
        <v>684</v>
      </c>
      <c t="n" s="8" r="C6">
        <v>33.34</v>
      </c>
      <c t="n" s="8" r="F6">
        <v>33.34</v>
      </c>
    </row>
    <row spans="1:10" r="7">
      <c t="s" s="4" r="A7">
        <v>685</v>
      </c>
      <c t="n" s="6" r="D7">
        <v>2744886</v>
      </c>
    </row>
    <row spans="1:10" r="8">
      <c t="s" s="4" r="A8">
        <v>686</v>
      </c>
      <c t="n" s="7" r="B8">
        <v>-138396</v>
      </c>
      <c t="n" s="7" r="G8">
        <v>-138396</v>
      </c>
    </row>
    <row spans="1:10" r="9">
      <c t="s" s="4" r="A9">
        <v>687</v>
      </c>
      <c t="n" s="8" r="G9">
        <v>0.14</v>
      </c>
      <c t="n" s="8" r="H9">
        <v>0.4</v>
      </c>
      <c t="n" s="8" r="I9">
        <v>0.3</v>
      </c>
    </row>
    <row spans="1:10" r="10">
      <c t="s" s="4" r="A10">
        <v>688</v>
      </c>
    </row>
    <row spans="1:10" r="11">
      <c t="s" s="3" r="A11">
        <v>678</v>
      </c>
    </row>
    <row spans="1:10" r="12">
      <c t="s" s="4" r="A12">
        <v>689</v>
      </c>
      <c t="n" s="7" r="G12">
        <v>164018</v>
      </c>
    </row>
    <row spans="1:10" r="13">
      <c t="s" s="4" r="A13">
        <v>29</v>
      </c>
    </row>
    <row spans="1:10" r="14">
      <c t="s" s="3" r="A14">
        <v>678</v>
      </c>
    </row>
    <row spans="1:10" r="15">
      <c t="s" s="4" r="A15">
        <v>690</v>
      </c>
      <c t="n" s="6" r="G15">
        <v>1</v>
      </c>
    </row>
    <row spans="1:10" r="16">
      <c t="s" s="4" r="A16">
        <v>691</v>
      </c>
      <c t="s" s="4" r="B16">
        <v>692</v>
      </c>
    </row>
    <row spans="1:10" r="17">
      <c t="s" s="4" r="A17">
        <v>693</v>
      </c>
      <c t="n" s="10" r="J17">
        <v>61.73</v>
      </c>
    </row>
    <row spans="1:10" r="18">
      <c t="s" s="4" r="A18">
        <v>27</v>
      </c>
    </row>
    <row spans="1:10" r="19">
      <c t="s" s="3" r="A19">
        <v>678</v>
      </c>
    </row>
    <row spans="1:10" r="20">
      <c t="s" s="4" r="A20">
        <v>694</v>
      </c>
      <c t="n" s="6" r="G20">
        <v>20</v>
      </c>
    </row>
    <row spans="1:10" r="21">
      <c t="s" s="4" r="A21">
        <v>695</v>
      </c>
    </row>
    <row spans="1:10" r="22">
      <c t="s" s="3" r="A22">
        <v>678</v>
      </c>
    </row>
    <row spans="1:10" r="23">
      <c t="s" s="4" r="A23">
        <v>696</v>
      </c>
      <c t="s" s="4" r="E23">
        <v>697</v>
      </c>
    </row>
    <row spans="1:10" r="24">
      <c t="s" s="4" r="A24">
        <v>698</v>
      </c>
      <c t="n" s="11" r="E24">
        <v>3.324</v>
      </c>
    </row>
    <row spans="1:10" r="25">
      <c t="s" s="4" r="A25">
        <v>699</v>
      </c>
    </row>
    <row spans="1:10" r="26">
      <c t="s" s="3" r="A26">
        <v>678</v>
      </c>
    </row>
    <row spans="1:10" r="27">
      <c t="s" s="4" r="A27">
        <v>696</v>
      </c>
      <c t="s" s="4" r="E27">
        <v>697</v>
      </c>
    </row>
    <row spans="1:10" r="28">
      <c t="s" s="4" r="A28">
        <v>29</v>
      </c>
    </row>
    <row spans="1:10" r="29">
      <c t="s" s="3" r="A29">
        <v>678</v>
      </c>
    </row>
    <row spans="1:10" r="30">
      <c t="s" s="4" r="A30">
        <v>700</v>
      </c>
      <c t="n" s="6" r="F30">
        <v>2889900</v>
      </c>
    </row>
    <row spans="1:10" r="31">
      <c t="s" s="4" r="A31">
        <v>701</v>
      </c>
    </row>
    <row spans="1:10" r="32">
      <c t="s" s="3" r="A32">
        <v>678</v>
      </c>
    </row>
    <row spans="1:10" r="33">
      <c t="s" s="4" r="A33">
        <v>698</v>
      </c>
      <c t="n" s="11" r="E33">
        <v>6.472</v>
      </c>
    </row>
    <row spans="1:10" r="34">
      <c t="s" s="4" r="A34">
        <v>401</v>
      </c>
    </row>
    <row spans="1:10" r="35">
      <c t="s" s="3" r="A35">
        <v>678</v>
      </c>
    </row>
    <row spans="1:10" r="36">
      <c t="s" s="4" r="A36">
        <v>402</v>
      </c>
      <c t="n" s="6" r="B36">
        <v>1</v>
      </c>
    </row>
    <row spans="1:10" r="37">
      <c t="s" s="4" r="A37">
        <v>403</v>
      </c>
    </row>
    <row spans="1:10" r="38">
      <c t="s" s="3" r="A38">
        <v>678</v>
      </c>
    </row>
    <row spans="1:10" r="39">
      <c t="s" s="4" r="A39">
        <v>402</v>
      </c>
      <c t="n" s="6" r="B39">
        <v>1</v>
      </c>
      <c t="n" s="6" r="G39">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2</v>
      </c>
      <c t="s" s="2" r="B1">
        <v>1</v>
      </c>
    </row>
    <row spans="1:2" r="2">
      <c t="s" s="2" r="B2">
        <v>31</v>
      </c>
    </row>
    <row spans="1:2" r="3">
      <c t="s" s="3" r="A3">
        <v>183</v>
      </c>
    </row>
    <row spans="1:2" r="4">
      <c t="s" s="4" r="A4">
        <v>184</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31</v>
      </c>
      <c t="s" s="2" r="C1">
        <v>32</v>
      </c>
    </row>
    <row spans="1:3" r="2">
      <c t="s" s="4" r="A2">
        <v>703</v>
      </c>
    </row>
    <row spans="1:3" r="3">
      <c t="s" s="3" r="A3">
        <v>704</v>
      </c>
    </row>
    <row spans="1:3" r="4">
      <c t="s" s="4" r="A4">
        <v>661</v>
      </c>
      <c t="n" s="6" r="B4">
        <v>37178617</v>
      </c>
      <c t="n" s="6" r="C4">
        <v>34481261</v>
      </c>
    </row>
    <row spans="1:3" r="5">
      <c t="s" s="4" r="A5">
        <v>661</v>
      </c>
      <c t="n" s="7" r="B5">
        <v>395693</v>
      </c>
      <c t="n" s="7" r="C5">
        <v>310028</v>
      </c>
    </row>
    <row spans="1:3" r="6">
      <c t="s" s="4" r="A6">
        <v>29</v>
      </c>
    </row>
    <row spans="1:3" r="7">
      <c t="s" s="3" r="A7">
        <v>704</v>
      </c>
    </row>
    <row spans="1:3" r="8">
      <c t="s" s="4" r="A8">
        <v>661</v>
      </c>
      <c t="n" s="6" r="B8">
        <v>1325694</v>
      </c>
      <c t="n" s="6" r="C8">
        <v>1325694</v>
      </c>
    </row>
    <row spans="1:3" r="9">
      <c t="s" s="4" r="A9">
        <v>661</v>
      </c>
      <c t="n" s="7" r="B9">
        <v>373</v>
      </c>
      <c t="n" s="7" r="C9">
        <v>373</v>
      </c>
    </row>
    <row spans="1:3" r="10">
      <c t="s" s="4" r="A10">
        <v>27</v>
      </c>
    </row>
    <row spans="1:3" r="11">
      <c t="s" s="3" r="A11">
        <v>704</v>
      </c>
    </row>
    <row spans="1:3" r="12">
      <c t="s" s="4" r="A12">
        <v>661</v>
      </c>
      <c t="n" s="6" r="B12">
        <v>38504311</v>
      </c>
      <c t="n" s="6" r="C12">
        <v>35806955</v>
      </c>
    </row>
    <row spans="1:3" r="13">
      <c t="s" s="4" r="A13">
        <v>661</v>
      </c>
      <c t="n" s="7" r="B13">
        <v>396066</v>
      </c>
      <c t="n" s="7" r="C13">
        <v>3104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705</v>
      </c>
      <c t="s" s="2" r="B1">
        <v>514</v>
      </c>
      <c t="s" s="2" r="C1">
        <v>31</v>
      </c>
      <c t="s" s="2" r="D1">
        <v>32</v>
      </c>
      <c t="s" s="2" r="E1">
        <v>33</v>
      </c>
      <c t="s" s="2" r="F1">
        <v>706</v>
      </c>
    </row>
    <row spans="1:6" r="2">
      <c t="s" s="3" r="A2">
        <v>707</v>
      </c>
    </row>
    <row spans="1:6" r="3">
      <c t="s" s="4" r="A3">
        <v>412</v>
      </c>
      <c t="s" s="4" r="C3">
        <v>413</v>
      </c>
    </row>
    <row spans="1:6" r="4">
      <c t="s" s="4" r="A4">
        <v>708</v>
      </c>
      <c t="n" s="7" r="C4">
        <v>4253</v>
      </c>
      <c t="n" s="7" r="D4">
        <v>4077</v>
      </c>
      <c t="n" s="7" r="E4">
        <v>4166</v>
      </c>
    </row>
    <row spans="1:6" r="5">
      <c t="s" s="4" r="A5">
        <v>709</v>
      </c>
      <c t="n" s="8" r="C5">
        <v>28.65</v>
      </c>
      <c t="n" s="8" r="D5">
        <v>34.35</v>
      </c>
      <c t="n" s="8" r="E5">
        <v>26.25</v>
      </c>
      <c t="n" s="8" r="F5">
        <v>22.31</v>
      </c>
    </row>
    <row spans="1:6" r="6">
      <c t="s" s="4" r="A6">
        <v>710</v>
      </c>
      <c t="n" s="7" r="C6">
        <v>22900</v>
      </c>
    </row>
    <row spans="1:6" r="7">
      <c t="s" s="4" r="A7">
        <v>711</v>
      </c>
      <c t="n" s="7" r="C7">
        <v>4243</v>
      </c>
    </row>
    <row spans="1:6" r="8">
      <c t="s" s="4" r="A8">
        <v>712</v>
      </c>
      <c t="s" s="4" r="C8">
        <v>431</v>
      </c>
    </row>
    <row spans="1:6" r="9">
      <c t="s" s="4" r="A9">
        <v>713</v>
      </c>
      <c t="n" s="7" r="C9">
        <v>2589</v>
      </c>
      <c t="n" s="7" r="D9">
        <v>3750</v>
      </c>
      <c t="n" s="7" r="E9">
        <v>3956</v>
      </c>
    </row>
    <row spans="1:6" r="10">
      <c t="s" s="4" r="A10">
        <v>714</v>
      </c>
      <c t="n" s="7" r="B10">
        <v>16622</v>
      </c>
    </row>
    <row spans="1:6" r="11">
      <c t="s" s="4" r="A11">
        <v>715</v>
      </c>
      <c t="n" s="6" r="B11">
        <v>14670</v>
      </c>
    </row>
    <row spans="1:6" r="12">
      <c t="s" s="4" r="A12">
        <v>716</v>
      </c>
      <c t="n" s="7" r="B12">
        <v>35400</v>
      </c>
      <c t="n" s="7" r="C12">
        <v>35400</v>
      </c>
    </row>
    <row spans="1:6" r="13">
      <c t="s" s="4" r="A13">
        <v>29</v>
      </c>
    </row>
    <row spans="1:6" r="14">
      <c t="s" s="3" r="A14">
        <v>707</v>
      </c>
    </row>
    <row spans="1:6" r="15">
      <c t="s" s="4" r="A15">
        <v>717</v>
      </c>
      <c t="n" s="6" r="B15">
        <v>1997956</v>
      </c>
    </row>
    <row spans="1:6" r="16">
      <c t="s" s="4" r="A16">
        <v>718</v>
      </c>
      <c t="n" s="6" r="B16">
        <v>1590000</v>
      </c>
    </row>
    <row spans="1:6" r="17">
      <c t="s" s="4" r="A17">
        <v>719</v>
      </c>
    </row>
    <row spans="1:6" r="18">
      <c t="s" s="3" r="A18">
        <v>707</v>
      </c>
    </row>
    <row spans="1:6" r="19">
      <c t="s" s="4" r="A19">
        <v>412</v>
      </c>
      <c t="s" s="4" r="C19">
        <v>431</v>
      </c>
    </row>
    <row spans="1:6" r="20">
      <c t="s" s="4" r="A20">
        <v>435</v>
      </c>
      <c t="s" s="4" r="C20">
        <v>413</v>
      </c>
    </row>
    <row spans="1:6" r="21">
      <c t="s" s="4" r="A21">
        <v>720</v>
      </c>
      <c t="n" s="6" r="C21">
        <v>1287250</v>
      </c>
    </row>
    <row spans="1:6" r="22">
      <c t="s" s="4" r="A22">
        <v>721</v>
      </c>
      <c t="s" s="4" r="C22">
        <v>722</v>
      </c>
    </row>
    <row spans="1:6" r="23">
      <c t="s" s="4" r="A23">
        <v>625</v>
      </c>
    </row>
    <row spans="1:6" r="24">
      <c t="s" s="3" r="A24">
        <v>707</v>
      </c>
    </row>
    <row spans="1:6" r="25">
      <c t="s" s="4" r="A25">
        <v>709</v>
      </c>
      <c t="n" s="8" r="C25">
        <v>15.57</v>
      </c>
    </row>
    <row spans="1:6" r="26">
      <c t="s" s="4" r="A26">
        <v>723</v>
      </c>
    </row>
    <row spans="1:6" r="27">
      <c t="s" s="3" r="A27">
        <v>707</v>
      </c>
    </row>
    <row spans="1:6" r="28">
      <c t="s" s="4" r="A28">
        <v>724</v>
      </c>
      <c t="s" s="4" r="B28">
        <v>725</v>
      </c>
    </row>
    <row spans="1:6" r="29">
      <c t="s" s="4" r="A29">
        <v>434</v>
      </c>
    </row>
    <row spans="1:6" r="30">
      <c t="s" s="3" r="A30">
        <v>707</v>
      </c>
    </row>
    <row spans="1:6" r="31">
      <c t="s" s="4" r="A31">
        <v>435</v>
      </c>
      <c t="s" s="4" r="C31">
        <v>420</v>
      </c>
    </row>
    <row spans="1:6" r="32">
      <c t="s" s="4" r="A32">
        <v>709</v>
      </c>
      <c t="n" s="8" r="C32">
        <v>43.57</v>
      </c>
    </row>
    <row spans="1:6" r="33">
      <c t="s" s="4" r="A33">
        <v>726</v>
      </c>
    </row>
    <row spans="1:6" r="34">
      <c t="s" s="3" r="A34">
        <v>707</v>
      </c>
    </row>
    <row spans="1:6" r="35">
      <c t="s" s="4" r="A35">
        <v>724</v>
      </c>
      <c t="s" s="4" r="B35">
        <v>4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31</v>
      </c>
      <c t="s" s="2" r="C2">
        <v>32</v>
      </c>
      <c t="s" s="2" r="D2">
        <v>33</v>
      </c>
    </row>
    <row spans="1:4" r="3">
      <c t="s" s="3" r="A3">
        <v>728</v>
      </c>
    </row>
    <row spans="1:4" r="4">
      <c t="s" s="4" r="A4">
        <v>729</v>
      </c>
      <c t="n" s="6" r="B4">
        <v>1463900</v>
      </c>
      <c t="n" s="6" r="C4">
        <v>1687050</v>
      </c>
      <c t="n" s="6" r="D4">
        <v>1729200</v>
      </c>
    </row>
    <row spans="1:4" r="5">
      <c t="s" s="4" r="A5">
        <v>730</v>
      </c>
      <c t="n" s="8" r="B5">
        <v>34.35</v>
      </c>
      <c t="n" s="8" r="C5">
        <v>26.25</v>
      </c>
      <c t="n" s="8" r="D5">
        <v>22.31</v>
      </c>
    </row>
    <row spans="1:4" r="6">
      <c t="s" s="4" r="A6">
        <v>731</v>
      </c>
      <c t="s" s="4" r="B6">
        <v>722</v>
      </c>
    </row>
    <row spans="1:4" r="7">
      <c t="s" s="4" r="A7">
        <v>732</v>
      </c>
      <c t="n" s="7" r="B7">
        <v>22900</v>
      </c>
    </row>
    <row spans="1:4" r="8">
      <c t="s" s="4" r="A8">
        <v>733</v>
      </c>
      <c t="n" s="6" r="B8">
        <v>241150</v>
      </c>
    </row>
    <row spans="1:4" r="9">
      <c t="s" s="4" r="A9">
        <v>733</v>
      </c>
      <c t="n" s="8" r="B9">
        <v>22.55</v>
      </c>
    </row>
    <row spans="1:4" r="10">
      <c t="s" s="4" r="A10">
        <v>733</v>
      </c>
      <c t="s" s="4" r="B10">
        <v>734</v>
      </c>
    </row>
    <row spans="1:4" r="11">
      <c t="s" s="4" r="A11">
        <v>733</v>
      </c>
      <c t="n" s="7" r="B11">
        <v>5305</v>
      </c>
    </row>
    <row spans="1:4" r="12">
      <c t="s" s="4" r="A12">
        <v>735</v>
      </c>
      <c t="n" s="6" r="B12">
        <v>698500</v>
      </c>
      <c t="n" s="6" r="C12">
        <v>343000</v>
      </c>
      <c t="n" s="6" r="D12">
        <v>422000</v>
      </c>
    </row>
    <row spans="1:4" r="13">
      <c t="s" s="4" r="A13">
        <v>736</v>
      </c>
      <c t="n" s="8" r="B13">
        <v>36.61</v>
      </c>
      <c t="n" s="8" r="C13">
        <v>49.57</v>
      </c>
      <c t="n" s="8" r="D13">
        <v>31.35</v>
      </c>
    </row>
    <row spans="1:4" r="14">
      <c t="s" s="4" r="A14">
        <v>737</v>
      </c>
      <c t="n" s="6" r="B14">
        <v>-699400</v>
      </c>
      <c t="n" s="6" r="C14">
        <v>-558150</v>
      </c>
      <c t="n" s="6" r="D14">
        <v>-464150</v>
      </c>
    </row>
    <row spans="1:4" r="15">
      <c t="s" s="4" r="A15">
        <v>738</v>
      </c>
      <c t="n" s="8" r="B15">
        <v>20.09</v>
      </c>
      <c t="n" s="8" r="C15">
        <v>19.26</v>
      </c>
      <c t="n" s="8" r="D15">
        <v>16.2</v>
      </c>
    </row>
    <row spans="1:4" r="16">
      <c t="s" s="4" r="A16">
        <v>739</v>
      </c>
      <c t="n" s="6" r="B16">
        <v>-22500</v>
      </c>
      <c t="n" s="6" r="C16">
        <v>-8000</v>
      </c>
    </row>
    <row spans="1:4" r="17">
      <c t="s" s="4" r="A17">
        <v>740</v>
      </c>
      <c t="n" s="8" r="B17">
        <v>38.71</v>
      </c>
      <c t="n" s="8" r="C17">
        <v>31.28</v>
      </c>
    </row>
    <row spans="1:4" r="18">
      <c t="s" s="4" r="A18">
        <v>729</v>
      </c>
      <c t="n" s="6" r="B18">
        <v>1440500</v>
      </c>
      <c t="n" s="6" r="C18">
        <v>1463900</v>
      </c>
      <c t="n" s="6" r="D18">
        <v>1687050</v>
      </c>
    </row>
    <row spans="1:4" r="19">
      <c t="s" s="4" r="A19">
        <v>730</v>
      </c>
      <c t="n" s="8" r="B19">
        <v>28.65</v>
      </c>
      <c t="n" s="8" r="C19">
        <v>34.35</v>
      </c>
      <c t="n" s="8" r="D19">
        <v>26.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31</v>
      </c>
      <c t="s" s="2" r="C2">
        <v>32</v>
      </c>
      <c t="s" s="2" r="D2">
        <v>33</v>
      </c>
    </row>
    <row spans="1:4" r="3">
      <c t="s" s="3" r="A3">
        <v>742</v>
      </c>
    </row>
    <row spans="1:4" r="4">
      <c t="s" s="4" r="A4">
        <v>743</v>
      </c>
      <c t="n" s="6" r="B4">
        <v>699400</v>
      </c>
      <c t="n" s="6" r="C4">
        <v>558150</v>
      </c>
      <c t="n" s="6" r="D4">
        <v>464150</v>
      </c>
    </row>
    <row spans="1:4" r="5">
      <c t="s" s="4" r="A5">
        <v>744</v>
      </c>
      <c t="n" s="7" r="B5">
        <v>14529</v>
      </c>
      <c t="n" s="7" r="C5">
        <v>10718</v>
      </c>
      <c t="n" s="7" r="D5">
        <v>7467</v>
      </c>
    </row>
    <row spans="1:4" r="6">
      <c t="s" s="4" r="A6">
        <v>719</v>
      </c>
    </row>
    <row spans="1:4" r="7">
      <c t="s" s="3" r="A7">
        <v>742</v>
      </c>
    </row>
    <row spans="1:4" r="8">
      <c t="s" s="4" r="A8">
        <v>743</v>
      </c>
      <c t="n" s="6" r="B8">
        <v>699400</v>
      </c>
      <c t="n" s="6" r="C8">
        <v>558150</v>
      </c>
      <c t="n" s="6" r="D8">
        <v>464150</v>
      </c>
    </row>
    <row spans="1:4" r="9">
      <c t="s" s="4" r="A9">
        <v>744</v>
      </c>
      <c t="n" s="7" r="B9">
        <v>35516</v>
      </c>
      <c t="n" s="7" r="C9">
        <v>27973</v>
      </c>
      <c t="n" s="7" r="D9">
        <v>16780</v>
      </c>
    </row>
    <row spans="1:4" r="10">
      <c t="s" s="4" r="A10">
        <v>745</v>
      </c>
      <c t="n" s="6" r="B10">
        <v>21463</v>
      </c>
      <c t="n" s="6" r="C10">
        <v>17223</v>
      </c>
      <c t="n" s="6" r="D10">
        <v>9313</v>
      </c>
    </row>
    <row spans="1:4" r="11">
      <c t="s" s="4" r="A11">
        <v>746</v>
      </c>
      <c t="n" s="6" r="B11">
        <v>14053</v>
      </c>
      <c t="n" s="6" r="C11">
        <v>10750</v>
      </c>
      <c t="n" s="6" r="D11">
        <v>7467</v>
      </c>
    </row>
    <row spans="1:4" r="12">
      <c t="s" s="4" r="A12">
        <v>747</v>
      </c>
      <c t="n" s="7" r="B12">
        <v>91</v>
      </c>
      <c t="n" s="7" r="C12">
        <v>5856</v>
      </c>
      <c t="n" s="7" r="D12">
        <v>31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48</v>
      </c>
      <c t="s" s="2" r="B1">
        <v>1</v>
      </c>
    </row>
    <row spans="1:4" r="2">
      <c t="s" s="2" r="B2">
        <v>31</v>
      </c>
      <c t="s" s="2" r="C2">
        <v>32</v>
      </c>
      <c t="s" s="2" r="D2">
        <v>33</v>
      </c>
    </row>
    <row spans="1:4" r="3">
      <c t="s" s="3" r="A3">
        <v>749</v>
      </c>
    </row>
    <row spans="1:4" r="4">
      <c t="s" s="4" r="A4">
        <v>750</v>
      </c>
      <c t="s" s="4" r="B4">
        <v>751</v>
      </c>
      <c t="s" s="4" r="C4">
        <v>752</v>
      </c>
      <c t="s" s="4" r="D4">
        <v>753</v>
      </c>
    </row>
    <row spans="1:4" r="5">
      <c t="s" s="4" r="A5">
        <v>754</v>
      </c>
      <c t="s" s="4" r="B5">
        <v>755</v>
      </c>
      <c t="s" s="4" r="C5">
        <v>755</v>
      </c>
      <c t="s" s="4" r="D5">
        <v>755</v>
      </c>
    </row>
    <row spans="1:4" r="6">
      <c t="s" s="4" r="A6">
        <v>756</v>
      </c>
      <c t="s" s="4" r="B6">
        <v>757</v>
      </c>
      <c t="s" s="4" r="C6">
        <v>758</v>
      </c>
      <c t="s" s="4" r="D6">
        <v>759</v>
      </c>
    </row>
    <row spans="1:4" r="7">
      <c t="s" s="4" r="A7">
        <v>760</v>
      </c>
      <c t="s" s="4" r="B7">
        <v>761</v>
      </c>
      <c t="s" s="4" r="C7">
        <v>762</v>
      </c>
      <c t="s" s="4" r="D7">
        <v>763</v>
      </c>
    </row>
    <row spans="1:4" r="8">
      <c t="s" s="4" r="A8">
        <v>764</v>
      </c>
      <c t="n" s="8" r="B8">
        <v>11.91</v>
      </c>
      <c t="n" s="8" r="C8">
        <v>10.52</v>
      </c>
      <c t="n" s="8" r="D8">
        <v>10.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31</v>
      </c>
      <c t="s" s="2" r="C2">
        <v>32</v>
      </c>
      <c t="s" s="2" r="D2">
        <v>33</v>
      </c>
    </row>
    <row spans="1:4" r="3">
      <c t="s" s="3" r="A3">
        <v>766</v>
      </c>
    </row>
    <row spans="1:4" r="4">
      <c t="s" s="4" r="A4">
        <v>767</v>
      </c>
      <c t="n" s="7" r="B4">
        <v>81080</v>
      </c>
      <c t="n" s="7" r="C4">
        <v>84054</v>
      </c>
    </row>
    <row spans="1:4" r="5">
      <c t="s" s="4" r="A5">
        <v>768</v>
      </c>
      <c t="n" s="6" r="B5">
        <v>21642</v>
      </c>
    </row>
    <row spans="1:4" r="6">
      <c t="s" s="4" r="A6">
        <v>769</v>
      </c>
      <c t="n" s="6" r="B6">
        <v>2519</v>
      </c>
      <c t="n" s="6" r="C6">
        <v>3624</v>
      </c>
      <c t="n" s="7" r="D6">
        <v>3687</v>
      </c>
    </row>
    <row spans="1:4" r="7">
      <c t="s" s="4" r="A7">
        <v>770</v>
      </c>
      <c t="n" s="6" r="B7">
        <v>2519</v>
      </c>
      <c t="n" s="6" r="C7">
        <v>3624</v>
      </c>
    </row>
    <row spans="1:4" r="8">
      <c t="s" s="4" r="A8">
        <v>771</v>
      </c>
      <c t="n" s="6" r="B8">
        <v>174</v>
      </c>
      <c t="n" s="7" r="C8">
        <v>106</v>
      </c>
    </row>
    <row spans="1:4" r="9">
      <c t="s" s="4" r="A9">
        <v>772</v>
      </c>
      <c t="n" s="6" r="B9">
        <v>106</v>
      </c>
    </row>
    <row spans="1:4" r="10">
      <c t="s" s="4" r="A10">
        <v>773</v>
      </c>
      <c t="n" s="6" r="B10">
        <v>-971</v>
      </c>
    </row>
    <row spans="1:4" r="11">
      <c t="s" s="4" r="A11">
        <v>774</v>
      </c>
    </row>
    <row spans="1:4" r="12">
      <c t="s" s="3" r="A12">
        <v>766</v>
      </c>
    </row>
    <row spans="1:4" r="13">
      <c t="s" s="4" r="A13">
        <v>775</v>
      </c>
      <c t="n" s="7" r="B13">
        <v>49465</v>
      </c>
    </row>
    <row spans="1:4" r="14">
      <c t="s" s="4" r="A14">
        <v>776</v>
      </c>
    </row>
    <row spans="1:4" r="15">
      <c t="s" s="3" r="A15">
        <v>766</v>
      </c>
    </row>
    <row spans="1:4" r="16">
      <c t="s" s="4" r="A16">
        <v>777</v>
      </c>
      <c t="s" s="4" r="B16">
        <v>431</v>
      </c>
    </row>
    <row spans="1:4" r="17">
      <c t="s" s="4" r="A17">
        <v>778</v>
      </c>
    </row>
    <row spans="1:4" r="18">
      <c t="s" s="3" r="A18">
        <v>766</v>
      </c>
    </row>
    <row spans="1:4" r="19">
      <c t="s" s="4" r="A19">
        <v>777</v>
      </c>
      <c t="s" s="4" r="B19">
        <v>431</v>
      </c>
    </row>
    <row spans="1:4" r="20">
      <c t="s" s="4" r="A20">
        <v>779</v>
      </c>
    </row>
    <row spans="1:4" r="21">
      <c t="s" s="3" r="A21">
        <v>766</v>
      </c>
    </row>
    <row spans="1:4" r="22">
      <c t="s" s="4" r="A22">
        <v>777</v>
      </c>
      <c t="s" s="4" r="B22">
        <v>427</v>
      </c>
    </row>
    <row spans="1:4" r="23">
      <c t="s" s="4" r="A23">
        <v>780</v>
      </c>
    </row>
    <row spans="1:4" r="24">
      <c t="s" s="3" r="A24">
        <v>766</v>
      </c>
    </row>
    <row spans="1:4" r="25">
      <c t="s" s="4" r="A25">
        <v>777</v>
      </c>
      <c t="s" s="4" r="B25">
        <v>781</v>
      </c>
    </row>
    <row spans="1:4" r="26">
      <c t="s" s="4" r="A26">
        <v>782</v>
      </c>
    </row>
    <row spans="1:4" r="27">
      <c t="s" s="3" r="A27">
        <v>766</v>
      </c>
    </row>
    <row spans="1:4" r="28">
      <c t="s" s="4" r="A28">
        <v>777</v>
      </c>
      <c t="s" s="4" r="B28">
        <v>4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83</v>
      </c>
      <c t="s" s="2" r="B1">
        <v>1</v>
      </c>
    </row>
    <row spans="1:4" r="2">
      <c t="s" s="2" r="B2">
        <v>31</v>
      </c>
      <c t="s" s="2" r="C2">
        <v>32</v>
      </c>
      <c t="s" s="2" r="D2">
        <v>33</v>
      </c>
    </row>
    <row spans="1:4" r="3">
      <c t="s" s="3" r="A3">
        <v>784</v>
      </c>
    </row>
    <row spans="1:4" r="4">
      <c t="s" s="4" r="A4">
        <v>785</v>
      </c>
      <c t="s" s="4" r="B4">
        <v>786</v>
      </c>
      <c t="s" s="4" r="C4">
        <v>786</v>
      </c>
      <c t="s" s="4" r="D4">
        <v>786</v>
      </c>
    </row>
    <row spans="1:4" r="5">
      <c t="s" s="4" r="A5">
        <v>787</v>
      </c>
      <c t="s" s="4" r="B5">
        <v>788</v>
      </c>
      <c t="s" s="4" r="C5">
        <v>620</v>
      </c>
      <c t="s" s="4" r="D5">
        <v>789</v>
      </c>
    </row>
    <row spans="1:4" r="6">
      <c t="s" s="4" r="A6">
        <v>790</v>
      </c>
      <c t="s" s="4" r="B6">
        <v>791</v>
      </c>
      <c t="s" s="4" r="C6">
        <v>792</v>
      </c>
      <c t="s" s="4" r="D6">
        <v>793</v>
      </c>
    </row>
    <row spans="1:4" r="7">
      <c t="s" s="4" r="A7">
        <v>794</v>
      </c>
      <c t="s" s="4" r="B7">
        <v>795</v>
      </c>
      <c t="s" s="4" r="C7">
        <v>796</v>
      </c>
      <c t="s" s="4" r="D7">
        <v>797</v>
      </c>
    </row>
    <row spans="1:4" r="8">
      <c t="s" s="4" r="A8">
        <v>798</v>
      </c>
      <c t="s" s="4" r="B8">
        <v>799</v>
      </c>
      <c t="s" s="4" r="C8">
        <v>791</v>
      </c>
      <c t="s" s="4" r="D8">
        <v>800</v>
      </c>
    </row>
    <row spans="1:4" r="9">
      <c t="s" s="4" r="A9">
        <v>801</v>
      </c>
      <c t="s" s="4" r="B9">
        <v>802</v>
      </c>
      <c t="s" s="4" r="C9">
        <v>803</v>
      </c>
    </row>
    <row spans="1:4" r="10">
      <c t="s" s="4" r="A10">
        <v>804</v>
      </c>
      <c t="s" s="4" r="B10">
        <v>805</v>
      </c>
      <c t="s" s="4" r="C10">
        <v>806</v>
      </c>
      <c t="s" s="4" r="D10">
        <v>797</v>
      </c>
    </row>
    <row spans="1:4" r="11">
      <c t="s" s="4" r="A11">
        <v>807</v>
      </c>
      <c t="s" s="4" r="B11">
        <v>808</v>
      </c>
      <c t="s" s="4" r="C11">
        <v>809</v>
      </c>
      <c t="s" s="4" r="D11">
        <v>810</v>
      </c>
    </row>
    <row spans="1:4" r="12">
      <c t="s" s="4" r="A12">
        <v>811</v>
      </c>
      <c t="s" s="4" r="B12">
        <v>812</v>
      </c>
      <c t="s" s="4" r="C12">
        <v>813</v>
      </c>
      <c t="s" s="4" r="D12">
        <v>814</v>
      </c>
    </row>
    <row spans="1:4" r="13">
      <c t="s" s="4" r="A13">
        <v>815</v>
      </c>
      <c t="s" s="4" r="B13">
        <v>816</v>
      </c>
      <c t="s" s="4" r="C13">
        <v>816</v>
      </c>
      <c t="s" s="4" r="D13">
        <v>817</v>
      </c>
    </row>
    <row spans="1:4" r="14">
      <c t="s" s="4" r="A14">
        <v>818</v>
      </c>
      <c t="s" s="4" r="B14">
        <v>819</v>
      </c>
      <c t="s" s="4" r="C14">
        <v>820</v>
      </c>
      <c t="s" s="4" r="D14">
        <v>820</v>
      </c>
    </row>
    <row spans="1:4" r="15">
      <c t="s" s="4" r="A15">
        <v>821</v>
      </c>
      <c t="s" s="4" r="B15">
        <v>822</v>
      </c>
      <c t="s" s="4" r="C15">
        <v>822</v>
      </c>
      <c t="s" s="4" r="D15">
        <v>800</v>
      </c>
    </row>
    <row spans="1:4" r="16">
      <c t="s" s="4" r="A16">
        <v>150</v>
      </c>
      <c t="s" s="4" r="B16">
        <v>628</v>
      </c>
      <c t="s" s="4" r="C16">
        <v>628</v>
      </c>
      <c t="s" s="4" r="D16">
        <v>823</v>
      </c>
    </row>
    <row spans="1:4" r="17">
      <c t="s" s="4" r="A17">
        <v>824</v>
      </c>
      <c t="s" s="4" r="B17">
        <v>825</v>
      </c>
      <c t="s" s="4" r="C17">
        <v>826</v>
      </c>
      <c t="s" s="4" r="D17">
        <v>8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31</v>
      </c>
      <c t="s" s="2" r="C2">
        <v>32</v>
      </c>
      <c t="s" s="2" r="D2">
        <v>33</v>
      </c>
    </row>
    <row spans="1:4" r="3">
      <c t="s" s="3" r="A3">
        <v>829</v>
      </c>
    </row>
    <row spans="1:4" r="4">
      <c t="s" s="4" r="A4">
        <v>45</v>
      </c>
      <c t="n" s="7" r="B4">
        <v>72467</v>
      </c>
      <c t="n" s="7" r="C4">
        <v>72114</v>
      </c>
      <c t="n" s="7" r="D4">
        <v>35262</v>
      </c>
    </row>
    <row spans="1:4" r="5">
      <c t="s" s="4" r="A5">
        <v>830</v>
      </c>
    </row>
    <row spans="1:4" r="6">
      <c t="s" s="3" r="A6">
        <v>829</v>
      </c>
    </row>
    <row spans="1:4" r="7">
      <c t="s" s="4" r="A7">
        <v>45</v>
      </c>
      <c t="n" s="6" r="B7">
        <v>-31818</v>
      </c>
      <c t="n" s="6" r="C7">
        <v>-11751</v>
      </c>
      <c t="n" s="6" r="D7">
        <v>-13300</v>
      </c>
    </row>
    <row spans="1:4" r="8">
      <c t="s" s="4" r="A8">
        <v>831</v>
      </c>
    </row>
    <row spans="1:4" r="9">
      <c t="s" s="3" r="A9">
        <v>829</v>
      </c>
    </row>
    <row spans="1:4" r="10">
      <c t="s" s="4" r="A10">
        <v>45</v>
      </c>
      <c t="n" s="6" r="B10">
        <v>27301</v>
      </c>
      <c t="n" s="6" r="C10">
        <v>14242</v>
      </c>
      <c t="n" s="6" r="D10">
        <v>2463</v>
      </c>
    </row>
    <row spans="1:4" r="11">
      <c t="s" s="4" r="A11">
        <v>832</v>
      </c>
    </row>
    <row spans="1:4" r="12">
      <c t="s" s="3" r="A12">
        <v>829</v>
      </c>
    </row>
    <row spans="1:4" r="13">
      <c t="s" s="4" r="A13">
        <v>45</v>
      </c>
      <c t="n" s="7" r="B13">
        <v>76984</v>
      </c>
      <c t="n" s="7" r="C13">
        <v>69623</v>
      </c>
      <c t="n" s="7" r="D13">
        <v>460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31</v>
      </c>
      <c t="s" s="2" r="C2">
        <v>32</v>
      </c>
      <c t="s" s="2" r="D2">
        <v>33</v>
      </c>
    </row>
    <row spans="1:4" r="3">
      <c t="s" s="3" r="A3">
        <v>834</v>
      </c>
    </row>
    <row spans="1:4" r="4">
      <c t="s" s="4" r="A4">
        <v>834</v>
      </c>
      <c t="n" s="7" r="B4">
        <v>29799</v>
      </c>
      <c t="n" s="7" r="C4">
        <v>19084</v>
      </c>
      <c t="n" s="7" r="D4">
        <v>17191</v>
      </c>
    </row>
    <row spans="1:4" r="5">
      <c t="s" s="3" r="A5">
        <v>835</v>
      </c>
    </row>
    <row spans="1:4" r="6">
      <c t="s" s="4" r="A6">
        <v>835</v>
      </c>
      <c t="n" s="6" r="B6">
        <v>2753</v>
      </c>
      <c t="n" s="6" r="C6">
        <v>-879</v>
      </c>
      <c t="n" s="6" r="D6">
        <v>-4810</v>
      </c>
    </row>
    <row spans="1:4" r="7">
      <c t="s" s="4" r="A7">
        <v>108</v>
      </c>
      <c t="n" s="6" r="B7">
        <v>32552</v>
      </c>
      <c t="n" s="6" r="C7">
        <v>18205</v>
      </c>
      <c t="n" s="6" r="D7">
        <v>12381</v>
      </c>
    </row>
    <row spans="1:4" r="8">
      <c t="s" s="4" r="A8">
        <v>830</v>
      </c>
    </row>
    <row spans="1:4" r="9">
      <c t="s" s="3" r="A9">
        <v>834</v>
      </c>
    </row>
    <row spans="1:4" r="10">
      <c t="s" s="4" r="A10">
        <v>834</v>
      </c>
      <c t="n" s="6" r="B10">
        <v>-770</v>
      </c>
      <c t="n" s="6" r="C10">
        <v>-6343</v>
      </c>
      <c t="n" s="6" r="D10">
        <v>-5229</v>
      </c>
    </row>
    <row spans="1:4" r="11">
      <c t="s" s="3" r="A11">
        <v>835</v>
      </c>
    </row>
    <row spans="1:4" r="12">
      <c t="s" s="4" r="A12">
        <v>835</v>
      </c>
      <c t="n" s="6" r="B12">
        <v>-875</v>
      </c>
      <c t="n" s="6" r="C12">
        <v>-336</v>
      </c>
      <c t="n" s="6" r="D12">
        <v>-455</v>
      </c>
    </row>
    <row spans="1:4" r="13">
      <c t="s" s="4" r="A13">
        <v>831</v>
      </c>
    </row>
    <row spans="1:4" r="14">
      <c t="s" s="3" r="A14">
        <v>834</v>
      </c>
    </row>
    <row spans="1:4" r="15">
      <c t="s" s="4" r="A15">
        <v>834</v>
      </c>
      <c t="n" s="6" r="B15">
        <v>1555</v>
      </c>
      <c t="n" s="6" r="C15">
        <v>-3474</v>
      </c>
      <c t="n" s="6" r="D15">
        <v>-215</v>
      </c>
    </row>
    <row spans="1:4" r="16">
      <c t="s" s="3" r="A16">
        <v>835</v>
      </c>
    </row>
    <row spans="1:4" r="17">
      <c t="s" s="4" r="A17">
        <v>835</v>
      </c>
      <c t="n" s="6" r="B17">
        <v>5980</v>
      </c>
      <c t="n" s="6" r="C17">
        <v>2728</v>
      </c>
      <c t="n" s="6" r="D17">
        <v>-256</v>
      </c>
    </row>
    <row spans="1:4" r="18">
      <c t="s" s="4" r="A18">
        <v>832</v>
      </c>
    </row>
    <row spans="1:4" r="19">
      <c t="s" s="3" r="A19">
        <v>834</v>
      </c>
    </row>
    <row spans="1:4" r="20">
      <c t="s" s="4" r="A20">
        <v>834</v>
      </c>
      <c t="n" s="6" r="B20">
        <v>29014</v>
      </c>
      <c t="n" s="6" r="C20">
        <v>28901</v>
      </c>
      <c t="n" s="6" r="D20">
        <v>22635</v>
      </c>
    </row>
    <row spans="1:4" r="21">
      <c t="s" s="3" r="A21">
        <v>835</v>
      </c>
    </row>
    <row spans="1:4" r="22">
      <c t="s" s="4" r="A22">
        <v>835</v>
      </c>
      <c t="n" s="7" r="B22">
        <v>-2352</v>
      </c>
      <c t="n" s="7" r="C22">
        <v>-3271</v>
      </c>
      <c t="n" s="7" r="D22">
        <v>-40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31</v>
      </c>
      <c t="s" s="2" r="C1">
        <v>32</v>
      </c>
    </row>
    <row spans="1:3" r="2">
      <c t="s" s="3" r="A2">
        <v>837</v>
      </c>
    </row>
    <row spans="1:3" r="3">
      <c t="s" s="4" r="A3">
        <v>838</v>
      </c>
      <c t="n" s="7" r="B3">
        <v>70952</v>
      </c>
      <c t="n" s="7" r="C3">
        <v>76484</v>
      </c>
    </row>
    <row spans="1:3" r="4">
      <c t="s" s="4" r="A4">
        <v>839</v>
      </c>
      <c t="n" s="6" r="B4">
        <v>22018</v>
      </c>
      <c t="n" s="6" r="C4">
        <v>23630</v>
      </c>
    </row>
    <row spans="1:3" r="5">
      <c t="s" s="4" r="A5">
        <v>807</v>
      </c>
      <c t="n" s="6" r="B5">
        <v>210</v>
      </c>
      <c t="n" s="6" r="C5">
        <v>696</v>
      </c>
    </row>
    <row spans="1:3" r="6">
      <c t="s" s="4" r="A6">
        <v>840</v>
      </c>
      <c t="n" s="6" r="B6">
        <v>15470</v>
      </c>
      <c t="n" s="6" r="C6">
        <v>16192</v>
      </c>
    </row>
    <row spans="1:3" r="7">
      <c t="s" s="4" r="A7">
        <v>841</v>
      </c>
      <c t="n" s="6" r="B7">
        <v>3601</v>
      </c>
      <c t="n" s="6" r="C7">
        <v>2378</v>
      </c>
    </row>
    <row spans="1:3" r="8">
      <c t="s" s="4" r="A8">
        <v>842</v>
      </c>
      <c t="n" s="6" r="B8">
        <v>267</v>
      </c>
    </row>
    <row spans="1:3" r="9">
      <c t="s" s="4" r="A9">
        <v>843</v>
      </c>
      <c t="n" s="6" r="B9">
        <v>3097</v>
      </c>
      <c t="n" s="6" r="C9">
        <v>1114</v>
      </c>
    </row>
    <row spans="1:3" r="10">
      <c t="n" s="6" r="B10">
        <v>115615</v>
      </c>
      <c t="n" s="6" r="C10">
        <v>120494</v>
      </c>
    </row>
    <row spans="1:3" r="11">
      <c t="s" s="4" r="A11">
        <v>844</v>
      </c>
      <c t="n" s="6" r="B11">
        <v>-15603</v>
      </c>
      <c t="n" s="6" r="C11">
        <v>-14560</v>
      </c>
    </row>
    <row spans="1:3" r="12">
      <c t="n" s="6" r="B12">
        <v>100012</v>
      </c>
      <c t="n" s="6" r="C12">
        <v>105934</v>
      </c>
    </row>
    <row spans="1:3" r="13">
      <c t="s" s="3" r="A13">
        <v>845</v>
      </c>
    </row>
    <row spans="1:3" r="14">
      <c t="s" s="4" r="A14">
        <v>146</v>
      </c>
      <c t="n" s="6" r="B14">
        <v>18932</v>
      </c>
      <c t="n" s="6" r="C14">
        <v>21880</v>
      </c>
    </row>
    <row spans="1:3" r="15">
      <c t="s" s="4" r="A15">
        <v>846</v>
      </c>
      <c t="n" s="7" r="B15">
        <v>81080</v>
      </c>
      <c t="n" s="7" r="C15">
        <v>840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31</v>
      </c>
    </row>
    <row spans="1:2" r="3">
      <c t="s" s="3" r="A3">
        <v>187</v>
      </c>
    </row>
    <row spans="1:2" r="4">
      <c t="s" s="4" r="A4">
        <v>188</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31</v>
      </c>
      <c t="s" s="2" r="C1">
        <v>32</v>
      </c>
    </row>
    <row spans="1:3" r="2">
      <c t="s" s="3" r="A2">
        <v>848</v>
      </c>
    </row>
    <row spans="1:3" r="3">
      <c t="s" s="4" r="A3">
        <v>849</v>
      </c>
      <c t="n" s="7" r="B3">
        <v>70952</v>
      </c>
      <c t="n" s="7" r="C3">
        <v>76484</v>
      </c>
    </row>
    <row spans="1:3" r="4">
      <c t="s" s="4" r="A4">
        <v>850</v>
      </c>
    </row>
    <row spans="1:3" r="5">
      <c t="s" s="3" r="A5">
        <v>848</v>
      </c>
    </row>
    <row spans="1:3" r="6">
      <c t="s" s="4" r="A6">
        <v>849</v>
      </c>
      <c t="n" s="6" r="B6">
        <v>49924</v>
      </c>
      <c t="n" s="6" r="C6">
        <v>47447</v>
      </c>
    </row>
    <row spans="1:3" r="7">
      <c t="s" s="4" r="A7">
        <v>851</v>
      </c>
      <c t="n" s="6" r="B7">
        <v>141</v>
      </c>
      <c t="n" s="6" r="C7">
        <v>264</v>
      </c>
    </row>
    <row spans="1:3" r="8">
      <c t="s" s="4" r="A8">
        <v>554</v>
      </c>
      <c t="n" s="6" r="B8">
        <v>49783</v>
      </c>
      <c t="n" s="6" r="C8">
        <v>47183</v>
      </c>
    </row>
    <row spans="1:3" r="9">
      <c t="s" s="4" r="A9">
        <v>852</v>
      </c>
    </row>
    <row spans="1:3" r="10">
      <c t="s" s="3" r="A10">
        <v>848</v>
      </c>
    </row>
    <row spans="1:3" r="11">
      <c t="s" s="4" r="A11">
        <v>849</v>
      </c>
      <c t="n" s="6" r="B11">
        <v>369</v>
      </c>
    </row>
    <row spans="1:3" r="12">
      <c t="s" s="4" r="A12">
        <v>851</v>
      </c>
      <c t="n" s="6" r="B12">
        <v>369</v>
      </c>
    </row>
    <row spans="1:3" r="13">
      <c t="s" s="4" r="A13">
        <v>853</v>
      </c>
    </row>
    <row spans="1:3" r="14">
      <c t="s" s="3" r="A14">
        <v>848</v>
      </c>
    </row>
    <row spans="1:3" r="15">
      <c t="s" s="4" r="A15">
        <v>849</v>
      </c>
      <c t="n" s="6" r="B15">
        <v>118224</v>
      </c>
      <c t="n" s="6" r="C15">
        <v>133268</v>
      </c>
    </row>
    <row spans="1:3" r="16">
      <c t="s" s="4" r="A16">
        <v>851</v>
      </c>
      <c t="n" s="6" r="B16">
        <v>4100</v>
      </c>
      <c t="n" s="6" r="C16">
        <v>4100</v>
      </c>
    </row>
    <row spans="1:3" r="17">
      <c t="s" s="4" r="A17">
        <v>554</v>
      </c>
      <c t="n" s="6" r="B17">
        <v>114124</v>
      </c>
      <c t="n" s="6" r="C17">
        <v>129168</v>
      </c>
    </row>
    <row spans="1:3" r="18">
      <c t="s" s="4" r="A18">
        <v>776</v>
      </c>
    </row>
    <row spans="1:3" r="19">
      <c t="s" s="3" r="A19">
        <v>848</v>
      </c>
    </row>
    <row spans="1:3" r="20">
      <c t="s" s="4" r="A20">
        <v>849</v>
      </c>
      <c t="n" s="6" r="B20">
        <v>41333</v>
      </c>
      <c t="n" s="6" r="C20">
        <v>42881</v>
      </c>
    </row>
    <row spans="1:3" r="21">
      <c t="s" s="4" r="A21">
        <v>851</v>
      </c>
      <c t="n" s="6" r="B21">
        <v>31902</v>
      </c>
      <c t="n" s="6" r="C21">
        <v>32937</v>
      </c>
    </row>
    <row spans="1:3" r="22">
      <c t="s" s="4" r="A22">
        <v>554</v>
      </c>
      <c t="n" s="6" r="B22">
        <v>9431</v>
      </c>
      <c t="n" s="6" r="C22">
        <v>9944</v>
      </c>
    </row>
    <row spans="1:3" r="23">
      <c t="s" s="4" r="A23">
        <v>854</v>
      </c>
    </row>
    <row spans="1:3" r="24">
      <c t="s" s="3" r="A24">
        <v>848</v>
      </c>
    </row>
    <row spans="1:3" r="25">
      <c t="s" s="4" r="A25">
        <v>849</v>
      </c>
      <c t="n" s="6" r="B25">
        <v>6489</v>
      </c>
      <c t="n" s="6" r="C25">
        <v>7559</v>
      </c>
    </row>
    <row spans="1:3" r="26">
      <c t="s" s="4" r="A26">
        <v>851</v>
      </c>
      <c t="n" s="7" r="B26">
        <v>6489</v>
      </c>
      <c t="n" s="7" r="C26">
        <v>755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5</v>
      </c>
      <c t="s" s="2" r="B1">
        <v>1</v>
      </c>
    </row>
    <row spans="1:3" r="2">
      <c t="s" s="2" r="B2">
        <v>31</v>
      </c>
      <c t="s" s="2" r="C2">
        <v>32</v>
      </c>
    </row>
    <row spans="1:3" r="3">
      <c t="s" s="3" r="A3">
        <v>856</v>
      </c>
    </row>
    <row spans="1:3" r="4">
      <c t="s" s="4" r="A4">
        <v>582</v>
      </c>
      <c t="n" s="7" r="B4">
        <v>3624</v>
      </c>
      <c t="n" s="7" r="C4">
        <v>3687</v>
      </c>
    </row>
    <row spans="1:3" r="5">
      <c t="s" s="4" r="A5">
        <v>857</v>
      </c>
      <c t="n" s="6" r="B5">
        <v>160</v>
      </c>
      <c t="n" s="6" r="C5">
        <v>356</v>
      </c>
    </row>
    <row spans="1:3" r="6">
      <c t="s" s="4" r="A6">
        <v>858</v>
      </c>
      <c t="n" s="6" r="B6">
        <v>382</v>
      </c>
      <c t="n" s="6" r="C6">
        <v>1532</v>
      </c>
    </row>
    <row spans="1:3" r="7">
      <c t="s" s="4" r="A7">
        <v>859</v>
      </c>
      <c t="n" s="6" r="B7">
        <v>-257</v>
      </c>
    </row>
    <row spans="1:3" r="8">
      <c t="s" s="4" r="A8">
        <v>860</v>
      </c>
      <c t="n" s="6" r="B8">
        <v>-335</v>
      </c>
      <c t="n" s="6" r="C8">
        <v>-1044</v>
      </c>
    </row>
    <row spans="1:3" r="9">
      <c t="s" s="4" r="A9">
        <v>861</v>
      </c>
      <c t="n" s="6" r="B9">
        <v>-1055</v>
      </c>
      <c t="n" s="6" r="C9">
        <v>-907</v>
      </c>
    </row>
    <row spans="1:3" r="10">
      <c t="s" s="4" r="A10">
        <v>582</v>
      </c>
      <c t="n" s="7" r="B10">
        <v>2519</v>
      </c>
      <c t="n" s="7" r="C10">
        <v>36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31</v>
      </c>
      <c t="s" s="2" r="C2">
        <v>32</v>
      </c>
      <c t="s" s="2" r="D2">
        <v>33</v>
      </c>
    </row>
    <row spans="1:4" r="3">
      <c t="s" s="3" r="A3">
        <v>863</v>
      </c>
    </row>
    <row spans="1:4" r="4">
      <c t="s" s="4" r="A4">
        <v>864</v>
      </c>
      <c t="n" s="6" r="B4">
        <v>35806955</v>
      </c>
      <c t="n" s="6" r="C4">
        <v>35801732</v>
      </c>
      <c t="n" s="6" r="D4">
        <v>30070104</v>
      </c>
    </row>
    <row spans="1:4" r="5">
      <c t="s" s="3" r="A5">
        <v>865</v>
      </c>
    </row>
    <row spans="1:4" r="6">
      <c t="s" s="4" r="A6">
        <v>866</v>
      </c>
      <c t="n" s="6" r="B6">
        <v>1389361</v>
      </c>
      <c t="n" s="6" r="C6">
        <v>335253</v>
      </c>
      <c t="n" s="6" r="D6">
        <v>2968064</v>
      </c>
    </row>
    <row spans="1:4" r="7">
      <c t="s" s="4" r="A7">
        <v>867</v>
      </c>
      <c t="n" s="6" r="C7">
        <v>-220333</v>
      </c>
      <c t="n" s="6" r="D7">
        <v>-110455</v>
      </c>
    </row>
    <row spans="1:4" r="8">
      <c t="s" s="4" r="A8">
        <v>868</v>
      </c>
      <c t="n" s="6" r="B8">
        <v>37196316</v>
      </c>
      <c t="n" s="6" r="C8">
        <v>35916652</v>
      </c>
      <c t="n" s="6" r="D8">
        <v>32927713</v>
      </c>
    </row>
    <row spans="1:4" r="9">
      <c t="s" s="4" r="A9">
        <v>869</v>
      </c>
      <c t="n" s="6" r="B9">
        <v>37586253</v>
      </c>
      <c t="n" s="6" r="C9">
        <v>36308978</v>
      </c>
      <c t="n" s="6" r="D9">
        <v>33262299</v>
      </c>
    </row>
    <row spans="1:4" r="10">
      <c t="s" s="4" r="A10">
        <v>870</v>
      </c>
    </row>
    <row spans="1:4" r="11">
      <c t="s" s="3" r="A11">
        <v>865</v>
      </c>
    </row>
    <row spans="1:4" r="12">
      <c t="s" s="4" r="A12">
        <v>871</v>
      </c>
      <c t="n" s="6" r="B12">
        <v>389937</v>
      </c>
      <c t="n" s="6" r="C12">
        <v>392326</v>
      </c>
      <c t="n" s="6" r="D12">
        <v>3345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31</v>
      </c>
      <c t="s" s="2" r="C2">
        <v>32</v>
      </c>
      <c t="s" s="2" r="D2">
        <v>33</v>
      </c>
    </row>
    <row spans="1:4" r="3">
      <c t="s" s="3" r="A3">
        <v>873</v>
      </c>
    </row>
    <row spans="1:4" r="4">
      <c t="s" s="4" r="A4">
        <v>874</v>
      </c>
      <c t="n" s="7" r="B4">
        <v>35679</v>
      </c>
      <c t="n" s="7" r="C4">
        <v>34904</v>
      </c>
      <c t="n" s="7" r="D4">
        <v>29637</v>
      </c>
    </row>
    <row spans="1:4" r="5">
      <c t="s" s="4" r="A5">
        <v>875</v>
      </c>
      <c t="n" s="6" r="B5">
        <v>8057</v>
      </c>
      <c t="n" s="6" r="C5">
        <v>9002</v>
      </c>
      <c t="n" s="6" r="D5">
        <v>10141</v>
      </c>
    </row>
    <row spans="1:4" r="6">
      <c t="s" s="3" r="A6">
        <v>876</v>
      </c>
    </row>
    <row spans="1:4" r="7">
      <c t="s" s="4" r="A7">
        <v>877</v>
      </c>
      <c t="n" s="6" r="B7">
        <v>1021</v>
      </c>
      <c t="n" s="6" r="C7">
        <v>2581</v>
      </c>
      <c t="n" s="6" r="D7">
        <v>1065</v>
      </c>
    </row>
    <row spans="1:4" r="8">
      <c t="s" s="4" r="A8">
        <v>878</v>
      </c>
      <c t="n" s="6" r="B8">
        <v>1540</v>
      </c>
      <c t="n" s="6" r="C8">
        <v>3581</v>
      </c>
      <c t="n" s="6" r="D8">
        <v>3580</v>
      </c>
    </row>
    <row spans="1:4" r="9">
      <c t="s" s="3" r="A9">
        <v>879</v>
      </c>
    </row>
    <row spans="1:4" r="10">
      <c t="s" s="4" r="A10">
        <v>880</v>
      </c>
      <c t="n" s="7" r="B10">
        <v>52561</v>
      </c>
      <c t="n" s="7" r="C10">
        <v>53873</v>
      </c>
      <c t="n" s="7" r="D10">
        <v>505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81</v>
      </c>
      <c t="s" s="2" r="B1">
        <v>1</v>
      </c>
    </row>
    <row spans="1:3" r="2">
      <c t="s" s="2" r="B2">
        <v>31</v>
      </c>
      <c t="s" s="2" r="C2">
        <v>32</v>
      </c>
    </row>
    <row spans="1:3" r="3">
      <c t="s" s="4" r="A3">
        <v>882</v>
      </c>
    </row>
    <row spans="1:3" r="4">
      <c t="s" s="3" r="A4">
        <v>883</v>
      </c>
    </row>
    <row spans="1:3" r="5">
      <c t="s" s="4" r="A5">
        <v>884</v>
      </c>
      <c t="s" s="4" r="B5">
        <v>607</v>
      </c>
    </row>
    <row spans="1:3" r="6">
      <c t="s" s="4" r="A6">
        <v>885</v>
      </c>
      <c t="n" s="7" r="B6">
        <v>1300</v>
      </c>
    </row>
    <row spans="1:3" r="7">
      <c t="s" s="4" r="A7">
        <v>886</v>
      </c>
    </row>
    <row spans="1:3" r="8">
      <c t="s" s="3" r="A8">
        <v>883</v>
      </c>
    </row>
    <row spans="1:3" r="9">
      <c t="s" s="4" r="A9">
        <v>887</v>
      </c>
      <c t="s" s="4" r="B9">
        <v>888</v>
      </c>
    </row>
    <row spans="1:3" r="10">
      <c t="s" s="4" r="A10">
        <v>889</v>
      </c>
      <c t="s" s="4" r="B10">
        <v>890</v>
      </c>
    </row>
    <row spans="1:3" r="11">
      <c t="s" s="4" r="A11">
        <v>891</v>
      </c>
    </row>
    <row spans="1:3" r="12">
      <c t="s" s="3" r="A12">
        <v>883</v>
      </c>
    </row>
    <row spans="1:3" r="13">
      <c t="s" s="4" r="A13">
        <v>887</v>
      </c>
      <c t="s" s="4" r="C13">
        <v>803</v>
      </c>
    </row>
    <row spans="1:3" r="14">
      <c t="s" s="4" r="A14">
        <v>892</v>
      </c>
    </row>
    <row spans="1:3" r="15">
      <c t="s" s="3" r="A15">
        <v>883</v>
      </c>
    </row>
    <row spans="1:3" r="16">
      <c t="s" s="4" r="A16">
        <v>887</v>
      </c>
      <c t="s" s="4" r="B16">
        <v>893</v>
      </c>
    </row>
    <row spans="1:3" r="17">
      <c t="s" s="4" r="A17">
        <v>889</v>
      </c>
      <c t="s" s="4" r="B17">
        <v>893</v>
      </c>
    </row>
    <row spans="1:3" r="18">
      <c t="s" s="4" r="A18">
        <v>894</v>
      </c>
    </row>
    <row spans="1:3" r="19">
      <c t="s" s="3" r="A19">
        <v>883</v>
      </c>
    </row>
    <row spans="1:3" r="20">
      <c t="s" s="4" r="A20">
        <v>887</v>
      </c>
      <c t="s" s="4" r="C20">
        <v>800</v>
      </c>
    </row>
    <row spans="1:3" r="21">
      <c t="s" s="4" r="A21">
        <v>895</v>
      </c>
    </row>
    <row spans="1:3" r="22">
      <c t="s" s="3" r="A22">
        <v>883</v>
      </c>
    </row>
    <row spans="1:3" r="23">
      <c t="s" s="4" r="A23">
        <v>887</v>
      </c>
      <c t="s" s="4" r="B23">
        <v>8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31</v>
      </c>
      <c t="s" s="2" r="C1">
        <v>32</v>
      </c>
    </row>
    <row spans="1:3" r="2">
      <c t="s" s="3" r="A2">
        <v>898</v>
      </c>
    </row>
    <row spans="1:3" r="3">
      <c t="s" s="4" r="A3">
        <v>899</v>
      </c>
      <c t="n" s="7" r="B3">
        <v>29119</v>
      </c>
    </row>
    <row spans="1:3" r="4">
      <c t="s" s="4" r="A4">
        <v>900</v>
      </c>
    </row>
    <row spans="1:3" r="5">
      <c t="s" s="3" r="A5">
        <v>898</v>
      </c>
    </row>
    <row spans="1:3" r="6">
      <c t="s" s="4" r="A6">
        <v>899</v>
      </c>
      <c t="n" s="7" r="B6">
        <v>29119</v>
      </c>
      <c t="n" s="7" r="C6">
        <v>2104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1</v>
      </c>
      <c t="s" s="2" r="B1">
        <v>1</v>
      </c>
    </row>
    <row spans="1:3" r="2">
      <c t="s" s="2" r="B2">
        <v>31</v>
      </c>
      <c t="s" s="2" r="C2">
        <v>32</v>
      </c>
    </row>
    <row spans="1:3" r="3">
      <c t="s" s="3" r="A3">
        <v>902</v>
      </c>
    </row>
    <row spans="1:3" r="4">
      <c t="s" s="4" r="A4">
        <v>903</v>
      </c>
      <c t="n" s="7" r="B4">
        <v>-1421</v>
      </c>
      <c t="n" s="7" r="C4">
        <v>-19785</v>
      </c>
    </row>
    <row spans="1:3" r="5">
      <c t="s" s="4" r="A5">
        <v>904</v>
      </c>
      <c t="n" s="6" r="B5">
        <v>29119</v>
      </c>
    </row>
    <row spans="1:3" r="6">
      <c t="s" s="4" r="A6">
        <v>638</v>
      </c>
      <c t="n" s="6" r="B6">
        <v>1552</v>
      </c>
      <c t="n" s="6" r="C6">
        <v>6385</v>
      </c>
    </row>
    <row spans="1:3" r="7">
      <c t="s" s="4" r="A7">
        <v>905</v>
      </c>
      <c t="n" s="6" r="B7">
        <v>27567</v>
      </c>
      <c t="n" s="6" r="C7">
        <v>14656</v>
      </c>
    </row>
    <row spans="1:3" r="8">
      <c t="s" s="4" r="A8">
        <v>900</v>
      </c>
    </row>
    <row spans="1:3" r="9">
      <c t="s" s="3" r="A9">
        <v>902</v>
      </c>
    </row>
    <row spans="1:3" r="10">
      <c t="s" s="4" r="A10">
        <v>906</v>
      </c>
      <c t="n" s="6" r="B10">
        <v>21041</v>
      </c>
    </row>
    <row spans="1:3" r="11">
      <c t="s" s="4" r="A11">
        <v>907</v>
      </c>
      <c t="n" s="6" r="B11">
        <v>14566</v>
      </c>
    </row>
    <row spans="1:3" r="12">
      <c t="s" s="4" r="A12">
        <v>903</v>
      </c>
      <c t="n" s="6" r="B12">
        <v>383</v>
      </c>
    </row>
    <row spans="1:3" r="13">
      <c t="s" s="4" r="A13">
        <v>908</v>
      </c>
      <c t="n" s="6" r="B13">
        <v>-6083</v>
      </c>
    </row>
    <row spans="1:3" r="14">
      <c t="s" s="4" r="A14">
        <v>150</v>
      </c>
      <c t="n" s="6" r="B14">
        <v>-788</v>
      </c>
    </row>
    <row spans="1:3" r="15">
      <c t="s" s="4" r="A15">
        <v>904</v>
      </c>
      <c t="n" s="6" r="B15">
        <v>29119</v>
      </c>
      <c t="n" s="7" r="C15">
        <v>21041</v>
      </c>
    </row>
    <row spans="1:3" r="16">
      <c t="s" s="4" r="A16">
        <v>638</v>
      </c>
      <c t="n" s="6" r="B16">
        <v>1552</v>
      </c>
    </row>
    <row spans="1:3" r="17">
      <c t="s" s="4" r="A17">
        <v>905</v>
      </c>
      <c t="n" s="7" r="B17">
        <v>275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9</v>
      </c>
      <c t="s" s="2" r="B1">
        <v>31</v>
      </c>
      <c t="s" s="2" r="C1">
        <v>32</v>
      </c>
    </row>
    <row spans="1:3" r="2">
      <c t="s" s="3" r="A2">
        <v>910</v>
      </c>
    </row>
    <row spans="1:3" r="3">
      <c t="s" s="4" r="A3">
        <v>74</v>
      </c>
      <c t="n" s="7" r="B3">
        <v>3922</v>
      </c>
      <c t="n" s="7" r="C3">
        <v>5458</v>
      </c>
    </row>
    <row spans="1:3" r="4">
      <c t="s" s="4" r="A4">
        <v>74</v>
      </c>
      <c t="n" s="6" r="B4">
        <v>3922</v>
      </c>
      <c t="n" s="6" r="C4">
        <v>10039</v>
      </c>
    </row>
    <row spans="1:3" r="5">
      <c t="s" s="4" r="A5">
        <v>911</v>
      </c>
      <c t="n" s="6" r="B5">
        <v>4175</v>
      </c>
    </row>
    <row spans="1:3" r="6">
      <c t="s" s="4" r="A6">
        <v>911</v>
      </c>
      <c t="n" s="6" r="B6">
        <v>4175</v>
      </c>
    </row>
    <row spans="1:3" r="7">
      <c t="s" s="4" r="A7">
        <v>530</v>
      </c>
      <c t="n" s="6" r="B7">
        <v>260947</v>
      </c>
      <c t="n" s="6" r="C7">
        <v>493348</v>
      </c>
    </row>
    <row spans="1:3" r="8">
      <c t="s" s="4" r="A8">
        <v>530</v>
      </c>
      <c t="n" s="7" r="B8">
        <v>260947</v>
      </c>
      <c t="n" s="7" r="C8">
        <v>5131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2</v>
      </c>
      <c t="s" s="2" r="B1">
        <v>446</v>
      </c>
    </row>
    <row spans="1:2" r="2">
      <c t="s" s="3" r="A2">
        <v>913</v>
      </c>
    </row>
    <row spans="1:2" r="3">
      <c t="n" s="6" r="A3">
        <v>2016</v>
      </c>
      <c t="n" s="7" r="B3">
        <v>61063</v>
      </c>
    </row>
    <row spans="1:2" r="4">
      <c t="n" s="6" r="A4">
        <v>2017</v>
      </c>
      <c t="n" s="6" r="B4">
        <v>47622</v>
      </c>
    </row>
    <row spans="1:2" r="5">
      <c t="n" s="6" r="A5">
        <v>2018</v>
      </c>
      <c t="n" s="6" r="B5">
        <v>38986</v>
      </c>
    </row>
    <row spans="1:2" r="6">
      <c t="n" s="6" r="A6">
        <v>2019</v>
      </c>
      <c t="n" s="6" r="B6">
        <v>32015</v>
      </c>
    </row>
    <row spans="1:2" r="7">
      <c t="n" s="6" r="A7">
        <v>2020</v>
      </c>
      <c t="n" s="6" r="B7">
        <v>26788</v>
      </c>
    </row>
    <row spans="1:2" r="8">
      <c t="s" s="4" r="A8">
        <v>914</v>
      </c>
      <c t="n" s="6" r="B8">
        <v>82103</v>
      </c>
    </row>
    <row spans="1:2" r="9">
      <c t="n" s="7" r="B9">
        <v>2885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15</v>
      </c>
      <c t="s" s="2" r="B1">
        <v>1</v>
      </c>
    </row>
    <row spans="1:4" r="2">
      <c t="s" s="2" r="B2">
        <v>31</v>
      </c>
      <c t="s" s="2" r="C2">
        <v>32</v>
      </c>
      <c t="s" s="2" r="D2">
        <v>33</v>
      </c>
    </row>
    <row spans="1:4" r="3">
      <c t="s" s="3" r="A3">
        <v>916</v>
      </c>
    </row>
    <row spans="1:4" r="4">
      <c t="s" s="4" r="A4">
        <v>917</v>
      </c>
      <c t="n" s="7" r="B4">
        <v>52561</v>
      </c>
      <c t="n" s="7" r="C4">
        <v>53873</v>
      </c>
      <c t="n" s="7" r="D4">
        <v>50513</v>
      </c>
    </row>
    <row spans="1:4" r="5">
      <c t="s" s="4" r="A5">
        <v>918</v>
      </c>
      <c t="n" s="6" r="B5">
        <v>372</v>
      </c>
      <c t="n" s="6" r="C5">
        <v>154</v>
      </c>
      <c t="n" s="6" r="D5">
        <v>552</v>
      </c>
    </row>
    <row spans="1:4" r="6">
      <c t="s" s="4" r="A6">
        <v>919</v>
      </c>
      <c t="n" s="6" r="B6">
        <v>728</v>
      </c>
      <c t="n" s="6" r="C6">
        <v>2265</v>
      </c>
    </row>
    <row spans="1:4" r="7">
      <c t="s" s="4" r="A7">
        <v>920</v>
      </c>
      <c t="n" s="6" r="B7">
        <v>43</v>
      </c>
      <c t="n" s="6" r="C7">
        <v>159</v>
      </c>
    </row>
    <row spans="1:4" r="8">
      <c t="s" s="4" r="A8">
        <v>921</v>
      </c>
    </row>
    <row spans="1:4" r="9">
      <c t="s" s="3" r="A9">
        <v>916</v>
      </c>
    </row>
    <row spans="1:4" r="10">
      <c t="s" s="4" r="A10">
        <v>917</v>
      </c>
      <c t="n" s="7" r="B10">
        <v>478</v>
      </c>
      <c t="n" s="7" r="C10">
        <v>1080</v>
      </c>
      <c t="n" s="7" r="D10">
        <v>950</v>
      </c>
    </row>
    <row spans="1:4" r="11">
      <c t="s" s="4" r="A11">
        <v>922</v>
      </c>
      <c t="s" s="4" r="B11">
        <v>420</v>
      </c>
    </row>
    <row spans="1:4" r="12">
      <c t="s" s="4" r="A12">
        <v>923</v>
      </c>
    </row>
    <row spans="1:4" r="13">
      <c t="s" s="3" r="A13">
        <v>916</v>
      </c>
    </row>
    <row spans="1:4" r="14">
      <c t="s" s="4" r="A14">
        <v>919</v>
      </c>
      <c t="n" s="7" r="B14">
        <v>307</v>
      </c>
    </row>
    <row spans="1:4" r="15">
      <c t="s" s="4" r="A15">
        <v>924</v>
      </c>
      <c t="n" s="7" r="B15">
        <v>265</v>
      </c>
    </row>
    <row spans="1:4" r="16">
      <c t="s" s="4" r="A16">
        <v>925</v>
      </c>
    </row>
    <row spans="1:4" r="17">
      <c t="s" s="3" r="A17">
        <v>916</v>
      </c>
    </row>
    <row spans="1:4" r="18">
      <c t="s" s="4" r="A18">
        <v>926</v>
      </c>
      <c t="s" s="4" r="B18">
        <v>725</v>
      </c>
    </row>
    <row spans="1:4" r="19">
      <c t="s" s="4" r="A19">
        <v>927</v>
      </c>
      <c t="s" s="4" r="B19">
        <v>725</v>
      </c>
    </row>
    <row spans="1:4" r="20">
      <c t="s" s="4" r="A20">
        <v>928</v>
      </c>
    </row>
    <row spans="1:4" r="21">
      <c t="s" s="3" r="A21">
        <v>916</v>
      </c>
    </row>
    <row spans="1:4" r="22">
      <c t="s" s="4" r="A22">
        <v>926</v>
      </c>
      <c t="s" s="4" r="B22">
        <v>427</v>
      </c>
    </row>
    <row spans="1:4" r="23">
      <c t="s" s="4" r="A23">
        <v>927</v>
      </c>
      <c t="s" s="4" r="B23">
        <v>4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Cash</vt:lpstr>
      <vt:lpstr>Note 1 - Description of the Bus</vt:lpstr>
      <vt:lpstr>Note 2 - Summary of Significant</vt:lpstr>
      <vt:lpstr>Note 3 - Acquisitions</vt:lpstr>
      <vt:lpstr>Note 4 - Discontinued Operation</vt:lpstr>
      <vt:lpstr>Note 5 - Acquisition-related It</vt:lpstr>
      <vt:lpstr>Note 6 - Other Income</vt:lpstr>
      <vt:lpstr>Note 7 - Other Assets</vt:lpstr>
      <vt:lpstr>Note 8 - Fixed Assets</vt:lpstr>
      <vt:lpstr>Note 9 - Intangible Assets</vt:lpstr>
      <vt:lpstr>Note 10 - Goodwill</vt:lpstr>
      <vt:lpstr>Note 11 - Components of Accrued</vt:lpstr>
      <vt:lpstr>Note 12 - Long-term Debt</vt:lpstr>
      <vt:lpstr>Note 13 - Redeemable Non-contro</vt:lpstr>
      <vt:lpstr>Note 14 - Capital Stock</vt:lpstr>
      <vt:lpstr>Note 15 - Stock-based Compensat</vt:lpstr>
      <vt:lpstr>Note 16 - Income Tax</vt:lpstr>
      <vt:lpstr>Note 17 - Net Earnings (Loss) P</vt:lpstr>
      <vt:lpstr>Note 18 - Other Supplemental In</vt:lpstr>
      <vt:lpstr>Note 19 - Financial Instruments</vt:lpstr>
      <vt:lpstr>Note 20 - Commitments and Conti</vt:lpstr>
      <vt:lpstr>Note 21 - Related Party Transac</vt:lpstr>
      <vt:lpstr>Note 22 - Segmented Information</vt:lpstr>
      <vt:lpstr>Note 23 - Impact of Recently Is</vt:lpstr>
      <vt:lpstr>Note 24 - Subsequent Events</vt:lpstr>
      <vt:lpstr>Accounting Policies, by Policy </vt:lpstr>
      <vt:lpstr>Note 3 - Acquisitions (Tables)</vt:lpstr>
      <vt:lpstr>Note 4 - Discontinued Operati34</vt:lpstr>
      <vt:lpstr>Note 5 - Acquisition-related 35</vt:lpstr>
      <vt:lpstr>Note 6 - Other Income (Tables)</vt:lpstr>
      <vt:lpstr>Note 7 - Other Assets (Tables)</vt:lpstr>
      <vt:lpstr>Note 8 - Fixed Assets (Tables)</vt:lpstr>
      <vt:lpstr>Note 9 - Intangible Assets (Tab</vt:lpstr>
      <vt:lpstr>Note 10 - Goodwill (Tables)</vt:lpstr>
      <vt:lpstr>Note 11 - Components of Accru41</vt:lpstr>
      <vt:lpstr>Note 12 - Long-term Debt (Table</vt:lpstr>
      <vt:lpstr>Note 13 - Redeemable Non-cont43</vt:lpstr>
      <vt:lpstr>Note 14 - Capital Stock (Tables</vt:lpstr>
      <vt:lpstr>Note 15 - Stock-based Compens45</vt:lpstr>
      <vt:lpstr>Note 16 - Income Tax (Tables)</vt:lpstr>
      <vt:lpstr>Note 17 - Net Earnings (Loss)47</vt:lpstr>
      <vt:lpstr>Note 18 - Other Supplemental 48</vt:lpstr>
      <vt:lpstr>Note 19 - Financial Instrumen49</vt:lpstr>
      <vt:lpstr>Note 20 - Commitments and Con50</vt:lpstr>
      <vt:lpstr>Note 22 - Segmented Informati51</vt:lpstr>
      <vt:lpstr>Note 1 - Description of the B52</vt:lpstr>
      <vt:lpstr>Note 2 - Summary of Significa53</vt:lpstr>
      <vt:lpstr>Note 3 - Acquisitions (Details)</vt:lpstr>
      <vt:lpstr>Note 3 - Acquisitions (Detail55</vt:lpstr>
      <vt:lpstr>Note 3 - Acquisitions (Detail56</vt:lpstr>
      <vt:lpstr>Note 3 - Acquisitions (Detail57</vt:lpstr>
      <vt:lpstr>Note 4 - Discontinued Operati58</vt:lpstr>
      <vt:lpstr>Note 4 - Discontinued Operati59</vt:lpstr>
      <vt:lpstr>Note 4 - Discontinued Operati60</vt:lpstr>
      <vt:lpstr>Note 5 - Acquisition-related 61</vt:lpstr>
      <vt:lpstr>Note 6 - Other Income (Details)</vt:lpstr>
      <vt:lpstr>Note 7 - Other Assets (Details)</vt:lpstr>
      <vt:lpstr>Note 7 - Other Assets (Detail64</vt:lpstr>
      <vt:lpstr>Note 8 - Fixed Assets (Details)</vt:lpstr>
      <vt:lpstr>Note 8 - Fixed Assets (Detail66</vt:lpstr>
      <vt:lpstr>Note 9 - Intangible Assets (Det</vt:lpstr>
      <vt:lpstr>Note 9 - Intangible Assets (D68</vt:lpstr>
      <vt:lpstr>Note 9 - Intangible Assets (D69</vt:lpstr>
      <vt:lpstr>Note 10 - Goodwill (Details)</vt:lpstr>
      <vt:lpstr>Note 10 - Goodwill (Details) - </vt:lpstr>
      <vt:lpstr>Note 11 - Components of Accru72</vt:lpstr>
      <vt:lpstr>Note 12 - Long-term Debt (Detai</vt:lpstr>
      <vt:lpstr>Note 12 - Long-term Debt (Det74</vt:lpstr>
      <vt:lpstr>Note 12 - Long-term Debt (Det75</vt:lpstr>
      <vt:lpstr>Note 12 - Long-term Debt (Det76</vt:lpstr>
      <vt:lpstr>Note 13 - Redeemable Non-cont77</vt:lpstr>
      <vt:lpstr>Note 13 - Redeemable Non-cont78</vt:lpstr>
      <vt:lpstr>Note 14 - Capital Stock (Detail</vt:lpstr>
      <vt:lpstr>Note 14 - Capital Stock (Deta80</vt:lpstr>
      <vt:lpstr>Note 15 - Stock-based Compens81</vt:lpstr>
      <vt:lpstr>Note 15 - Stock-based Compens82</vt:lpstr>
      <vt:lpstr>Note 15 - Stock-based Compens83</vt:lpstr>
      <vt:lpstr>Note 15 - Stock-based Compens84</vt:lpstr>
      <vt:lpstr>Note 16 - Income Tax (Details)</vt:lpstr>
      <vt:lpstr>Note 16 - Income Tax (Details) </vt:lpstr>
      <vt:lpstr>Note 16 - Income Tax (Details87</vt:lpstr>
      <vt:lpstr>Note 16 - Income Tax (Details88</vt:lpstr>
      <vt:lpstr>Note 16 - Income Tax (Details89</vt:lpstr>
      <vt:lpstr>Note 16 - Income Tax (Details90</vt:lpstr>
      <vt:lpstr>Note 16 - Income Tax (Details91</vt:lpstr>
      <vt:lpstr>Note 17 - Net Earnings (Loss)92</vt:lpstr>
      <vt:lpstr>Note 18 - Other Supplemental 93</vt:lpstr>
      <vt:lpstr>Note 19 - Financial Instrumen94</vt:lpstr>
      <vt:lpstr>Note 19 - Financial Instrumen95</vt:lpstr>
      <vt:lpstr>Note 19 - Financial Instrumen96</vt:lpstr>
      <vt:lpstr>Note 19 - Financial Instrumen97</vt:lpstr>
      <vt:lpstr>Note 20 - Commitments and Con98</vt:lpstr>
      <vt:lpstr>Note 21 - Related Party Trans99</vt:lpstr>
      <vt:lpstr>Note 22 - Segmented Informat100</vt:lpstr>
      <vt:lpstr>Note 22 - Segmented Informat101</vt:lpstr>
      <vt:lpstr>Note 22 - Segmented Informat102</vt:lpstr>
      <vt:lpstr>Note 2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47:08Z</dcterms:created>
  <dcterms:modified xmlns:dcterms="http://purl.org/dc/terms/" xmlns:xsi="http://www.w3.org/2001/XMLSchema-instance" xsi:type="dcterms:W3CDTF">2016-02-19T16:47:08Z</dcterms:modified>
  <dc:title xmlns:dc="http://purl.org/dc/elements/1.1/">Untitled</dc:title>
  <dc:description xmlns:dc="http://purl.org/dc/elements/1.1/"/>
  <dc:subject xmlns:dc="http://purl.org/dc/elements/1.1/"/>
  <cp:keywords/>
  <cp:category/>
</cp:coreProperties>
</file>